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sheetId="8" r:id="rId8"/>
    <s:sheet name="Summary of Significant Accounti" sheetId="9" r:id="rId9"/>
    <s:sheet name="Net Income (Loss) Per Share and" sheetId="10" r:id="rId10"/>
    <s:sheet name="Securities Available for Sale" sheetId="11" r:id="rId11"/>
    <s:sheet name="Loans, Notes and Certificates a" sheetId="12" r:id="rId12"/>
    <s:sheet name="Fair Value of Assets and Liabil" sheetId="13" r:id="rId13"/>
    <s:sheet name="Property, Equipment and Softwar" sheetId="14" r:id="rId14"/>
    <s:sheet name="Other Assets" sheetId="15" r:id="rId15"/>
    <s:sheet name="Intangible Assets and Goodwill" sheetId="16" r:id="rId16"/>
    <s:sheet name="Accrued Expenses and Other Liab" sheetId="17" r:id="rId17"/>
    <s:sheet name="Accumulated Other Comprehensive" sheetId="18" r:id="rId18"/>
    <s:sheet name="Debt" sheetId="19" r:id="rId19"/>
    <s:sheet name="Stockholders' Equity" sheetId="20" r:id="rId20"/>
    <s:sheet name="Employee Incentive and Retireme" sheetId="21" r:id="rId21"/>
    <s:sheet name="Income Taxes" sheetId="22" r:id="rId22"/>
    <s:sheet name="Commitments and Contingencies" sheetId="23" r:id="rId23"/>
    <s:sheet name="Segment Reporting" sheetId="24" r:id="rId24"/>
    <s:sheet name="Related Party Transactions" sheetId="25" r:id="rId25"/>
    <s:sheet name="Springstone Acquisition" sheetId="26" r:id="rId26"/>
    <s:sheet name="Subsequent Events" sheetId="27" r:id="rId27"/>
    <s:sheet name="Schedule II - Valuation and Qua" sheetId="28" r:id="rId28"/>
    <s:sheet name="Summary of Significant Accoun29" sheetId="29" r:id="rId29"/>
    <s:sheet name="Net Income (Loss) Per Share a30" sheetId="30" r:id="rId30"/>
    <s:sheet name="Securities Available for Sale (" sheetId="31" r:id="rId31"/>
    <s:sheet name="Loans, Notes and Certificates32" sheetId="32" r:id="rId32"/>
    <s:sheet name="Fair Value of Assets and Liab33" sheetId="33" r:id="rId33"/>
    <s:sheet name="Property, Equipment and Softw34" sheetId="34" r:id="rId34"/>
    <s:sheet name="Other Assets (Tables)" sheetId="35" r:id="rId35"/>
    <s:sheet name="Intangible Assets and Goodwill " sheetId="36" r:id="rId36"/>
    <s:sheet name="Accrued Expenses and Other Li37" sheetId="37" r:id="rId37"/>
    <s:sheet name="Accumulated Other Comprehensi38" sheetId="38" r:id="rId38"/>
    <s:sheet name="Stockholders' Equity (Tables)" sheetId="39" r:id="rId39"/>
    <s:sheet name="Employee Incentive and Retire40" sheetId="40" r:id="rId40"/>
    <s:sheet name="Income Taxes (Tables)" sheetId="41" r:id="rId41"/>
    <s:sheet name="Commitments and Contingencies (" sheetId="42" r:id="rId42"/>
    <s:sheet name="Springstone Acquisition (Tables" sheetId="43" r:id="rId43"/>
    <s:sheet name="Basis of Presentation - Additio" sheetId="44" r:id="rId44"/>
    <s:sheet name="Summary of Significant Accoun45" sheetId="45" r:id="rId45"/>
    <s:sheet name="Net Income (Loss) Per Share a46" sheetId="46" r:id="rId46"/>
    <s:sheet name="Securities Available for Sale -" sheetId="47" r:id="rId47"/>
    <s:sheet name="Securities Available for Sale48" sheetId="48" r:id="rId48"/>
    <s:sheet name="Securities Available for Sale49" sheetId="49" r:id="rId49"/>
    <s:sheet name="Securities Available for Sale50" sheetId="50" r:id="rId50"/>
    <s:sheet name="Loans, Notes and Certificates51" sheetId="51" r:id="rId51"/>
    <s:sheet name="Loans, Notes and Certificates52" sheetId="52" r:id="rId52"/>
    <s:sheet name="Loans, Notes and Certificates53" sheetId="53" r:id="rId53"/>
    <s:sheet name="Fair Value of Assets and Liab54" sheetId="54" r:id="rId54"/>
    <s:sheet name="Fair Value of Assets and Liab55" sheetId="55" r:id="rId55"/>
    <s:sheet name="Fair Value of Assets and Liab56" sheetId="56" r:id="rId56"/>
    <s:sheet name="Fair Value of Assets and Liab57" sheetId="57" r:id="rId57"/>
    <s:sheet name="Fair Value of Assets and Liab58" sheetId="58" r:id="rId58"/>
    <s:sheet name="Fair Value of Assets and Liab59" sheetId="59" r:id="rId59"/>
    <s:sheet name="Fair Value of Assets and Liab60" sheetId="60" r:id="rId60"/>
    <s:sheet name="Property, Equipment and Softw61" sheetId="61" r:id="rId61"/>
    <s:sheet name="Property, Equipment and Softw62" sheetId="62" r:id="rId62"/>
    <s:sheet name="Other Assets (Detail)" sheetId="63" r:id="rId63"/>
    <s:sheet name="Intangible Assets and Goodwil64" sheetId="64" r:id="rId64"/>
    <s:sheet name="Intangible Assets and Goodwil65" sheetId="65" r:id="rId65"/>
    <s:sheet name="Intangible Assets and Goodwil66" sheetId="66" r:id="rId66"/>
    <s:sheet name="Intangible Assets and Goodwil67" sheetId="67" r:id="rId67"/>
    <s:sheet name="Accrued Expenses and Other Li68" sheetId="68" r:id="rId68"/>
    <s:sheet name="Accumulated Other Comprehensi69" sheetId="69" r:id="rId69"/>
    <s:sheet name="Accumulated Other Comprehensi70" sheetId="70" r:id="rId70"/>
    <s:sheet name="Debt - Additional Information (" sheetId="71" r:id="rId71"/>
    <s:sheet name="Stockholders' Equity - Addition" sheetId="72" r:id="rId72"/>
    <s:sheet name="Stockholders' Equity - Converti" sheetId="73" r:id="rId73"/>
    <s:sheet name="Stockholders' Equity - Shares o" sheetId="74" r:id="rId74"/>
    <s:sheet name="Employee Incentive and Retire75" sheetId="75" r:id="rId75"/>
    <s:sheet name="Employee Incentive and Retire76" sheetId="76" r:id="rId76"/>
    <s:sheet name="Employee Incentive and Retire77" sheetId="77" r:id="rId77"/>
    <s:sheet name="Employee Incentive and Retire78" sheetId="78" r:id="rId78"/>
    <s:sheet name="Employee Incentive and Retire79" sheetId="79" r:id="rId79"/>
    <s:sheet name="Employee Incentive and Retire80" sheetId="80" r:id="rId80"/>
    <s:sheet name="Employee Incentive and Retire81" sheetId="81" r:id="rId81"/>
    <s:sheet name="Income Taxes - Components of ta" sheetId="82" r:id="rId82"/>
    <s:sheet name="Income Taxes - Additional Infor" sheetId="83" r:id="rId83"/>
    <s:sheet name="Income Taxes - Reconciliation o" sheetId="84" r:id="rId84"/>
    <s:sheet name="Income Taxes - Deferred Tax Ass" sheetId="85" r:id="rId85"/>
    <s:sheet name="Income Taxes - Unrecognized Tax" sheetId="86" r:id="rId86"/>
    <s:sheet name="Commitments and Contingencies -" sheetId="87" r:id="rId87"/>
    <s:sheet name="Commitments and Contingencies88" sheetId="88" r:id="rId88"/>
    <s:sheet name="Segment Reporting - Additional " sheetId="89" r:id="rId89"/>
    <s:sheet name="Related Party Transactions (Det" sheetId="90" r:id="rId90"/>
    <s:sheet name="Springstone Acquisition - Addit" sheetId="91" r:id="rId91"/>
    <s:sheet name="Springstone Acquisition - Preli" sheetId="92" r:id="rId92"/>
    <s:sheet name="Springstone Acquisition - Summa" sheetId="93" r:id="rId93"/>
    <s:sheet name="Subsequent Events (Details)" sheetId="94" r:id="rId94"/>
    <s:sheet name="Schedule II - Valuation and Q95" sheetId="95" r:id="rId95"/>
  </s:sheets>
  <s:definedNames/>
  <s:calcPr calcId="124519" calcMode="auto" fullCalcOnLoad="1"/>
</s:workbook>
</file>

<file path=xl/sharedStrings.xml><?xml version="1.0" encoding="utf-8"?>
<sst xmlns="http://schemas.openxmlformats.org/spreadsheetml/2006/main" uniqueCount="958">
  <si>
    <t>Document and Entity Information - USD ($)</t>
  </si>
  <si>
    <t>12 Months Ended</t>
  </si>
  <si>
    <t>Dec. 31, 2015</t>
  </si>
  <si>
    <t>Feb. 18, 2016</t>
  </si>
  <si>
    <t>Jun. 30, 2015</t>
  </si>
  <si>
    <t>Document And Entity Information [Abstract]</t>
  </si>
  <si>
    <t>Entity Registrant Name</t>
  </si>
  <si>
    <t>LENDINGCLUB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Trading Symbol</t>
  </si>
  <si>
    <t>LC</t>
  </si>
  <si>
    <t>Entity Well-known Seasoned Issuer</t>
  </si>
  <si>
    <t>Yes</t>
  </si>
  <si>
    <t>Entity Voluntary Filers</t>
  </si>
  <si>
    <t>No</t>
  </si>
  <si>
    <t>Entity Current Reporting Status</t>
  </si>
  <si>
    <t>Entity Public Float</t>
  </si>
  <si>
    <t>Consolidated Balance Sheets - USD ($) $ in Thousands</t>
  </si>
  <si>
    <t>Dec. 31, 2014</t>
  </si>
  <si>
    <t>Assets</t>
  </si>
  <si>
    <t>Cash and cash equivalents</t>
  </si>
  <si>
    <t>Restricted cash</t>
  </si>
  <si>
    <t>Securities available for sale</t>
  </si>
  <si>
    <t>Loans at fair value (includes $3,022,001 and $1,772,407 from consolidated trust, respectively)</t>
  </si>
  <si>
    <t>Accrued interest receivable (includes $24,477 and $15,209 from consolidated trust, respectively)</t>
  </si>
  <si>
    <t>Property, equipment and software, net</t>
  </si>
  <si>
    <t>Intangible assets, net</t>
  </si>
  <si>
    <t>Goodwill</t>
  </si>
  <si>
    <t>Other assets</t>
  </si>
  <si>
    <t>Total assets</t>
  </si>
  <si>
    <t>Liabilities</t>
  </si>
  <si>
    <t>Accounts payable</t>
  </si>
  <si>
    <t>Accrued interest payable (includes $26,719 and $16,989 from consolidated trust, respectively)</t>
  </si>
  <si>
    <t>Accrued expenses and other liabilities</t>
  </si>
  <si>
    <t>Payable to investors</t>
  </si>
  <si>
    <t>Notes and certificates, at fair value (includes $3,034,586 and $1,772,407 from consolidated trust, respectively)</t>
  </si>
  <si>
    <t>Total liabilities</t>
  </si>
  <si>
    <t>Stockholders’ Equity</t>
  </si>
  <si>
    <t>Common stock, $0.01 par value; 900,000,000 shares authorized at December 31, 2015 and 2014; 379,716,630 and 371,443,916 shares issued and outstanding at December 31, 2015 and 2014,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Dec. 31, 2013</t>
  </si>
  <si>
    <t>Member Loans at fair value</t>
  </si>
  <si>
    <t>Accrued interest receivable from consolidated Trust</t>
  </si>
  <si>
    <t>Accrued interest payable from consolidated Trust</t>
  </si>
  <si>
    <t>Notes and certificates, at fair value from consolidated Trust</t>
  </si>
  <si>
    <t>Common stock, par value</t>
  </si>
  <si>
    <t>Common stock, shares authorized</t>
  </si>
  <si>
    <t>Common stock, shares issued</t>
  </si>
  <si>
    <t>Common stock, shares outstanding</t>
  </si>
  <si>
    <t>Consolidated Entities</t>
  </si>
  <si>
    <t>Consolidated Statements of Operations - USD ($) $ in Thousands</t>
  </si>
  <si>
    <t>Operating revenue:</t>
  </si>
  <si>
    <t>Transaction fees</t>
  </si>
  <si>
    <t>Servicing fees</t>
  </si>
  <si>
    <t>Management fees</t>
  </si>
  <si>
    <t>Other revenue (expense)</t>
  </si>
  <si>
    <t>Total operating revenue</t>
  </si>
  <si>
    <t>Net interest income (expense):</t>
  </si>
  <si>
    <t>Total interest income</t>
  </si>
  <si>
    <t>Total interest expense</t>
  </si>
  <si>
    <t>Net interest income (expense)</t>
  </si>
  <si>
    <t>Fair value adjustments, loans, notes and certificates</t>
  </si>
  <si>
    <t>Net interest income (expense) and fair value adjustments</t>
  </si>
  <si>
    <t>Total net revenue</t>
  </si>
  <si>
    <t>Operating expenses:</t>
  </si>
  <si>
    <t>Sales and marketing</t>
  </si>
  <si>
    <t>[1]</t>
  </si>
  <si>
    <t>Origination and servicing</t>
  </si>
  <si>
    <t>Engineering and product development</t>
  </si>
  <si>
    <t>Other general and administrative</t>
  </si>
  <si>
    <t>Total operating expenses</t>
  </si>
  <si>
    <t>Income (loss) before income tax expense</t>
  </si>
  <si>
    <t>Income tax expense</t>
  </si>
  <si>
    <t>Net income (loss)</t>
  </si>
  <si>
    <t>Basic net loss per share attributable to common stockholders ($ per share)</t>
  </si>
  <si>
    <t>Diluted net loss per share attributable to common stockholders ($ per share)</t>
  </si>
  <si>
    <t>Weighted-average common shares - Basic (shares)</t>
  </si>
  <si>
    <t>Weighted-average common shares - Diluted (shares)</t>
  </si>
  <si>
    <t>Prior period amounts have been reclassified to conform to the current period presentation. See “Note 1. Basis of Presentation” for additional information.</t>
  </si>
  <si>
    <t>Consolidated Statements of Comprehensive Income (Loss) - USD ($) $ in Thousands</t>
  </si>
  <si>
    <t>Statement of Comprehensive Income [Abstract]</t>
  </si>
  <si>
    <t>Change in net unrealized loss on securities available for sale</t>
  </si>
  <si>
    <t>Other comprehensive loss, before tax</t>
  </si>
  <si>
    <t>Income tax effect</t>
  </si>
  <si>
    <t>Other comprehensive loss, net of tax</t>
  </si>
  <si>
    <t>Comprehensive income (loss)</t>
  </si>
  <si>
    <t>Consolidated Statements of Changes in Stockholders' Equity - USD ($) $ in Thousands</t>
  </si>
  <si>
    <t>Total</t>
  </si>
  <si>
    <t>Series A</t>
  </si>
  <si>
    <t>Series F Convertible Preferred Stock</t>
  </si>
  <si>
    <t>Convertible Preferred Stock</t>
  </si>
  <si>
    <t>Convertible Preferred StockSeries A</t>
  </si>
  <si>
    <t>Convertible Preferred StockSeries F Convertible Preferred Stock</t>
  </si>
  <si>
    <t>Common Stock</t>
  </si>
  <si>
    <t>Additional Paid-in Capital</t>
  </si>
  <si>
    <t>Treasury Stock</t>
  </si>
  <si>
    <t>Accumulated Other Comprehensive Income</t>
  </si>
  <si>
    <t>Accumulated Deficit</t>
  </si>
  <si>
    <t>Beginning Balances (in shares) at Dec. 31, 2012</t>
  </si>
  <si>
    <t>Beginning Balances at Dec. 31, 2012</t>
  </si>
  <si>
    <t>Increase (Decrease) in Stockholders' Equity [Roll Forward]</t>
  </si>
  <si>
    <t>Exercise of warrants to purchase convertible preferred stock (in Shares)</t>
  </si>
  <si>
    <t>Exercise of warrants to purchase Series A convertible preferred stock</t>
  </si>
  <si>
    <t>Exercise of warrants to purchase common stock (in shares)</t>
  </si>
  <si>
    <t>Exercise of warrants to purchase common stock</t>
  </si>
  <si>
    <t>Stock-based compensation and warrant expense</t>
  </si>
  <si>
    <t>Issuance of common stock upon exercise of options (in shares)</t>
  </si>
  <si>
    <t>Issuance of common stock upon exercise of options</t>
  </si>
  <si>
    <t>Other (in shares)</t>
  </si>
  <si>
    <t>Other</t>
  </si>
  <si>
    <t>Ending Balances (in shares) at Dec. 31, 2013</t>
  </si>
  <si>
    <t>Ending Balances at Dec. 31, 2013</t>
  </si>
  <si>
    <t>Issuance stock for cash, net of issuance costs</t>
  </si>
  <si>
    <t>Issuance of stock for cash net of issuance costs (in shares)</t>
  </si>
  <si>
    <t>Issuance of Series F convertible preferred stock for the acquisition of Springstone (in shares)</t>
  </si>
  <si>
    <t>Issuance of Series F convertible preferred stock for the acquisition of Springstone</t>
  </si>
  <si>
    <t>Conversion of preferred stock to common stock upon initial public offering</t>
  </si>
  <si>
    <t>Conversion of preferred stock to common stock upon initial public offering (in shares)</t>
  </si>
  <si>
    <t>Early exercise liability related to unvested stock options</t>
  </si>
  <si>
    <t>Par value adjustment for stock splits</t>
  </si>
  <si>
    <t>Ending Balances (in shares) at Dec. 31, 2014</t>
  </si>
  <si>
    <t>Ending Balances at Dec. 31, 2014</t>
  </si>
  <si>
    <t>ESPP purchase shares (in shares)</t>
  </si>
  <si>
    <t>ESPP purchase shares</t>
  </si>
  <si>
    <t>Excess tax benefit from share-based award activity</t>
  </si>
  <si>
    <t>Ending Balances (in shares) at Dec. 31, 2015</t>
  </si>
  <si>
    <t>Ending Balances at Dec. 31, 2015</t>
  </si>
  <si>
    <t>Consolidated Statements of Cash Flows - USD ($) $ in Thousands</t>
  </si>
  <si>
    <t>Cash Flows from Operating Activities:</t>
  </si>
  <si>
    <t>Adjustments to reconcile net (loss) income to net cash provided by operating activities:</t>
  </si>
  <si>
    <t>Net fair value adjustments of loans, notes and certificates</t>
  </si>
  <si>
    <t>Change in fair value of loan servicing liabilities</t>
  </si>
  <si>
    <t>Change in fair value of loan servicing assets</t>
  </si>
  <si>
    <t>Stock-based compensation, net</t>
  </si>
  <si>
    <t>Excess tax benefit from share-based awards</t>
  </si>
  <si>
    <t>Depreciation and amortization</t>
  </si>
  <si>
    <t>(Gain) loss on sales of loans</t>
  </si>
  <si>
    <t>Other, net</t>
  </si>
  <si>
    <t>Loss on disposal of property, equipment and software</t>
  </si>
  <si>
    <t>Purchase of whole loans to be sold</t>
  </si>
  <si>
    <t>Proceeds from sales of whole loans</t>
  </si>
  <si>
    <t>Net change in operating assets and liabilities:</t>
  </si>
  <si>
    <t>Accrued interest receivable</t>
  </si>
  <si>
    <t>Due from related parties</t>
  </si>
  <si>
    <t>Accrued interest payable</t>
  </si>
  <si>
    <t>Net cash provided by operating activities</t>
  </si>
  <si>
    <t>Cash Flows from Investing Activities:</t>
  </si>
  <si>
    <t>Purchase of loans</t>
  </si>
  <si>
    <t>Principal payments received on loans</t>
  </si>
  <si>
    <t>Proceeds from recoveries and sales of charged-off loans</t>
  </si>
  <si>
    <t>Purchases of securities available for sale</t>
  </si>
  <si>
    <t>Proceeds from sales of securities available for sale</t>
  </si>
  <si>
    <t>Payments for business acquisition, net of cash acquired</t>
  </si>
  <si>
    <t>Net change in restricted cash</t>
  </si>
  <si>
    <t>Purchases of property, equipment and software, net</t>
  </si>
  <si>
    <t>Net cash used in investing activities</t>
  </si>
  <si>
    <t>Cash Flows from Financing Activities:</t>
  </si>
  <si>
    <t>Change in payable to investors</t>
  </si>
  <si>
    <t>Proceeds from issuances of notes and certificates</t>
  </si>
  <si>
    <t>Principal payments on notes and certificates</t>
  </si>
  <si>
    <t>Payments on notes and certificates from recoveries/sales of related charged-off loans</t>
  </si>
  <si>
    <t>Proceeds from term loan, net of debt discount</t>
  </si>
  <si>
    <t>Payment for debt issuance costs</t>
  </si>
  <si>
    <t>Principal payment on term loan</t>
  </si>
  <si>
    <t>Proceeds from initial public offering, net of offering costs</t>
  </si>
  <si>
    <t>Proceeds from stock options exercises and other</t>
  </si>
  <si>
    <t>Proceeds from issuance of common stock for ESPP</t>
  </si>
  <si>
    <t>Other financing activitie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Accruals for property, equipment and software</t>
  </si>
  <si>
    <t>Issuance of Series F convertible preferred stock</t>
  </si>
  <si>
    <t>Conversion of preferred stock to common stock</t>
  </si>
  <si>
    <t>Accrual of prepaid offering costs</t>
  </si>
  <si>
    <t>Proceeds from issuance of Series F convertible preferred stock, net of issuance costs</t>
  </si>
  <si>
    <t>Series A and B Preferred Stock</t>
  </si>
  <si>
    <t>Proceeds from exercise of warrants</t>
  </si>
  <si>
    <t>Common stock warrants</t>
  </si>
  <si>
    <t>Basis of Presentation</t>
  </si>
  <si>
    <t>Organization, Consolidation and Presentation of Financial Statements [Abstract]</t>
  </si>
  <si>
    <t>Basis of Presentation LendingClub Corporation (Lending Club) is an online marketplace connecting borrowers and investors. LC Advisors, LLC (LCA), is a registered investment advisor with the Securities and Exchange Commission (SEC) and wholly-owned subsidiary of Lending Club that acts as the general partner for certain private funds and advisor to separately managed accounts (SMAs). Springstone Financial, LLC (Springstone), is a wholly-owned subsidiary of Lending Club that facilitates education and patient finance loans. LC Trust I (the Trust) is an independent Delaware business trust that acquires loans from Lending Club and holds them for the sole benefit of certain investors that have purchased a trust certificate (Certificates) issued by the Trust and that are related to specific underlying loans for the benefit of the investor. The accompanying consolidated financial statements include Lending Club, the Trust, LCA and Springstone (collectively referred to as the Company, we, or us). All intercompany balances and transactions have been eliminated. These consolidated financial statements have been prepared in conformity with accounting principles generally accepted in the United States of America (GAAP) for financial information necessary for the fair statement of the results and financial position for the periods presented. These accounting principles require management to make certain estimates and assumptions that affect the amounts in the accompanying financial statements. Actual results may differ from those estimates. In the fourth quarter of 2015, the Company disaggregated the expense previously reported as “General and administrative” into “Engineering and product development” and “Other general and administrative” expense. Additionally, the Company reclassified certain operating expenses between “Sales and marketing,” “Origination and servicing,” “Engineering and product development” and “Other general and administrative” expense to align such classification and presentation with how the Company currently manages the operations and these expenses. These changes had no impact to “Total operating expenses.” Prior period amounts have been reclassified to conform to the current presentation. On December 11, 2014, the Company completed its initial public offering (IPO) and registered 66,700,000 shares of common stock at $15.00 per share for an aggregate offering price of approximately $1.0 billion . On April 17, 2014, Lending Club acquired all the outstanding limited liability company interests of Springstone. The Company’s consolidated financial statements include Springstone’s results of operations, statement of financial position, and statement of cash flows from this date (see Note 19 – Springstone Acquisition ). On April 15, 2014, a 2 -for -1 equity stock split approved by the Company’s board of directors became effective, in which each outstanding share of each series or class of equity capital stock was split into two outstanding shares of such series or class of equity capital stock. Additionally, another 2 -for -1 equity stock split approved by the Company’s board of directors became effective on September 5, 2014, in which each outstanding share of each series or class of equity capital stock was split into two outstanding shares of such series or class of equity capital stock. All share and per share data has been adjusted to reflect these stock splits. The par value of each of the outstanding shares remains the same at $0.01 .</t>
  </si>
  <si>
    <t>Summary of Significant Accounting Policies</t>
  </si>
  <si>
    <t>Accounting Policies [Abstract]</t>
  </si>
  <si>
    <t>Summary of Significant Accounting Policies Revenue Recognition Transaction Fee Revenue: Transaction fees are paid by issuing banks or patient service providers to Lending Club for the work Lending Club performs through its platform and Springstone’s platform. These fees are recognized as a component of operating revenue at the time of loan issuance. The amount of these fees is based upon the loan amount and other terms of the loan, including credit grade, maturity and other factors. Since Lending Club can estimate refunds for loan cancellations based on its refund experience, the Company records transaction fee revenue net of estimated refunds at the time of loan issuance. Servicing Fees: Note investors, certain certificate holders and whole loan purchasers typically pay Lending Club a servicing fee on each payment received from a borrower or on the investors’ month-end principal balance of loans serviced. The servicing fee compensates the Company for managing payments from borrowers and to investors and maintaining investors’ account portfolios. The Company records servicing fees as a component of operating revenue when received. Servicing fees can be, and have been, modified or waived at management’s discretion. Servicing fees also include the change in fair value of loan servicing assets and liabilities. Management Fees : Qualified investors can invest in investment funds managed by LCA. LCA charges limited partners in the investment funds a management fee payable monthly in arrears, based on a limited partner’s capital account balance at month end. LCA also earns management fees on SMAs, payable monthly in arrears, based on the month-end balances in the SMA accounts. Management fees are a component of operating revenue in the consolidated statements of operations and are recorded as earned. Management fees can be, and have been, modified or waived at the discretion of LCA. Other Revenue (Expense) : Other revenue (expense) consists primarily of gains and losses on sales of whole loans and referral revenue earned from partner companies when customers referred by Lending Club complete specified actions with them. Whole Loan Sales Under loan sale agreements, the Company sells all of its right, title and interest in certain loans. At the time of such sales, the Company simultaneously enters into loan servicing agreements under which it acquires the right to service the loans. The Company calculates a gain or loss on the whole loan sale, including the acquisition of loan servicing rights, based on the net proceeds from the whole loan sale, minus the net investment in the loans being sold. Additionally, as needed, the Company will record a liability for significant estimated post-sale obligations or contingent obligations to the purchasers of the loans. From January 1, 2013 through June 30, 2013, transaction fees and direct loan origination and acquisition costs for loans that were sold were deferred and included in the overall net investment in the loans and then included in the gain or loss on the sale of such loans. Accordingly, the transaction fees for such loans were not included in transaction fee revenue and the direct loan origination costs for such loans were not included in operating expenses. A gain or loss on the whole loan sales was recorded on the sale date in “Other revenue (expense).” Effective July 1, 2013, the Company elected the fair value option for whole loans acquired that are designated to be sold. All transaction fees and all direct costs incurred in the origination process are recognized in earnings as earned or incurred and are not deferred. As such, beginning July 1, 2013, transaction fees for whole loans sold are included in “Transaction fees” and direct loan origination costs are included in “Origination and servicing” operating expense in the consolidated statements of operations. Gains and losses from whole loan sales are recorded in “Other revenue (expense)” in the consolidated statements of operations. Net Income (Loss) Per Share Earnings (loss) per share (EPS) is the amount of net income (loss) available to each share of common stock outstanding during the reporting period. Diluted EPS is the amount of net income (loss) available to each share of common stock outstanding during the reporting period, adjusted to include the effect of potentially dilutive common shares. Potentially dilutive common shares are excluded from the computation of diluted EPS in periods in which the effect would be antidilutive. Potentially dilutive common shares include incremental shares issued for stock options, convertible preferred stock and warrants to purchase common stock. The Company calculates EPS using the two-class method, when applicable. The two-class method allocates net income (loss) that otherwise would have been available to common stockholders to holders of participating securities. All participating securities are excluded from basic weighted-average common shares outstanding. Prior to the Company’s IPO, the Company considered all series of its convertible preferred stock to be participating securities due to their non-cumulative dividend rights. As such, net income (loss) allocated to these participating securities, which included participation rights in undistributed earnings, was subtracted from net income (loss) to determine total undistributed net income (loss) to be allocated to common stockholders. In conjunction with the Company’s IPO on December 11, 2014, all of its convertible preferred stock converted to common stock and all warrants to purchase convertible preferred stock were converted to warrants to purchase common stock. The Company had no participating securities as of December 31, 2015 or 2014. Cash and Cash Equivalents Cash and cash equivalents include the Company’s unrestricted deposits with financial institutions in checking, money market and short-term certificate of deposit accounts. The Company considers all highly liquid investments with stated maturity dates of three months or less from the date of purchase to be cash equivalents. Restricted Cash Restricted cash consists primarily of checking, money market and certificate of deposit accounts that are: (i) pledged to or held in escrow by the Company’s correspondent banks as security for transactions processed on or related to Lending Club’s platform; (ii) pledged through a credit support agreement with a certificate holder or (iii) investors’ funds transactions-in-process that have not yet been applied to their accounts on the platform and transferred to segregated bank accounts that hold investors’ funds. Investor cash balances (excluding transactions-in-process) are held in segregated bank or custodial accounts and are not commingled with the Company’s monies or held on the Company’s balance sheet. Securities Available for Sale Securities available for sale are recorded at fair value and unrealized gains and losses are reported, net of taxes, in accumulated other comprehensive income (loss) included in stockholders’ equity unless management determines that a security is other-than-temporarily impaired (OTTI). Realized gains and losses from sales of securities available for sale are determined on a specific identification basis and are included in other revenue (expense). Purchases and sales of securities available for sale are recorded on trade date. Management evaluates whether securities available for sale are OTTI on a quarterly basis. Debt securities with unrealized losses are considered OTTI if the Company intends to sell the security or if it is more likely than not that it will be required to sell such security before any anticipated recovery. If management determines that a security is OTTI under these circumstances, the impairment recognized in earnings is measured as the entire difference between the amortized cost and then-current fair value. A security is also OTTI if management does not expect to recover all of the amortized cost of the security. In this circumstance, the impairment recognized in earnings represents estimated credit loss, and is measured by the difference between the present value of expected cash flows and the amortized cost of the security. Management utilizes cash flow models to estimate the expected future cash flow from the securities to estimate the credit loss when necessary. Expected cash flows are discounted using the security’s effective interest rate. The evaluation of whether the Company expects to recover the amortized cost of a security is inherently judgmental. The evaluation includes the assessment of several security performance indicators, including the magnitude and duration of the unrealized loss and whether the Company has received all scheduled principal and interest payments. There were no impairment charges recognized during 2015. Loans, Notes and Certificates at Fair Value The Company has elected fair value accounting for loans and related notes and the Certificates. The fair value election for these loans, notes and certificates results in symmetrical accounting in that changes in the fair value of loans are generally offset by equal changes in the fair values of notes and certificates, given the payment dependent structure of the notes and certificates. Changes in the fair value of loans, notes and certificates are recorded in fair value adjustments in the period of the fair value changes. The Company places loans on non-accrual status at 120 days past due. Servicing Assets and Liabilities at Fair Value The Company records servicing assets and liabilities at their estimated fair values when it sells whole loans to unrelated third-party whole loan buyers or when the servicing contract commences. The gain or loss on a loan sale is recorded in other revenue (expense) in the consolidated statements of operations while the component of the gain or loss that is based on the degree to which the contractual loan servicing fee is above or below an estimated market rate loan servicing fee is recorded as an offset in servicing assets or liabilities. Servicing assets and liabilities are recorded in “Other Assets” and “Accrued Expenses and Other Liabilities,” respectively, on the consolidated balance sheets. The Company uses the fair value measurement method to account for changes in servicing assets and liabilities. As such, changes in the fair value of servicing assets and liabilities are reported in “Servicing Fees” in the consolidated statements of operations in the period in which the changes occur. Fair Value of Assets and Liabilities The Company uses fair value measurement to record loans, notes, certificates and servicing assets and liabilities at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includes the following three-level classification, which is based on the market observability of the inputs used for estimating the fair value of the assets or liabilities being measured: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Inputs that are unobservable in the market but reflective of the types of assumptions that market participants would use in pricing the asset or liability. Valuation techniques include use of option pricing models, discounted cash flow methodologies or similar techniques. The Company utilizes discounted cash flow valuation techniques based on its estimate of future cash flows that are expected to occur over the life of a financial instrument. The Company considers unobservable inputs to be significant, if, by their exclusion, the estimated fair value of a Level 3 asset or liability would be impacted by a significant percentage change, or based on qualitative factors such as the nature of the instrument and significance of the unobservable inputs relative to other inputs used within the valuation. We estimate the fair values of loans and related notes and certificates using a discounted cash flow valuation methodology. The fair valuation methodology considers projected prepayments and uses the historical actual defaults, losses and recoveries on our loans to project future losses and net cash flows on loans. The Company uses the fair value measurement method to account for changes in servicing assets and liabilities. Significant assumptions used in valuing the Company’s servicing assets and liabilities were as follows: The Company uses a discounted cash flow model to estimate the fair values of loan servicing assets and liabilities. The cash flows in the valuation model represent the difference between the contractual servicing fees charged to whole loan buyers and an estimated market servicing fee. Since contractual servicing fees are generally based on the monthly unpaid principal balance of the underlying loans, the expected cash flows in the model incorporate estimated net expected losses and expected prepayments. Securities Available for Sale The Company uses quoted prices in active markets to measure the fair value of securities available for sale, when available.When utilizing market data and bid-ask spreads, the Company uses the price within the bid-ask spread that best represents fair value. When quoted prices do not exist, the Company uses prices obtained from independent third-party pricing services to measure the fair value of securities available for sale. The Company’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The Company compares the prices obtained from its primary independent pricing service to the prices obtained from the additional independent pricing services to determine if the price obtained from the primary independent pricing service is reasonable. The Company does not adjust the prices received from independent third-party pricing services unless such prices are inconsistent with the definition of fair value and result in a material difference in the recorded amounts. Financial Instruments Not Recorded at Fair Value Financial instruments not recorded at fair value on a recurring basis include cash and cash equivalents, restricted cash, accrued interest receivable, deposits, accrued interest payable, accounts payable and payables to investors. These assets and liabilities are recorded at historical cost. Given the short-term nature of these instruments, the Company considers the amortized cost to approximate their fair values. Accrued Interest Accrued interest income on loans is calculated based on the contractual interest rate of the loan and recorded as interest income as earned. Loans are placed on non-accrual status upon reaching 120 days past due. When a loan is placed on non-accrual status, the Company stops accruing interest and reverses all accrued but unpaid interest as of such date. Property, Equipment and Software, net Property, equipment and software consists of internally developed and purchased software, computer equipment, leasehold improvements, furniture and fixtures and construction in process, which are recorded at cost, less accumulated depreciation and amortization. Computer equipment, purchased software and furniture and fixtures are depreciated or amortized on a straight line basis over two to five years . Leasehold improvements are amortized over the shorter of the lease term excluding renewal periods or the estimated useful life. Internally developed software is amortized on a straight line basis over the project’s estimated useful life, generally three years . Internally developed software is capitalized when preliminary development efforts are successfully completed and it is probable that the project will be completed and the software will be used as intended. Capitalized costs consist of salaries and payroll related costs for employees and fees paid to third-party consultants who are directly involved in development efforts. Costs related to preliminary project activities and post implementation activities including training and maintenance are expensed as incurred. Costs incurred for upgrades and enhancements that are considered to be probable to result in additional functionality are capitalized. The Company evaluates potential impairments of its property, equipment and software whenever events or changes in circumstances indicate that the carrying amount of the assets may not be recoverable. Events or changes in circumstances that could result in impairment include, but are not limited to, underperformance relative to historical or projected future operating results, significant changes in the manner of use of the assets or the strategy for the Company’s overall business and significant negative industry or economic trends. The determination of recoverability of these assets is based on whether an estimate of undiscounted future cash flows resulting from the use of the asset and its eventual disposition exceed the net book value of the asset. If the asset is not recoverable, measurement of an impairment loss is based on the fair value of the asset. When an impairment loss is recognized, the carrying amount of the asset is reduced to its estimated fair value. Consolidation of Variable Interest Entities A variable interest entity (VIE) is a legal entity that does not have sufficient equity at risk to finance its own operations, whose equity holders do not have the power to direct the activities most significantly affecting the economic outcome of those activities, or whose equity holders do not share proportionately in the losses or receive the residual returns of the entity. The determination of whether an entity is a VIE requires a significant amount of judgment. When the Company has a controlling financial interest in a VIE, it must consolidate the results of the VIE’s operations into its consolidated financial statements. The determination of whether a controlling financial interest exists also requires judgment. A controlling financial interest exists if we have both the power to direct the VIE’s activities that most significantly affect the VIE’s economic performance and the obligation to absorb losses or receive benefits that could be potentially significant to the VIE. Management regularly reviews and reconsiders its previous conclusion regarding the status of an entity as a VIE and whether we are required to consolidate such VIE in the consolidated financial statements. Goodwill and Intangible Assets Goodwill represents the fair value of acquired businesses in excess of the aggregate fair value of the identified net assets acquired. Goodwill is not amortized but is tested for impairment annually or whenever indications of impairment exist. Our annual impairment testing date is April 1. Impairment exists whenever the carrying value of goodwill exceeds its implied fair value. Adverse changes in impairment indicators such as loss of key personnel, increase regulatory oversight, or unplanned changes in our operations could result in impairment. We did not recognize any goodwill impairment for the years ended December 31, 2015 and 2014 . We did not have any goodwill during the year ended December 31, 2013 . We can elect to qualitatively assess goodwill for impairment if it is more likely than not that the fair value of a reporting unit (generally defined as a component of a business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specific factors, such as market capitalization in excess of net assets, trends in revenue generating activities and merger or acquisition activity. If we do not qualitatively assess goodwill we compare a reporting unit’s estimated fair value to its carrying value. Estimated fair value of a reporting unit is generally established using an income approach based on a discounted cash flow model or a market approach, which compares each reporting unit to comparable companies in their respective industries. Intangible assets are amortized over their useful lives in a manner that best reflects their economic benefit, which may include straight-line or accelerated methods of amortization. Intangible assets are reviewed for impairment quarterly and whenever events or changes in circumstances indicate that the carrying amount of such assets may not be recoverable. The Company does not have any indefinite-lived intangible assets. Debt The Company has elected to record certain costs directly related to issuing its unsecured revolving credit facility as an asset included in “Other Assets” on the Company’s consolidated balance sheets. These costs are amortized as interest expense over the contractual term of the unsecured revolving credit facility. Stock-based Compensation Stock-based compensation includes expense associated with restricted stock units, stock option grants, and our employee stock purchase plan (ESPP), as well as expense associated with stock issued related to our acquisition of Springstone. Stock-based compensation expense is based on the grant date fair value of the award, net of expected forfeitures, which are based on our historical experience. If actual forfeitures differ significantly from our estimates, stock-based compensation expense and our results of operations could be materially impacted. The fair value of restricted stock units is based on the closing price of our common stock on the date of grant. To determine the fair value of stock options and ESPP purchase rights, we use the Black-Scholes option-pricing model, with inputs for the fair value of our common stock, expected common stock price volatility over the expected life of the stock options or ESPP purchase rights, expected term of the stock option or ESPP purchase right, risk-free interest rates and expected dividends. Prior to the Company’s IPO, the fair value of its shares of common stock was established by the board of directors. The Company’s board of directors relied upon valuations provided by third party valuation firms and other factors, including, but not limited to, the current status of the technical and commercial success of the Company’s operations, the Company’s financial condition, the stage of the Company’s product design and development, and competition to establish the fair value of the Company’s common stock at the time of grant of the option. As we do not have a significant trading history for our common stock, the expected stock price volatility for our common stock is estimated by reference to the average historical stock price volatility for our industry peers. The industry peer group used to estimate our volatility includes small, mid and large capitalization companies in the consumer finance, investment management and technology industries taking into account the similarity in size, stage of life cycle and financial leverage. The expected term represents the period of time that stock options are estimated to be outstanding, giving consideration to the contractual terms of the options, vesting schedules, and expectations of future exercise patterns and post-vesting employee termination behavior. Given our limited operating history, the simplified method is applied to calculate the expected term. We use a risk-free interest rate based on the U.S. Treasury yield for a term consistent with the expected life of the awards in effect at the time of grant. We have never declared or paid any cash or other dividends and do not anticipate paying cash or other dividends in the foreseeable future. Consequently, we use an expected dividend yield of 0.0% in our option-pricing model. Stock-based compensation expense related to stock options and restricted stock units that are expected to vest is recognized over the vesting period of the award, which is generally four years , on a straight-line basis. The compensation expense related to ESPP purchase rights is recognized on a straight-line basis over the requisite service period, which is generally six months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accounts for the realization of excess tax benefits for stock-based compensation based on the “with-and-without” approach, excluding the measurement of any indirect effects. Equity will be increased if and when such deferred tax assets are ultimately realized. The Company accounts for uncertain tax positions using a two-step process whereby (i) it determines whether it is more likely than not that the tax positions will be sustained on the basis of the technical merits of the position (“more-likely-than-not recognition threshold”) and (ii)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accrued on any unrecognized tax benefits as a component of provision for income tax in the consolidated statements of operations. Use of Estimates The preparation of the Company’s consolidated financial statements and related disclosures requires management to make judgments, assumptions and estimates that affect the amounts reported in its consolidated financial statements and accompanying notes. The Company bases its estimates on historical experience and on various other factors it believes to be reasonable under the circumstances, the results of which form the basis for making judgments about the carrying values of certain assets and liabilities. These judgments, assumptions and estimates include but are not limited to the following: (i) fair value determinations for servicing assets and liabilities; (ii) fair value determinations for loans, notes and certificates; (iii) stock-based compensation expense; (iv) provision for income taxes, net of valuation allowance for deferred tax assets; (v) recoverability of property, equipment and software; (vi) carrying values of goodwill and intangible assets; (vii) consolidation of variable interest entities; and (viii) reserves for contingencies. These judgments, estimates and assumptions are inherently subjective in nature and actual results may differ from these estimates and assumptions, and the differences could be material. New Accounting Standards Not Yet Adopted In January 2016, the Financial Accounting Standards Board (FASB) amended guidance related to recognition and measurement of financial instruments, which will be effective January 1, 2018. The amendments change the accounting for equity investments, change disclosure requirements related to instruments at amortized cost and fair value, and clarify how entities should evaluate deferred tax assets for securities classified as available-for-sale. The Company is currently evaluating the impact of this new guidance on its financial position, results of operations, earnings per common share (EPS), or cash flows. In November 2015, the FASB amended guidance related to the presentation of deferred income taxes, which will be effective January 1, 2017. The guidance simplified the presentation to require that all deferred income taxes be presented as noncurrent on a classified statement of financial position. The Company does not currently present a classified statement of financial position and accordingly does not expect this guidance to have any impact on its disclosures. In May 2014, the FASB issued new guidance on revenue recognition, which is effective January 1, 2019. The guidance clarifies that revenue from contracts with customers should be recognized in a manner that depicts both the likelihood of payment and the timing of the related transfer of goods or performance of services. The Company is currently evaluating the impact of this new guidance on its financial position, results of operations, EPS or cash flows. Adoption of New Accounting Standards In September 2015, the FASB amended existing guidance related to recognition of adjustments to provisional amounts recorded during purchase accounting. Changes recognized during the measurement period will be recognized prospectively as adjustments to goodwill, with corresponding changes in income or expense, such as revised depreciation or amortization, recognized in current period earnings. This amendment was effective January 1, 2016. Since the Company does not currently have any open measurement periods related to a business combination, adoption of this guidance did not have an impact on the Company’s financial position, results of operations, EPS, or cash flows. In April 2015, the FASB issued new guidance amending accounting for customer’s cloud based computing fees, which will be effective January 1, 2016. The guidance changes what a customer must consider in determining whether a cloud computing arrangement contains a software license. If the arrangement contains a software license, the customer would account for fees related to the software license element in accordance with guidance related to internal use software; if the arrangement does not contain a software license, the customer would account for the arrangement as a service contract. The adoption of this guidance did not have an impact on the Company’s financial position, results of operations, EPS, or cash flows. In February 2015, the FASB issued new guidance amending accounting for consolidations, which was effective January 1, 2016. The guidance changes what an investor must consider in determining whether it is required to consolidate an entity in which it holds an interest. The Company is in the process of evaluating the impact of adoption, which is not expected to be material to the Company’s financial position, results of operations, EPS, or cash flows. In June 2014, the FASB issued guidance to clarify accounting for stock-based compensation awards that provide that a performance target could be achieved after the requisite service period, which is effective January 1, 2016. The guidance requires that a performance target that affects vesting, and is achievable after the requisite service period, be treated as a performance condition. The adoption of this guidance did not have a material impact on the Company’s financial position, results of operations, EPS, or cash flows.</t>
  </si>
  <si>
    <t>Net Income (Loss) Per Share and Net Income (Loss) Attributable to Common Stockholders</t>
  </si>
  <si>
    <t>Earnings Per Share [Abstract]</t>
  </si>
  <si>
    <t>Net Income (Loss) Per Share and Net Income (Loss) Attributable to Common Stockholders The following table details the computation of the Company’s basic and diluted net income (loss) per share: Year Ended December 31, 2015 2014 2013 Net income (loss) $ (4,995 ) $ (32,894 ) $ 7,308 Less: Net income allocated to participating securities (1) — — (7,117 ) Net income (loss) available to common stockholders $ (4,995 ) $ (32,894 ) $ 191 Weighted average common shares – Basic 374,872,118 75,573,742 51,557,136 Weighted average effect of dilutive securities: Stock options — — 28,542,404 Warrants — — 1,327,436 Weighted average common shares – Diluted 374,872,118 75,573,742 81,426,976 Net income (loss) per share attributable to common stockholders Basic $ (0.01 ) $ (0.44 ) $ 0.00 Diluted $ (0.01 ) $ (0.44 ) $ 0.00 (1) In a period with net income, both earnings and dividends (if any) are allocated to participating securities. In a period with a net loss, only declared dividends (if any) are allocated to participating securities.</t>
  </si>
  <si>
    <t>Securities Available for Sale</t>
  </si>
  <si>
    <t>Investments, Debt and Equity Securities [Abstract]</t>
  </si>
  <si>
    <t>Securities Available for Sale The Company began purchasing securities available for sale during the second quarter of 2015. The amortized cost, gross unrealized gains and losses, and fair value of securities available for sale as of December 31, 2015 , were as follows: Amortized Cost Gross Unrealized Gains Gross Unrealized Losses Fair Value Corporate debt securities $ 217,243 $ 2 $ (1,494 ) $ 215,751 Asset-backed securities 54,543 — (134 ) 54,409 U.S. agency securities 16,602 1 (25 ) 16,578 U.S. Treasury securities 3,489 — (4 ) 3,485 Other securities 7,005 — (17 ) 6,988 Total securities available for sale $ 298,882 $ 3 $ (1,674 ) $ 297,211 A summary of securities available for sale with unrealized losses as of December 31, 2015 , aggregated by period of continuous unrealized loss, is as follows: Less than 12 months 12 months or longer Total Fair Value Unrealized Losses Fair Value Unrealized Losses Fair Value Unrealized Losses Corporate debt securities $ 212,018 $ (1,494 ) $ — $ — $ 212,018 $ (1,494 ) Asset-backed securities 54,409 (134 ) — — 54,409 (134 ) U.S. agency securities 14,578 (25 ) — — 14,578 (25 ) U.S. Treasury securities 3,485 (4 ) — — 3,485 (4 ) Other securities 6,988 (17 ) — — 6,988 (17 ) Total securities with unrealized losses (1) $ 291,478 $ (1,674 ) $ — $ — $ 291,478 $ (1,674 ) (1) The number of investment positions with unrealized losses totaled 141 . The contractual maturities of securities available for sale at December 31, 2015 , were as follows: Within 1 year After 1 year through 5 years After 5 years through 10 years After 10 years Total Corporate debt securities $ 35,499 $ 180,252 $ — $ — $ 215,751 Asset-backed securities 3,162 51,247 — — 54,409 U.S. agency securities — 16,578 — — 16,578 U.S. Treasury securities 1,000 2,485 — — 3,485 Other securities — 6,988 — — 6,988 Total fair value $ 39,661 $ 257,550 $ — $ — $ 297,211 Total amortized cost $ 39,727 $ 259,155 $ — $ — $ 298,882 Proceeds and gross realized gains and losses from sales of securities available for sale were as follows: Year Ended December 31, 2015 Proceeds $ 120,420 Gross realized gains $ 133 Gross realized losses $ 4 There were no proceeds or realized gains and losses from sales of securities available for sale for the year ended December 31, 2014 or 2013 .</t>
  </si>
  <si>
    <t>Loans, Notes and Certificates and Loan Servicing Rights</t>
  </si>
  <si>
    <t>Fair Value Disclosures [Abstract]</t>
  </si>
  <si>
    <t>Loans, Notes and Certificates and Loan Servicing Rights Loans, Notes and Certificates The Company issues notes and the Trust issues certificates as a means to allow investors to invest in the associated loans. At December 31, 2015 and 2014 , loans, notes and certificates measured at fair value on a recurring basis were as follows: Loans Notes and Certificates December 31, 2015 2014 2015 2014 Aggregate principal balance outstanding $ 4,681,671 $ 2,836,729 $ 4,697,169 $ 2,851,837 Net fair value adjustments (125,590 ) (38,224 ) (125,586 ) (38,219 ) Fair value $ 4,556,081 $ 2,798,505 $ 4,571,583 $ 2,813,618 Original term 12 - 60 months 12 - 60 months Interest rates (fixed) 4.99% - 29.90% 5.79% - 29.90% Maturity dates ≤ December 2020 ≤ December 2019 At December 31, 2015 and 2014 , loans that were 90 days or more past due (including non-accrual loans) were as follows: December 31, 2015 December 31, 2014 &gt; 90 days past due Non-accrual loans &gt; 90 days past due Non-accrual loans Outstanding principal balance $ 30,094 $ 4,513 $ 19,790 $ 1,373 Net fair value adjustments (25,312 ) (3,722 ) (18,825 ) (1,289 ) Fair value $ 4,782 $ 791 $ 965 $ 84 # of loans (not in thousands) 2,606 382 1,797 125 Loan Servicing Rights At December 31, 2015 , loans underlying loan servicing rights had a total outstanding principal balance of $4.29 billion , original terms between 3 and 84 months , monthly payments with interest rates ranging from 2.99% to 33.15% , and maturity dates through December 2022 . At December 31, 2014 , loans underlying loan servicing rights had a total outstanding principal balance of $1.87 billion , original terms between 12 and 60 months , monthly payments with fixed interest rates ranging from 5.90% to 33.15% , and maturity dates through December 2019.</t>
  </si>
  <si>
    <t>Fair Value of Assets and Liabilities</t>
  </si>
  <si>
    <t>Fair Value of Assets and Liabilities For a description of the fair value hierarchy and the Company’s fair value methodologies, see “Note 2 – Summary of Significant Accounting Policies.” The Company did not transfer any assets or liabilities in or out of level 3 during the years ended December 31, 2015 , 2014 , or 2013 . Financial Instruments Recorded at Fair Value The following tables present the fair value hierarchy for assets and liabilities measured at fair value: December 31, 2015 Level 1 Inputs Level 2 Inputs Level 3 Inputs Balance at Fair Value Assets: Loans $ — $ — $ 4,556,081 $ 4,556,081 Securities available for sale: Corporate debt securities — 215,751 — 215,751 Asset-backed securities — 54,409 — 54,409 U.S. agency securities — 16,578 — 16,578 U.S. Treasury securities 3,485 3,485 Other securities — 6,988 — 6,988 Total securities available for sale — 297,211 — 297,211 Servicing assets — — 10,250 10,250 Total assets $ — $ 297,211 $ 4,566,331 $ 4,863,542 Liabilities: Notes and certificates $ — $ — $ 4,571,583 $ 4,571,583 Servicing liabilities — — 3,973 3,973 Total liabilities $ — $ — $ 4,575,556 $ 4,575,556 December 31, 2014 Level 1 Inputs Level 2 Inputs Level 3 Inputs Balance at Fair Value Assets: Loans $ — $ — $ 2,798,505 $ 2,798,505 Servicing assets — — 2,181 2,181 Total assets $ — $ — $ 2,800,686 $ 2,800,686 Liabilities: Notes and certificates $ — $ — $ 2,813,618 $ 2,813,618 Servicing liabilities — — 3,973 3,973 Total liabilities $ — $ — $ 2,817,591 $ 2,817,591 As the Company’s loans and related notes and certificates, and loan servicing rights do not trade in an active market with readily observable prices, the Company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the Company’s Level 3 fair value measurements at December 31, 2015 and 2014 : December 31, 2015 Range of Inputs Financial Instrument Unobservable Input Minimum Maximum Weighted- Average Loans, notes and certificates Discount rates 2.9 % 17.5 % 9.0 % Net cumulative expected loss rates (1) 0.3 % 22.0 % 9.9 % Cumulative prepayment rates (1) 23.4 % 36.4 % 30.8 % Servicing asset/liability Discount rates 3.5 % 16.3 % 9.4 % Net cumulative expected loss rates (1) 0.3 % 22.0 % 8.8 % Cumulative prepayment rates (1) 8.0 % 36.4 % 30.5 % Base market servicing rates (% per annum on unpaid principal balance) (2) 0.50 % 0.75 % 0.50 % December 31, 2014 Range of Inputs Financial Instrument Unobservable Input Minimum Maximum Weighted- Average Loans, notes &amp; certificates Discount rates 5.2 % 17.4 % 10.1 % Net cumulative expected loss rates (1) 0.3 % 22.0 % 10.0 % Servicing asset/liability Discount rates 5.3 % 23.7 % 10.7 % Net cumulative expected loss rates (1) 0.3 % 22.0 % 10.2 % Cumulative prepayment rates (1) 16.5 % 26.7 % 20.0 % Base market servicing rates (% per annum on unpaid principal balance) (2) 0.50 % 0.70 % 0.50 % (1) Expressed as a percentage of the original principal balance of the loan, note or certificate. (2) Excludes ancillary fees charged to investors that would be passed on to a third-party servicer. At December 31, 2015 and 2014 , the discounted cash flow methodology used to estimate the note and certificates fair values used the same projected net cash flows as their related loans. As demonstrated by the table below, the fair value adjustments for loans were largely offset by the fair value adjustments of the notes and certificates due to the payment dependent design of the notes and certificates and because the principal balances of the loans were very close to the combined principal balances of the notes and certificates. The following table presents additional information about Level 3 loans, notes and certificates measured at fair value on a recurring basis for the years ended December 31, 2015 and 2014 : Loans Notes and Certificates Outstanding Principal Balance Valuation Adjustment Fair Value Outstanding Principal Balance Valuation Adjustment Fair Value Balance at December 31, 2013 $ 1,849,042 $ (20,000 ) $ 1,829,042 $ 1,859,982 $ (19,992 ) $ 1,839,990 Purchases of loans 3,886,427 — 3,886,427 — — — Issuances of notes and certificates — — — 2,156,019 — 2,156,019 Whole loan sales (1,730,045 ) — (1,730,045 ) — — — Principal payments (1,054,357 ) — (1,054,357 ) (1,049,982 ) — (1,049,982 ) Charge-offs (114,338 ) 114,338 — (114,182 ) 114,182 — Recoveries — (7,960 ) (7,960 ) — (7,929 ) (7,929 ) Change in fair value recorded in earnings — (124,602 ) (124,602 ) — (124,480 ) (124,480 ) Balance at December 31, 2014 $ 2,836,729 $ (38,224 ) $ 2,798,505 $ 2,851,837 $ (38,219 ) $ 2,813,618 Purchases of loans 7,224,176 — 7,224,176 — — — Issuances of notes and certificates — — — 3,861,995 — 3,861,995 Whole loan sales (3,358,611 ) — (3,358,611 ) — — — Principal payments (1,804,719 ) — (1,804,719 ) (1,800,859 ) — (1,800,859 ) Charge-offs (215,904 ) 215,904 — (215,804 ) 215,804 — Recoveries — (26,256 ) (26,256 ) — (26,143 ) (26,143 ) Change in fair value recorded in earnings — (277,014 ) (277,014 ) — (277,028 ) (277,028 ) Balance at December 31, 2015 $ 4,681,671 $ (125,590 ) $ 4,556,081 $ 4,697,169 $ (125,586 ) $ 4,571,583 The following table presents additional information about Level 3 servicing assets and liabilities measured at fair value on a recurring basis for the years ended December 31, 2015 and 2014 : Servicing Assets Servicing Liabilities Fair value at December 31, 2013 $ 534 $ (936 ) Issuances (1) 2,152 (5,721 ) Changes in fair value, included in servicing fees (1,264 ) 2,684 Additions, included in deferred revenue 759 — Fair value at December 31, 2014 $ 2,181 $ (3,973 ) Issuances (1) 10,079 (5,194 ) Changes in fair value, included in servicing fees (3,803 ) 5,194 Additions, included in deferred revenue 1,793 — Fair value at December 31, 2015 $ 10,250 $ (3,973 ) (1) Represents the offsets to the gains or losses on sales of the related loans, recorded in other revenue (expense). Significant Recurring Level 3 Fair Value Asset and Liability Input Sensitivity Certain fair valuation adjustments recorded through earnings related to Level 3 instruments for the years ended December 31, 2015 , 2014 and 2013 . Generally, changes in the net cumulative expected loss rates, cumulative prepayment rates, and discount rates will have an immaterial net impact on the fair value of loans, notes and certificates, and servicing assets and liabilities. Certain of these unobservable inputs may (in isolation) have either a directionally consistent or opposite impact on the fair value of the financial instrument for a given change in that input. When multiple inputs are used within the valuation techniques for loans, notes and certificates, or servicing assets and liabilities, a change in one input in a certain direction may be offset by an opposite change from another input. A specific loan that is projected to have larger future default losses than previously estimated has lower expected future cash flows over its remaining life, which reduces its estimated fair value. Conversely, a specific loan that is projected to have smaller future default losses than previously estimated has increased expected future cash flows over its remaining life, which increases its fair value. Separately, an increase in expected prepayments will reduce the estimated fair value of a loan, whereas a decrease in expected prepayments will increase the estimated fair value of a loan. The Company’s selection of the most representative base market servicing rates for servicing assets and servicing liabilities is inherently judgmental. The Company reviewed third-party servicing rates for its loans and loans in similar credit sectors, as well as a market servicing benchmarking analysis provided by a third-party valuation firm, and determined that base market servicing rates on its loans, ranging from 0.50% to 0.75% per annum of outstanding principal, are reasonable estimates as of December 31, 2015 and 2014 . The table below shows the impact on the estimated fair value of servicing assets and liabilities, calculated using different base market servicing rate assumptions as of December 31, 2015 and 2014 : December 31, 2015 December 31, 2014 Servicing Assets Servicing Liabilities Servicing Assets Servicing Liabilities Weighted-average base market servicing rate assumptions 0.50 % 0.50 % 0.50 % 0.50 % Change in fair value from: Servicing rate increase to 0.60% $ (3,504 ) $ 1,589 $ (915 ) $ 1,416 Servicing rate decrease to 0.40% $ 3,610 $ (1,483 ) $ 965 $ (1,366 ) Financial Instruments Not Recorded at Fair Value The following tables present the fair value hierarchy for financial instruments not recorded at fair value: December 31, 2015 Carrying Amount Level 1 Inputs Level 2 Inputs Level 3 Inputs Balance at Fair Value Assets: Cash and cash equivalents $ 623,531 $ — $ 623,531 $ — $ 623,531 Restricted cash 80,733 — 80,733 — 80,733 Deposits 871 — 871 — 871 Total assets $ 705,135 $ — $ 705,135 $ — $ 705,135 Liabilities: Accounts payable $ 5,542 $ — $ 5,542 $ — $ 5,542 Payables to investors 73,162 — 73,162 — 73,162 Total liabilities $ 78,704 $ — $ 78,704 $ — $ 78,704 December 31, 2014 Carrying Amount Level 1 Inputs Level 2 Inputs Level 3 Inputs Balance at Fair Value Assets: Cash and cash equivalents $ 869,780 $ — $ 869,780 $ — $ 869,780 Restricted cash 46,763 — 46,763 — 46,763 Deposits 657 — 657 — 657 Total assets $ 917,200 $ — $ 917,200 $ — $ 917,200 Liabilities: Accounts payable $ 5,892 $ — $ 5,892 $ — $ 5,892 Payables to investors 38,741 — 38,741 — 38,741 Total liabilities $ 44,633 $ — $ 44,633 $ — $ 44,633</t>
  </si>
  <si>
    <t>Property, Equipment and Software, Net</t>
  </si>
  <si>
    <t>Property, Plant and Equipment [Abstract]</t>
  </si>
  <si>
    <t>Property, Equipment and Software, Net Property, equipment and software, net, consist of the following: December 31, 2015 2014 Internally developed software $ 40,709 $ 16,023 Computer equipment 14,076 7,929 Leasehold improvements 11,559 4,802 Purchased software 5,336 3,326 Furniture and fixtures 5,086 2,405 Construction in progress 2,870 549 Total property, equipment and software 79,636 35,034 Accumulated depreciation and amortization (23,706 ) (7,983 ) Total property, equipment and software, net $ 55,930 $ 27,051 Depreciation and amortization expense on property, equipment and software was $16.2 million , $6.4 million and $1.7 million for the years ended December 31, 2015 , 2014 and 2013 , respectively. The Company recorded impairment expense of $0.6 million and $0.5 million , included in other general and administrative expense in the consolidated statement of operations, for the years ended December 31, 2015 and 2014, respectively. Impairment expense for the year ended December 31, 2013 was not material.</t>
  </si>
  <si>
    <t>Other Assets</t>
  </si>
  <si>
    <t>Deferred Costs, Capitalized, Prepaid, and Other Assets Disclosure [Abstract]</t>
  </si>
  <si>
    <t>Other Assets Other assets consist of the following: December 31, 2015 2014 Prepaid expenses $ 16,283 $ 6,807 Loan servicing assets, at fair value 10,250 2,181 Accounts receivable 4,976 1,744 Deferred acquisition compensation 1,521 2,695 Deferred financing cost 1,296 — Receivable from investors 1,117 155 Deposits 871 657 Tenant improvement receivable 778 — Due from related parties (1) 655 467 Other 666 93 Total other assets $ 38,413 $ 14,799 (1) Represents management fees due to LCA from certain private funds for which LCA acts as the general partner.</t>
  </si>
  <si>
    <t>Intangible Assets and Goodwill</t>
  </si>
  <si>
    <t>Goodwill and Intangible Assets Disclosure [Abstract]</t>
  </si>
  <si>
    <t>Intangible Assets and Goodwill Intangible Assets Intangible assets consist of the following: December 31, 2015 Gross Carrying Value Accumulated Amortization Net Carrying Value Customer relationships $ 39,500 $ (8,702 ) $ 30,798 Technology 400 (227 ) 173 Brand name 300 (300 ) — Total intangible assets $ 40,200 $ (9,229 ) $ 30,971 December 31, 2014 Gross Carrying Value Accumulated Amortization Net Carrying Value Customer relationships $ 39,500 $ (3,700 ) $ 35,800 Technology 400 (93 ) 307 Brand name 300 (105 ) 195 Total intangible assets $ 40,200 $ (3,898 ) $ 36,302 The customer relationship intangible assets are amortized on an accelerated basis over a 14 year period. The technology and brand name intangible assets are amortized on a straight line basis over three years and one year , respectively. The weighted-average amortization period for total intangibles is 13.8 years . Amortization expense associated with intangible assets for the years ended December 31, 2015 and December 31, 2014 was $5.3 million and $3.9 million , respectively. The Company did not have any intangible assets at December 31, 2013 . The expected future amortization expense for intangible assets as of December 31, 2015 , is as follows: 2016 $ 4,757 2017 4,287 2018 3,872 2019 3,498 2020 3,122 Thereafter 11,435 Total $ 30,971 Goodwill Goodwill consists of the following: Balance at December 31, 2013 $ — Goodwill acquired 72,592 Balance at December 31, 2014 72,592 Other changes in goodwill 91 Balance at December 31, 2015 $ 72,683 During the year ended December 31, 2014 , the Company recorded goodwill in conjunction with the acquisition of Springstone. The Company did not record any goodwill impairment expense for the years ended December 31, 2015 , 2014 or 2013 .</t>
  </si>
  <si>
    <t>Accrued Expenses and Other Liabilities</t>
  </si>
  <si>
    <t>Payables and Accruals [Abstract]</t>
  </si>
  <si>
    <t>Accrued Expenses and Other Liabilities Accrued expenses and other liabilities consist of the following: December 31, 2015 2014 Accrued compensation $ 28,780 $ 13,659 Accrued expenses 14,054 6,220 Deferred rent 4,615 1,377 Loan servicing liabilities, at fair value 3,973 3,973 Deferred tax liability 3,446 1,332 Deferred revenue 2,551 759 Payable to issuing bank 955 267 Contingent liabilities 700 1,995 Transaction fee refund reserve 578 828 Early stock option exercise and other equity-related liabilities 83 392 Other 1,508 818 Total accrued expenses and other liabilities $ 61,243 $ 31,620</t>
  </si>
  <si>
    <t>Accumulated Other Comprehensive Loss</t>
  </si>
  <si>
    <t>Equity [Abstract]</t>
  </si>
  <si>
    <t>Accumulated Other Comprehensive Loss Accumulated other comprehensive loss represents other cumulative gains and losses that are not reflected in earnings. The components of other comprehensive loss were as follows: Year Ended December 31, 2015 Before Tax Tax Effect Net of Tax Change in net unrealized losses on securities available for sale $ (1,671 ) $ — $ (1,671 ) Other comprehensive loss $ (1,671 ) $ — $ (1,671 ) Accumulated other comprehensive loss balances were as follows: Total Accumulated Other Comprehensive Loss Balance at December 31, 2014 $ — Change in net unrealized losses on securities available for sale (1,671 ) Balance at December 31, 2015 $ (1,671 ) The Company did not have any items of other comprehensive income (loss) during the years ended December 31, 2014 or 2013 .</t>
  </si>
  <si>
    <t>Debt</t>
  </si>
  <si>
    <t>Debt Disclosure [Abstract]</t>
  </si>
  <si>
    <t>Debt Revolving Credit Facility On December 17, 2015 , the Company entered into a credit and guaranty agreement with several lenders for an aggregate $120 million unsecured revolving credit facility (Credit Facility). In connection with the credit agreement, the Company entered into a pledge and security agreement with Morgan Stanley Senior Funding, Inc., as collateral agent. Proceeds of loans made under the Credit Facility may be borrowed, repaid and reborrowed until December 17, 2020 . Repayment of any outstanding proceeds are payable on December 17, 2020 , but may be prepaid without penalty. Borrowings under the Credit Facility bear interest, at the Company’s option, at an annual rate based on the one-year LIBOR rate plus a spread of 1.75% to 2.00% , which is fixed for a Company-selected interest period of one, two, three, six or 12 months, or a an alternative base rate (which is tied to either the prime rate, federal funds effective rate, or the adjusted eurocurrency rate, as defined in the credit agreement). Base rate borrowings may be prepaid at any time without penalty, however pre-payment of LIBOR-based borrowings before the end of the selected interest period may result in the Company incurring expense to compensate the lenders for their funding costs through the end of the interest period. Interest is payable quarterly. Additionally, the Company is required to pay a quarterly commitment fee to the lenders of between 0.25% and 0.375% per annum, depending on the Company’s total net leverage ratio, on the average undrawn portion available under the revolving loan facility . The Credit Facility and pledge and security agreement contain certain covenants applicable to the Company, including restrictions on the Company’s ability to pay dividends, incur indebtedness, pledge our assets, merge or consolidate, make investments, and enter into certain affiliate transactions. The Credit Facility also requires the Company to maintain a maximum total net leverage ratio (defined as the ratio of net debt to Adjusted EBITDA, on a consolidated basis for the four most recent Fiscal Quarter periods) of 4.00 :1.00 initially, and which decreases over the term of the Credit Facility to 3.00 :1.00 on and after June 30, 2018 (on a consolidated basis). As of December 31, 2015, the total net leverage ratio, calculated as defined in the Credit Facility, was 0% . The Company did not have any loans outstanding under the Credit Facility during the year ended December 31, 2015. The Company incurred $1.3 million of capitalized debt issuance costs, which will be recognized as interest expense through December 17, 2020 . Term Loan On April 16, 2014 , the Company entered into a credit and guaranty agreement with several lenders for an aggregate $50.0 million Term Loan. In connection with the credit agreement, the Company entered into a pledge and security agreement with Morgan Stanley Senior Funding, Inc., as collateral agent. The Term Loan was outstanding for 245 days in 2014 and was fully repaid and extinguished on December 17, 2014 . For the year ended December 31, 2014, the Company incurred interest expense on the Term Loan of $2.3 million , which included expense related to writing off capitalized debt issuance costs. The Company did not incur any interest expense on the Term Loan in 2015. The weighted-average interest rate on the Term Loan was 2.59% for the period the loan was outstanding in 2014.</t>
  </si>
  <si>
    <t>Stockholders' Equity</t>
  </si>
  <si>
    <t>Stockholders’ Equity Initial Public Offering In December 2014, the Company closed its IPO of 66,700,000 shares of its common stock, which included shares registered to cover an option to purchase additional shares that it granted to the underwriters of the IPO and selling stockholders. The public offering price of the shares sold in the offering was $15.00 per share. The Company did not receive any proceeds from the sales of shares by the selling stockholders. The total gross proceeds from the offering were $1.0 billion . After deducting underwriting discounts and commissions, offering expenses and proceeds to the selling stockholders, the aggregate net proceeds received by the Company totaled approximately $827.7 million . Convertible Preferred Stock As of December 31, 2013, the Company had the following shares of preferred stock authorized and outstanding: Designated Shares Issued and Outstanding Shares Aggregate Liquidation Preference Amount Series A 68,025,100 66,100,340 $ 17,599 $ 17,402 Series B 65,642,104 65,577,300 12,268 12,164 Series C 62,486,436 62,486,436 24,490 24,388 Series D 36,030,712 36,030,712 32,044 31,943 Series E 14,285,712 10,000,000 17,500 17,347 Total convertible preferred stock 246,470,064 240,194,788 $ 103,901 $ 103,244 In connection with the Springstone acquisition in April, 2014, the Company sold an aggregate of 6,390,556 shares of its Series F convertible preferred stock, par value $0.01 per share (Financing Shares) for aggregate gross proceeds of approximately $65.0 million , pursuant to a Series F Preferred Stock Purchase Agreement. The Company sold the Financing Shares pursuant to an exemption from registration under Section 4(a)(2) of the Securities Act of 1933, as amended; all investors in the financing were accredited investors and the Company made no general solicitation for the sale of the Financing Shares. The Financing Shares were convertible into shares of common stock, par value $0.01 per share, on a one -for-one basis, as adjusted from time to time pursuant to the anti-dilution provisions of the Company’s Restated Certificate of Incorporation. In connection with the sale of Series F convertible preferred stock in April 2014, the Company filed a Restated Certificate of Incorporation with the State of Delaware, which increased the total number of shares that it was authorized to issue from 606,470,064 shares to 622,614,174 . Of the 622,614,174 shares authorized, 372,000,000 shares were designated as common stock and 250,614,174 shares were designated as preferred stock. Immediately prior to the completion of the Company’s IPO, all shares of its outstanding convertible preferred stock automatically converted, on a one -for- one basis, into 249,601,435 shares of the Company’s common stock. All shares of authorized convertible preferred stock also automatically converted, on a one -for- one basis, into 250,614,174 authorized shares of the Company’s common stock. On December 16, 2014, the Company filed a Restated Certificate of Incorporation with the State of Delaware, which increased the total number of shares that it was authorized to issue from 622,614,174 shares to 910,000,000 . Of the 910,000,000 shares authorized, 900,000,000 shares were designated as common stock and 10,000,000 shares were designated as preferred stock. Common Stock Reserved for Future Issuance As of December 31, 2015 and 2014 , the Company had shares of common stock reserved for future issuance as follows: December 31, 2015 2014 Options and unvested RSUs outstanding 52,652,310 57,386,829 Available for future stock option and RSU grants 33,560,939 36,561,469 Available for ESPP 2,589,991 3,000,000 Total reserved for future issuance 88,803,240 96,948,298</t>
  </si>
  <si>
    <t>Employee Incentive and Retirement Plans</t>
  </si>
  <si>
    <t>Disclosure of Compensation Related Costs, Share-based Payments [Abstract]</t>
  </si>
  <si>
    <t>Employee Incentive and Retirement Plans The Company’s equity incentive plans provide for granting stock options and RSUs to employees, consultants, officers and directors. In addition, the Company offers a retirement plan and an ESPP to eligible employees. Stock-based compensation expense was as follows for the periods presented: Year Ended December 31, 2015 2014 2013 Stock options $ 30,717 $ 27,100 $ 6,283 RSUs 1,904 — — ESPP 9,185 104 — Stock issued related to acquisition 9,416 9,946 — Total stock-based compensation expense $ 51,222 $ 37,150 $ 6,283 The following table presents the Company’s stock-based compensation expense recorded in the consolidated statements of operations: Year Ended December 31, 2015 2014 (1) 2013 (1) Sales and marketing $ 7,250 $ 5,476 $ 1,147 Origination and servicing 2,735 1,653 424 Engineering and product development 11,335 6,445 2,336 Other general and administrative 29,902 23,576 2,376 Total stock-based compensation expense 51,222 37,150 6,283 (1) Prior period amounts have been reclassified to conform to the current period presentation. See “ Note 1. Basis of Presentation ” for additional information. The Company capitalized $4.4 million , $1.9 million and $0.2 million of stock-based compensation expense associated with developing software for internal use during the years ended December 31, 2015 , 2014 and 2013 , respectively. In addition, the Company recognized $0.7 million tax benefits from exercised stock options and RSUs in 2015 . There was no net income tax benefit recognized during 2014 or 2013 relating to stock-based compensation expense and no tax benefits have been realized from exercised stock options and RSUs due to the full valuation allowance. Stock-based compensation expense included $0.3 million and $3.0 million for the accelerated vesting of stock options that were accounted for as stock option modifications for the years ended December 31, 2015 and 2014 , respectively. There was no expense recognized for the accelerated vesting of stock options in the year ended December 31, 2013 . Equity Incentive Plans The Company has two equity incentive plans: the 2007 Stock Incentive Plan (2007 Plan) and the 2014 Equity Incentive Plan (2014 Plan). Upon the Company’s IPO in 2014, the 2007 Plan was terminated and all shares that remained available for future issuance under the 2007 Plan at that time were transferred to the 2014 Plan. As of December 31, 2015 , 47,090,982 options to purchase common stock granted under the 2007 Plan remain outstanding. As of December 31, 2015 , the total number of shares available for future grants under the 2014 Plan was 33,560,939 shares, including shares transferred from the 2007 Plan. Stock Options The following table summarizes the activities for the Company’s stock options during 2015 : Number of Options Weighted- Average Exercise Price Per Share Weighted-Average Remaining Contractual Life (in years) Aggregate Intrinsic Value (1) Outstanding at December 31, 2014 57,386,829 $ 3.15 Granted 1,164,929 $ 20.00 Exercised (7,579,324 ) $ 1.57 Forfeited/Expired (2,763,523 ) $ 6.57 Outstanding at December 31, 2015 48,208,911 $ 3.60 7.1 $ 370,388 Vested and expected to vest at December 31, 2015 47,784,071 $ 3.58 6.9 $ 368,127 Exercisable at December 31, 2015 27,290,693 $ 1.93 6.3 $ 250,057 (1) The aggregate intrinsic value is calculated as the difference between the exercise price of the underlying awards and the Company’s closing stock price of $11.05 as reported on the New York Stock Exchange on December 31, 2015 . For the year ended December 31, 2015 , the Company granted service-based stock options to purchase 1,164,929 shares of common stock with a weighted average exercise price of $20.00 per share, a weighted average grant date fair value of $9.80 per option share and an aggregate estimated fair value of $11.4 million . For the year ended December 31, 2014 , the Company granted service-based stock options to purchase 22,081,243 shares of common stock with a weighted average exercise price of $6.74 per option share, a weighted average grant date fair value of $4.62 per share and an aggregate estimated fair value of $102.1 million . For the year ended December 31, 2013 , the Company granted service-based stock options to purchase 12,707,000 shares of common stock with a weighted average exercise price of $2.44 per option share, a weighted average grant date fair value of $2.71 per share and an aggregate estimated fair value of $34.4 million . The aggregate intrinsic value of options exercised was $103.5 million , $48.6 million and $26.2 million for the years ended December 31, 2015 , 2014 and 2013 , respectively. The total fair value of stock options vested for the years ended December 31, 2015 , 2014 and 2013 was $36.8 million , $19.6 million and $4.5 million , respectively. As of December 31, 2015 , the total unrecognized compensation cost, net of forfeitures, related to outstanding stock options was $78.3 million , which is expected to be recognized over the next 2.4 years . The Company uses the Black-Scholes option pricing model to estimate the fair value of stock options granted with the following assumptions: Year Ended December 31, 2015 2014 2013 Expected dividend yield — — — Weighted-average assumed stock price volatility 49.4 % 53.5 % 59.1 % Weighted-average risk-free interest rate 1.61 % 1.88 % 1.46 % Weighted-average expected life (in years) 6.25 6.35 6.30 Restricted Stock Units During the first quarter of 2015, the Company began issuing RSUs to certain employees, officers and directors. The following table summarizes the activities for the Company’s RSUs during the year of 2015: Number of Units Weighted- Average Grant Date Fair Value Unvested at December 31, 2014 — $ — Granted 4,807,875 $ 15.52 Vested (155,725 ) $ 19.92 Forfeited/expired (208,751 ) $ 18.44 Unvested at December 31, 2015 4,443,399 $ 15.23 Expected to vest after December 31, 2015 4,251,011 $ 15.25 As of December 31, 2015 , the Company granted 4,807,875 RSUs with an aggregate fair value of $74.6 million . As of December 31, 2015 , there was $61.6 million of unrecognized compensation cost, net of forfeitures, related to unvested RSUs, which is expected to be recognized over the next 3.5 years . Employee Stock Purchase Plan The Company’s ESPP became effective on December 11, 2014 . The ESPP allows eligible employees to purchase shares of the Company’s common stock at a discount through payroll deductions, subject to plan limitations. Payroll deductions are accumulated during six -month offering periods. The purchase price for each share of common stock is 85% of the lower of the fair market value of the common stock on the first business day of the offering period or on the last business day of the offering period. As of December 31, 2015 , the Company’s employees purchased 410,009 shares of common stock at an average exercise price of $12.42 . The Company did not purchase any shares under the ESPP during the year ended December 31, 2014 . As of December 31, 2015 and 2014, a total of 2,589,991 and 3,000,000 shares of common stock were reserved for issuance under the ESPP, respectively. The fair value of stock purchase rights granted to employees under the ESPP is measured under the ESPP on the grant date using the Black-Scholes option pricing model. The Company used the following assumptions in estimating the fair value of grants under the ESPP, which are derived using the same methodology applied to stock option assumptions: Year Ended December 31, 2015 2014 Expected dividend yield — — Weighted-average assumed stock price volatility 43.7 % 48.2 % Weighted-average risk-free rate 0.23 % 0.09 % Weighted-average expected life (years) 0.46 0.50 Stock Issued Related to Acquisition As part of the Springstone acquisition, the sellers received shares of the Company’s Series F convertible preferred stock having an aggregate value of $25.0 million (Share Consideration). $22.1 million of the Share Consideration is subject to certain vesting and forfeiture conditions over a three -year period for key continuing employees. This is accounted for as a compensation agreement and expensed over the three -year vesting period. In conjunction with the conversion of preferred stock upon the IPO, these preferred shares were converted into common shares. Retirement Plan Upon completing 90 days of service, employees may participate in the Company’s qualified retirement plan that is governed by section 401(k) of the IRS Code. Participants may elect to contribute a portion of their annual compensation up to the maximum limit allowed by federal tax law. In the second quarter of 2014, the Company approved an employer match of up to 3% of an employee’s eligible compensation with a maximum annual match of $5,000 per employee. The total expense for the employer match for the years ended December 31, 2015 and 2014 was $2.1 million and $0.9 million , respectively.</t>
  </si>
  <si>
    <t>Income Taxes</t>
  </si>
  <si>
    <t>Income Tax Disclosure [Abstract]</t>
  </si>
  <si>
    <t>Income Taxes Income (loss) before income tax expense was $(2.2) million , $(31.5) million and $7.3 million for the years ended December 31, 2015 , 2014 and 2013 , respectively. Income tax expense consisted of the following for the periods shown below: Year Ended December 31, 2015 2014 2013 Current: Federal $ — $ — $ — State 720 56 — Total current tax expense $ 720 $ 56 $ — Deferred: Federal $ 1,405 $ 1,185 $ — State 708 149 — Total deferred tax expense $ 2,113 $ 1,334 $ — Income tax expense $ 2,833 $ 1,390 $ — Income tax expense for the year ended December 31, 2015 , was primarily attributable to the amortization of tax deductible goodwill from the acquisition of Springstone, which gave rise to an indefinite-lived deferred tax liability, and the realization of excess tax benefits related to stock-based compensation. For the year ended December 31, 2014 , income tax expense was primarily related to the amortization of tax deductible goodwill from the acquisition of Springstone. For the year ended December 31, 2013 , there were no income taxes recorded related to pre-tax income due to the availability of deferred tax assets subject to a full valuation allowance to offset current year income. A reconciliation of the income taxes expected at the statutory federal income tax rate and the income tax expense for the years ended December 31, 2015 , 2014 and 2013 , is as follows: Year Ended December 31, 2015 2014 2013 Tax at federal statutory rate $ (738 ) $ (10,711 ) $ 2,485 State tax, net of federal tax benefit 1,277 98 563 Stock-based compensation expense 549 5,040 (593 ) Research and development tax credits (1,068 ) — (459 ) Change in valuation allowance 2,686 6,858 (2,534 ) Change in unrecognized tax benefit (62 ) — 518 Other 189 105 20 Income tax expense $ 2,833 $ 1,390 $ — The significant components of the Company’s deferred tax assets and liabilities as of December 31, 2015 and 2014 were: December 31, 2015 2014 Deferred tax assets: Stock-based compensation $ 19,696 $ 8,491 Reserves and accruals 11,506 6,249 Net operating loss carryforwards 5,621 13,510 Intangible assets 2,693 1,161 Tax credit carryforwards 1,810 552 Other 697 10 Servicing fees — 1,428 Total deferred tax assets 42,023 31,401 Valuation allowance (25,348 ) (26,788 ) Deferred tax assets – net of valuation allowance $ 16,675 $ 4,613 Deferred tax liabilities: Internally developed software $ (11,353 ) $ (2,967 ) Depreciation and amortization (4,089 ) (1,798 ) Goodwill (3,163 ) (1,180 ) Servicing fees (1,516 ) — Total deferred tax liabilities $ (20,121 ) $ (5,945 ) Deferred tax (liability) asset – net $ (3,446 ) $ (1,332 ) The table of deferred tax assets and liabilities does not include certain deferred tax assets as of December 31, 2015 and 2014 , related to tax deductions for equity-based compensation greater than the compensation recognized for financial reporting. Stockholders’ equity is estimated to increase by approximately $40 million , if and when such deferred tax assets are ultimately realized. The “with-and-without” approach, excluding the measurement of any indirect effects, is used when determining when excess tax benefits have been realized. The table of deferred tax assets and liabilities as of December 31, 2014 has been restated to remove deferred tax assets of approximately $14.0 million and a corresponding valuation allowance of approximately $14.0 million attributable to excess tax deductions for equity-based compensation greater than the compensation recognized for financial reporting. These excess tax benefits that were previously included in the balance of net operating loss carryforwards in the table of deferred tax assets and liabilities should have been excluded as they had not met the criteria to be treated as deferred tax assets. Since the Company recorded a valuation allowance for the entire balance of deferred tax assets, this disclosure correction has no net effect on the Company’s financial condition, results of operations, or cash flows as of and for the year ended December 31, 2014 . The Company does not believe correction of this amount is material to the financial statements as a whole. The Company continues to recognize a full valuation allowance against net deferred tax assets, excluding the deferred tax liability for indefinite-lived intangibles. This determination was based on the assessment of the available positive and negative evidence to estimate if sufficient future taxable income will be generated to utilize the existing deferred tax assets. As of December 31, 2015 and 2014 , the valuation allowance was $25.3 million and $26.8 million , respectively. As of December 31, 2015 , the Company had federal and state net operating loss (NOL) carryforwards of approximately $109.9 million and $77.4 million , respectively, to offset future taxable income. The federal and state NOL carryforwards will expire beginning in 2025 and 2028 , respectively. Additionally, as of December 31, 2015 , the Company had federal and state tax credit carryforwards of $0.8 million and $2.1 million , respectively. The federal tax credit carryforwards will expire beginning in 2025 and the state tax credits will expire beginning in 2020 . In general, a corporation’s ability to utilize its NOL and research and development carryforwards may be substantially limited due to the ownership change limitations as required by Section 382 and 383 of the Internal Revenue Code of 1986, as amended (Code), as well as similar state provisions. The federal and state Section 382 and 383 limitations may limit the use of a portion of the Company’s domestic NOL and tax credit carryforwards. Further, a portion of the carryforwards may expire before being applied to reduce future income tax liabilities. A reconciliation of the beginning and ending balance of total unrecognized tax benefits for the years ended December 31, 2015 , 2014 and 2013 , is as follows: Year Ended December 31, 2015 2014 2013 Beginning balance $ 491 $ 1,080 $ 367 Gross increase (decrease) for tax positions related to prior years (310 ) (589 ) 523 Gross increase for tax positions related to the current year 248 — 190 Ending balance $ 429 $ 491 $ 1,080 If the unrecognized tax benefit as of December 31, 2015 is recognized, there will be no effect on the Company’s effective tax rate due to the full valuation allowance. The Company recognizes interest and penalties related to unrecognized tax benefits within income tax expense. As of December 31, 2015 , the Company had no accrued interest and penalties related to unrecognized tax benefits. The Company does not expect any significant increases or decreases to its unrecognized benefits within the next twelve months. The Company files income tax returns in the United States and various state jurisdictions. As of December 31, 2015 , the Company’s federal tax returns for 2011 and earlier, and the state tax returns for 2010 and earlier were no longer subject to examination by the taxing authorities. However, tax periods closed in a prior period may be subject to audit and re-examination by tax authorities for which tax carryforwards are utilized in subsequent years.</t>
  </si>
  <si>
    <t>Commitments and Contingencies</t>
  </si>
  <si>
    <t>Commitments and Contingencies Disclosure [Abstract]</t>
  </si>
  <si>
    <t>Commitments and Contingencies Operating Lease Commitments The Company’s corporate headquarters are located in San Francisco, California, and consist of approximately 169,000 square feet of space under lease agreements, the longest of which is expected to expire in June 2022 . Under these lease agreements, the Company has an option to extend nearly all of the space for five years . In April 2015, the Company entered into a lease agreement for approximately 112,000 square feet of additional office space in San Francisco, California. The lease agreement commenced in the second quarter of 2015 with delivery of portions of the leased space to occur in stages through March 2017. The lease agreement expires on March 31, 2026, with the right to renew the lease term for two consecutive renewal terms of five years each. The Company has additional leased office space of approximately 26,000 square feet in Westborough, Massachusetts, under a lease agreement that expires in July 2021 . Total facilities rental expense for the years ended December 31, 2015 , 2014 and 2013 was $7.4 million , $3.7 million and $1.9 million , respectively. The Company had no sublease rental income for the years ended December 31, 2015 , 2014 , or 2013 . Minimum lease payments for the years ended December 31, 2015 , 2014 and 2013 were $6.0 million , $3.3 million and $1.3 million , respectively. As of December 31, 2015 , the Company pledged $0.8 million of cash and $4.7 million in letters of credit as security deposits in connection with its lease agreements. The Company’s future minimum payments under non-cancelable operating leases in excess of one year as of December 31, 2015 were as follows: Years Ended December 31, 2016 $ 12,085 2017 15,095 2018 16,056 2019 15,624 2020 16,526 Thereafter 57,217 Total $ 132,603 Loan Purchase Obligation Under the Company’s loan account program with WebBank, a Utah-chartered industrial bank that serves as the Company’s primary issuing bank, WebBank retains ownership of the loans facilitated through Lending Club’s marketplace for two business days after origination. As part of this arrangement, the Company has committed to purchase the loans at par plus accrued interest, at the conclusion of the two business days. As of December 31, 2015 and 2014 , the Company was committed to purchase loans with an outstanding principal balance of $77.6 million and $4.1 million , respectively, at par plus accrued interest. There were no outstanding commitments as of December 31, 2013 . Loan Funding and Purchase Commitments As required by applicable regulations, the Company is required to purchase loans resulting from direct marketing efforts if such loans are not otherwise invested in by investors on the platform. During 2015 , the Company was not required to purchase any such loans. Additionally, loans in the process of being facilitated and originated by the Company’s issuing bank partner at December 31, 2015 , were fully funded in January 2016 and the Company was not required to purchase any of these loans. Separately, Springstone and the Company are contractually committed to purchase certain loans (Pool B loans) that Springstone facilitates and that are originated by an issuing bank partner if neither Springstone nor the Company can arrange for other investors to invest in or purchase these loans. The Company and the issuing bank have entered into purchase agreements with three investors to purchase Pool B loans or participation interests in Pool B loans. As of January 5, 2016, any minimum purchase requirements had expired under these agreements. During the year ended December 31, 2015, the Company was not required to purchase any Pool B loans or Pool B loan participation interests. In connection with current re-negotiations of the program agreement with the issuing bank, the Company may be required to deposit funds into an account at the bank to secure potential, future purchases of these loans. Credit Support Agreement The Company is subject to a credit support agreement with a certificate investor. The credit support agreement requires the Company to pledge and restrict cash in support of its contingent obligation to reimburse the investor for net credit losses on loans underlying the investor’s certificate that are in excess of a specified, aggregate net loss threshold. The Company is contingently obligated to pledge cash, not to exceed $5.0 million , to support this contingent obligation. Approximately $3.4 million was pledged and restricted to support this contingent obligation for the years ended December 31, 2015 , 2014 and 2013 . As of December 31, 2015 and 2014 , the net credit losses pertaining to the investor’s certificate have not exceeded the specified threshold, nor are future net credit losses expected to exceed the specified threshold, and thus no liability has been recorded. The Company currently does not anticipate recording losses under this credit support agreement. If losses related to the credit support agreement are later determined to be likely to occur and are estimable, results of operations could be affected in the period in which such losses are recorded. Legal On June 5, 2014, Springstone received a Civil Investigative Demand from the Consumer Financial Protection Bureau, referred to as CFPB, related to the period from 2009 through May 2014. The purpose of the investigation was to determine whether Springstone engaged in unlawful acts or practices in connection with the marketing, issuance, and servicing of loans for certain healthcare related financings during the period. On August 19, 2015, Springstone agreed to settle with the CFPB related to the CFPB’s concerns about possible borrower confusion of the terms of a deferred interest product, which was terminated by the Company in December 2014. To resolve this matter, Springstone is in the process of paying restitution of $700 thousand to certain borrowers under the Springstone finance program between 2009 and 2014. The settlement amount has been recorded as a liability as of December 31, 2015 . The settlement amount was fully covered by the indemnification provisions of the Springstone purchase agreement and, therefore, did not result in an adverse financial charge to the Company. In January 2016, the Company delivered to borrowers all restitution amounts that were accrued for as of December 31, 2015. The Company is currently engaged in an arbitration proceeding with a prior employee who is claiming that additional equity is due to them. The Company believes the claim to be without merit and intends to continue to defend the matter vigorously. The Company has not accrued a liability for this action at this time. In addition to the foregoing, the Company may be subject to legal proceedings and regulatory actions in the ordinary course of business. The Company does not believe it is probable that the ultimate liability, if any, arising out of any such matter will have a material effect on our financial condition, results of operations or cash flows.</t>
  </si>
  <si>
    <t>Segment Reporting</t>
  </si>
  <si>
    <t>Segment Reporting [Abstract]</t>
  </si>
  <si>
    <t>Segment Reporting The Company defines operating segments to be components of the Company for which discrete financial information is evaluated regularly by the Company’s chief operating decision maker (CODM). For purposes of allocating resources and evaluating financial performance, the Company’s CODM reviews financial information by the product types of personal loans, and education and patient finance loans. These product types are aggregated and viewed as one operating segment, and therefore, one reportable segment due to their similar economic characteristics, product economics, production process, and regulatory environment. Substantially all of the Company’s revenue is generated in the United States. No individual customer accounted for 10% or more of consolidated net revenue for any of the periods presented.</t>
  </si>
  <si>
    <t>Related Party Transactions</t>
  </si>
  <si>
    <t>Related Party Transactions [Abstract]</t>
  </si>
  <si>
    <t>Related Party Transactions Related party transactions must be reviewed and approved by the Audit Committee of the Company’s Board of Directors when not conducted in the ordinary course of business subject to the standard terms of the Company’s online marketplace or certificate investment program. Related party transactions may include any transaction between entities under common control or with a related person occurring since the beginning of the Company’s latest fiscal year, or any currently proposed transaction involving the Company where the amount involved exceeds $120,000 . This review also includes any material amendment or modification to an existing related party transaction. The Company has defined related persons as members of the Board of Directors, executive officers, principal owners of the Company’s outstanding stock and any immediate family members of each such related persons, as well as any other person or entity with significant influence over the Company’s management or operations. Several of the Company’s executive officers and directors (including immediate family members) have opened investor accounts with Lending Club, made deposits and withdrawals to their accounts, and purchased notes and certificates. All note and certificate purchases made by related parties were made in the ordinary course of business and were transacted on terms and conditions that were not more favorable than those obtained by third-party investors. There were no other transactions with related parties identified during the years ended 2015, 2014 or 2013.</t>
  </si>
  <si>
    <t>Springstone Acquisition</t>
  </si>
  <si>
    <t>Business Combinations [Abstract]</t>
  </si>
  <si>
    <t>Springstone Acquisition On April 17, 2014 , Lending Club acquired all of the outstanding limited liability company interests of Springstone (Acquisition) for $111.8 million , which was comprised of $109.0 million in cash and shares of Series F convertible preferred stock with an aggregate value of $2.8 million . Upon closing of the Acquisition, Springstone became Lending Club’s wholly owned subsidiary. The Company has included the financial results of Springstone in the consolidated financial statements from the date of acquisition. To secure the retention of certain key employees, a total of $25.6 million comprised of $22.1 million of shares of Series F convertible preferred stock (Escrow Shares) and $3.5 million of cash were placed in a third-party escrow, and are subject to certain vesting and forfeiture conditions applicable to these employees continuing employment over a three-year period from the closing. These amounts are accounted for as a compensation arrangement and expensed over the three -year vesting period and are included under “General and administrative operating expenses” in the Consolidated Statements of Operations. Additionally, $19.0 million of the cash consideration and certain Escrow Shares were placed in a third-party escrow for 15 months from the closing date to secure, in part, the indemnification obligations of the sellers under the purchase agreement. In connection with the Acquisition, the Company also paid $2.4 million for transactions costs incurred by Springstone. The cash portion of the consideration was funded by a combination of cash from us, Series F convertible preferred stock financing, and proceeds from the Term Loan. The Company has completed the allocation of the purchase price to acquired assets and liabilities with the exception of finalizing the determination of certain contingent liabilities and the finalization of any deferred tax asset or liability as of the acquisition date. The preliminary purchase price allocation as of the acquisition date is as follows: Fair Value Assets: Cash $ 2,256 Restricted cash 1,581 Property, equipment and software 366 Other assets 599 Identified intangible assets 40,200 Goodwill 72,592 Liabilities: Accounts payable 239 Accrued expenses and other liabilities 5,536 Total purchase consideration $ 111,819 The goodwill balance is primarily attributed to expected operational synergies, the combined workforce, and the future development initiatives of the combined workforce. Goodwill is expected to be deductible for U.S. income tax purposes. The amounts of net revenue of Springstone included in the Company’s consolidated statements of operations from the acquisition date of April 17, 2014 to December 31, 2014 was $15.3 million . The Company has recognized acquisition-related expenses of $2.3 million for the year ended December 31, 2014, which is included in general and administrative expense. The Company did not recognize acquisition-related costs for the year ended December 31, 2013 . The following pro forma financial information summarizes the combined results of operations for Lending Club and Springstone, as though the companies were combined as of January 1, 2013. These pro forma results have been prepared for comparative purposes only and do not purport to be indicative of the results of operations which would have resulted had the acquisition occurred as of January 1, 2013, nor is it indicative of future operating results. The pro forma results presented below include interest expense on the debt financing, amortization of acquired intangible assets, compensation expense related to the post-acquisition compensation arrangements entered into with the continuing employees and tax expense: Years Ended December 31, 2014 2013 Total net revenue $ 219,174 $ 113,040 Net loss (1) $ (33,796 ) $ (17,592 ) Basic net loss per share attributable to common stockholders $ (0.45 ) $ (0.34 ) Diluted net loss per share attributable to common stockholders $ (0.45 ) $ (0.34 ) (1) Net loss for the year ended December 31, 2013 includes $8.6 million of one-time acquisition-related costs and compensation expenses.</t>
  </si>
  <si>
    <t>Subsequent Events</t>
  </si>
  <si>
    <t>Subsequent Events [Abstract]</t>
  </si>
  <si>
    <t>Subsequent Events The Company has evaluated the impact of events that have occurred subsequent to December 31, 2015, through the date the consolidated financial statements were filed with the SEC. Based on this evaluation, other than as recorded or disclosed within these consolidated financial statements, related notes or below, the Company has determined none of these events were required to be recognized or disclosed. On February 9, 2016, the board of directors approved a share repurchase program under which Lending Club may repurchase up to $150 million of the Company’s common shares in open market or privately negotiated transactions in compliance with Securities and Exchange Act Rule 10b-18 . This repurchase plan is valid for one year and does not obligate the Company to acquire any particular amount of common stock, and may be suspended at any time at Lending Club’s discretion.</t>
  </si>
  <si>
    <t>Schedule II - Valuation and Qualifying Accounts</t>
  </si>
  <si>
    <t>Valuation and Qualifying Accounts [Abstract]</t>
  </si>
  <si>
    <t>Schedule II – Valuation and Qualifying Accounts (in thousands) Additions Balance at Beginning of Period Charged to Expenses Charged to Other Accounts Deductions Balance at Allowance for Deferred Tax Assets: Year ended December 31, 2015 $ 26,788 $ — $ 680 $ 2,120 $ 25,348 Year ended December 31, 2014 $ 19,931 $ 6,857 $ — $ — $ 26,788 Year ended December 31, 2013 $ 22,465 $ — $ — $ 2,534 $ 19,931</t>
  </si>
  <si>
    <t>Summary of Significant Accounting Policies (Policies)</t>
  </si>
  <si>
    <t>Revenue Recognition</t>
  </si>
  <si>
    <t>Revenue Recognition Transaction Fee Revenue: Transaction fees are paid by issuing banks or patient service providers to Lending Club for the work Lending Club performs through its platform and Springstone’s platform. These fees are recognized as a component of operating revenue at the time of loan issuance. The amount of these fees is based upon the loan amount and other terms of the loan, including credit grade, maturity and other factors. Since Lending Club can estimate refunds for loan cancellations based on its refund experience, the Company records transaction fee revenue net of estimated refunds at the time of loan issuance. Servicing Fees: Note investors, certain certificate holders and whole loan purchasers typically pay Lending Club a servicing fee on each payment received from a borrower or on the investors’ month-end principal balance of loans serviced. The servicing fee compensates the Company for managing payments from borrowers and to investors and maintaining investors’ account portfolios. The Company records servicing fees as a component of operating revenue when received. Servicing fees can be, and have been, modified or waived at management’s discretion. Servicing fees also include the change in fair value of loan servicing assets and liabilities. Management Fees : Qualified investors can invest in investment funds managed by LCA. LCA charges limited partners in the investment funds a management fee payable monthly in arrears, based on a limited partner’s capital account balance at month end. LCA also earns management fees on SMAs, payable monthly in arrears, based on the month-end balances in the SMA accounts. Management fees are a component of operating revenue in the consolidated statements of operations and are recorded as earned. Management fees can be, and have been, modified or waived at the discretion of LCA. Other Revenue (Expense) : Other revenue (expense) consists primarily of gains and losses on sales of whole loans and referral revenue earned from partner companies when customers referred by Lending Club complete specified actions with them.</t>
  </si>
  <si>
    <t>Whole Loan Sold</t>
  </si>
  <si>
    <t>Whole Loan Sales Under loan sale agreements, the Company sells all of its right, title and interest in certain loans. At the time of such sales, the Company simultaneously enters into loan servicing agreements under which it acquires the right to service the loans. The Company calculates a gain or loss on the whole loan sale, including the acquisition of loan servicing rights, based on the net proceeds from the whole loan sale, minus the net investment in the loans being sold. Additionally, as needed, the Company will record a liability for significant estimated post-sale obligations or contingent obligations to the purchasers of the loans. From January 1, 2013 through June 30, 2013, transaction fees and direct loan origination and acquisition costs for loans that were sold were deferred and included in the overall net investment in the loans and then included in the gain or loss on the sale of such loans. Accordingly, the transaction fees for such loans were not included in transaction fee revenue and the direct loan origination costs for such loans were not included in operating expenses. A gain or loss on the whole loan sales was recorded on the sale date in “Other revenue (expense).” Effective July 1, 2013, the Company elected the fair value option for whole loans acquired that are designated to be sold. All transaction fees and all direct costs incurred in the origination process are recognized in earnings as earned or incurred and are not deferred. As such, beginning July 1, 2013, transaction fees for whole loans sold are included in “Transaction fees” and direct loan origination costs are included in “Origination and servicing” operating expense in the consolidated statements of operations. Gains and losses from whole loan sales are recorded in “Other revenue (expense)” in the consolidated statements of operations.</t>
  </si>
  <si>
    <t>Cash and Cash Equivalents</t>
  </si>
  <si>
    <t>Cash and Cash Equivalents Cash and cash equivalents include the Company’s unrestricted deposits with financial institutions in checking, money market and short-term certificate of deposit accounts. The Company considers all highly liquid investments with stated maturity dates of three months or less from the date of purchase to be cash equivalents.</t>
  </si>
  <si>
    <t>Restricted Cash</t>
  </si>
  <si>
    <t>Restricted Cash Restricted cash consists primarily of checking, money market and certificate of deposit accounts that are: (i) pledged to or held in escrow by the Company’s correspondent banks as security for transactions processed on or related to Lending Club’s platform; (ii) pledged through a credit support agreement with a certificate holder or (iii) investors’ funds transactions-in-process that have not yet been applied to their accounts on the platform and transferred to segregated bank accounts that hold investors’ funds. Investor cash balances (excluding transactions-in-process) are held in segregated bank or custodial accounts and are not commingled with the Company’s monies or held on the Company’s balance sheet.</t>
  </si>
  <si>
    <t>Fair Value of Assets and Liabilities The Company uses fair value measurement to record loans, notes, certificates and servicing assets and liabilities at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includes the following three-level classification, which is based on the market observability of the inputs used for estimating the fair value of the assets or liabilities being measured: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Inputs that are unobservable in the market but reflective of the types of assumptions that market participants would use in pricing the asset or liability. Valuation techniques include use of option pricing models, discounted cash flow methodologies or similar techniques. The Company utilizes discounted cash flow valuation techniques based on its estimate of future cash flows that are expected to occur over the life of a financial instrument. The Company considers unobservable inputs to be significant, if, by their exclusion, the estimated fair value of a Level 3 asset or liability would be impacted by a significant percentage change, or based on qualitative factors such as the nature of the instrument and significance of the unobservable inputs relative to other inputs used within the valuation.</t>
  </si>
  <si>
    <t>Fair Valuation Adjustments of Loans at Fair Value and Notes and Certificates at Fair Value</t>
  </si>
  <si>
    <t xml:space="preserve">We estimate the fair values of loans and related notes and certificates using a discounted cash flow valuation methodology. The fair valuation methodology considers projected prepayments and uses the historical actual defaults, losses and recoveries on our loans to project future losses and net cash flows on loans. </t>
  </si>
  <si>
    <t>Servicing Assets and Liabilities at Fair Value</t>
  </si>
  <si>
    <t xml:space="preserve">The Company uses the fair value measurement method to account for changes in servicing assets and liabilities. Significant assumptions used in valuing the Company’s servicing assets and liabilities were as follows: The Company uses a discounted cash flow model to estimate the fair values of loan servicing assets and liabilities. The cash flows in the valuation model represent the difference between the contractual servicing fees charged to whole loan buyers and an estimated market servicing fee. Since contractual servicing fees are generally based on the monthly unpaid principal balance of the underlying loans, the expected cash flows in the model incorporate estimated net expected losses and expected prepayments. </t>
  </si>
  <si>
    <t>Financial Instruments Not Recorded at Fair Value</t>
  </si>
  <si>
    <t>Financial Instruments Not Recorded at Fair Value Financial instruments not recorded at fair value on a recurring basis include cash and cash equivalents, restricted cash, accrued interest receivable, deposits, accrued interest payable, accounts payable and payables to investors. These assets and liabilities are recorded at historical cost. Given the short-term nature of these instruments, the Company considers the amortized cost to approximate their fair values.</t>
  </si>
  <si>
    <t>Accrued Interest and Other Receivables</t>
  </si>
  <si>
    <t>Accrued Interest Accrued interest income on loans is calculated based on the contractual interest rate of the loan and recorded as interest income as earned. Loans are placed on non-accrual status upon reaching 120 days past due. When a loan is placed on non-accrual status, the Company stops accruing interest and reverses all accrued but unpaid interest as of such date.</t>
  </si>
  <si>
    <t>Property, Equipment and Software, net Property, equipment and software consists of internally developed and purchased software, computer equipment, leasehold improvements, furniture and fixtures and construction in process, which are recorded at cost, less accumulated depreciation and amortization. Computer equipment, purchased software and furniture and fixtures are depreciated or amortized on a straight line basis over two to five years . Leasehold improvements are amortized over the shorter of the lease term excluding renewal periods or the estimated useful life. Internally developed software is amortized on a straight line basis over the project’s estimated useful life, generally three years . Internally developed software is capitalized when preliminary development efforts are successfully completed and it is probable that the project will be completed and the software will be used as intended. Capitalized costs consist of salaries and payroll related costs for employees and fees paid to third-party consultants who are directly involved in development efforts. Costs related to preliminary project activities and post implementation activities including training and maintenance are expensed as incurred. Costs incurred for upgrades and enhancements that are considered to be probable to result in additional functionality are capitalized. The Company evaluates potential impairments of its property, equipment and software whenever events or changes in circumstances indicate that the carrying amount of the assets may not be recoverable. Events or changes in circumstances that could result in impairment include, but are not limited to, underperformance relative to historical or projected future operating results, significant changes in the manner of use of the assets or the strategy for the Company’s overall business and significant negative industry or economic trends. The determination of recoverability of these assets is based on whether an estimate of undiscounted future cash flows resulting from the use of the asset and its eventual disposition exceed the net book value of the asset. If the asset is not recoverable, measurement of an impairment loss is based on the fair value of the asset. When an impairment loss is recognized, the carrying amount of the asset is reduced to its estimated fair value.</t>
  </si>
  <si>
    <t>Consolidation Policies</t>
  </si>
  <si>
    <t>Consolidation of Variable Interest Entities A variable interest entity (VIE) is a legal entity that does not have sufficient equity at risk to finance its own operations, whose equity holders do not have the power to direct the activities most significantly affecting the economic outcome of those activities, or whose equity holders do not share proportionately in the losses or receive the residual returns of the entity. The determination of whether an entity is a VIE requires a significant amount of judgment. When the Company has a controlling financial interest in a VIE, it must consolidate the results of the VIE’s operations into its consolidated financial statements. The determination of whether a controlling financial interest exists also requires judgment. A controlling financial interest exists if we have both the power to direct the VIE’s activities that most significantly affect the VIE’s economic performance and the obligation to absorb losses or receive benefits that could be potentially significant to the VIE. Management regularly reviews and reconsiders its previous conclusion regarding the status of an entity as a VIE and whether we are required to consolidate such VIE in the consolidated financial statements.</t>
  </si>
  <si>
    <t>Goodwill and Intangible Assets</t>
  </si>
  <si>
    <t>Goodwill and Intangible Assets Goodwill represents the fair value of acquired businesses in excess of the aggregate fair value of the identified net assets acquired. Goodwill is not amortized but is tested for impairment annually or whenever indications of impairment exist. Our annual impairment testing date is April 1. Impairment exists whenever the carrying value of goodwill exceeds its implied fair value. Adverse changes in impairment indicators such as loss of key personnel, increase regulatory oversight, or unplanned changes in our operations could result in impairment. We did not recognize any goodwill impairment for the years ended December 31, 2015 and 2014 . We did not have any goodwill during the year ended December 31, 2013 . We can elect to qualitatively assess goodwill for impairment if it is more likely than not that the fair value of a reporting unit (generally defined as a component of a business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specific factors, such as market capitalization in excess of net assets, trends in revenue generating activities and merger or acquisition activity. If we do not qualitatively assess goodwill we compare a reporting unit’s estimated fair value to its carrying value. Estimated fair value of a reporting unit is generally established using an income approach based on a discounted cash flow model or a market approach, which compares each reporting unit to comparable companies in their respective industries. Intangible assets are amortized over their useful lives in a manner that best reflects their economic benefit, which may include straight-line or accelerated methods of amortization. Intangible assets are reviewed for impairment quarterly and whenever events or changes in circumstances indicate that the carrying amount of such assets may not be recoverable. The Company does not have any indefinite-lived intangible assets.</t>
  </si>
  <si>
    <t>Stock-based Compensation</t>
  </si>
  <si>
    <t>Stock-based Compensation Stock-based compensation includes expense associated with restricted stock units, stock option grants, and our employee stock purchase plan (ESPP), as well as expense associated with stock issued related to our acquisition of Springstone. Stock-based compensation expense is based on the grant date fair value of the award, net of expected forfeitures, which are based on our historical experience. If actual forfeitures differ significantly from our estimates, stock-based compensation expense and our results of operations could be materially impacted. The fair value of restricted stock units is based on the closing price of our common stock on the date of grant. To determine the fair value of stock options and ESPP purchase rights, we use the Black-Scholes option-pricing model, with inputs for the fair value of our common stock, expected common stock price volatility over the expected life of the stock options or ESPP purchase rights, expected term of the stock option or ESPP purchase right, risk-free interest rates and expected dividends. Prior to the Company’s IPO, the fair value of its shares of common stock was established by the board of directors. The Company’s board of directors relied upon valuations provided by third party valuation firms and other factors, including, but not limited to, the current status of the technical and commercial success of the Company’s operations, the Company’s financial condition, the stage of the Company’s product design and development, and competition to establish the fair value of the Company’s common stock at the time of grant of the option. As we do not have a significant trading history for our common stock, the expected stock price volatility for our common stock is estimated by reference to the average historical stock price volatility for our industry peers. The industry peer group used to estimate our volatility includes small, mid and large capitalization companies in the consumer finance, investment management and technology industries taking into account the similarity in size, stage of life cycle and financial leverage. The expected term represents the period of time that stock options are estimated to be outstanding, giving consideration to the contractual terms of the options, vesting schedules, and expectations of future exercise patterns and post-vesting employee termination behavior. Given our limited operating history, the simplified method is applied to calculate the expected term. We use a risk-free interest rate based on the U.S. Treasury yield for a term consistent with the expected life of the awards in effect at the time of grant. We have never declared or paid any cash or other dividends and do not anticipate paying cash or other dividends in the foreseeable future. Consequently, we use an expected dividend yield of 0.0% in our option-pricing model. Stock-based compensation expense related to stock options and restricted stock units that are expected to vest is recognized over the vesting period of the award, which is generally four years , on a straight-line basis. The compensation expense related to ESPP purchase rights is recognized on a straight-line basis over the requisite service period, which is generally six months .</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accounts for the realization of excess tax benefits for stock-based compensation based on the “with-and-without” approach, excluding the measurement of any indirect effects. Equity will be increased if and when such deferred tax assets are ultimately realized. The Company accounts for uncertain tax positions using a two-step process whereby (i) it determines whether it is more likely than not that the tax positions will be sustained on the basis of the technical merits of the position (“more-likely-than-not recognition threshold”) and (ii)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accrued on any unrecognized tax benefits as a component of provision for income tax in the consolidated statements of operations.</t>
  </si>
  <si>
    <t>Use of Estimates</t>
  </si>
  <si>
    <t>Use of Estimates The preparation of the Company’s consolidated financial statements and related disclosures requires management to make judgments, assumptions and estimates that affect the amounts reported in its consolidated financial statements and accompanying notes. The Company bases its estimates on historical experience and on various other factors it believes to be reasonable under the circumstances, the results of which form the basis for making judgments about the carrying values of certain assets and liabilities. These judgments, assumptions and estimates include but are not limited to the following: (i) fair value determinations for servicing assets and liabilities; (ii) fair value determinations for loans, notes and certificates; (iii) stock-based compensation expense; (iv) provision for income taxes, net of valuation allowance for deferred tax assets; (v) recoverability of property, equipment and software; (vi) carrying values of goodwill and intangible assets; (vii) consolidation of variable interest entities; and (viii) reserves for contingencies. These judgments, estimates and assumptions are inherently subjective in nature and actual results may differ from these estimates and assumptions, and the differences could be material.</t>
  </si>
  <si>
    <t>Impact of New Accounting Standards</t>
  </si>
  <si>
    <t>New Accounting Standards Not Yet Adopted In January 2016, the Financial Accounting Standards Board (FASB) amended guidance related to recognition and measurement of financial instruments, which will be effective January 1, 2018. The amendments change the accounting for equity investments, change disclosure requirements related to instruments at amortized cost and fair value, and clarify how entities should evaluate deferred tax assets for securities classified as available-for-sale. The Company is currently evaluating the impact of this new guidance on its financial position, results of operations, earnings per common share (EPS), or cash flows. In November 2015, the FASB amended guidance related to the presentation of deferred income taxes, which will be effective January 1, 2017. The guidance simplified the presentation to require that all deferred income taxes be presented as noncurrent on a classified statement of financial position. The Company does not currently present a classified statement of financial position and accordingly does not expect this guidance to have any impact on its disclosures. In May 2014, the FASB issued new guidance on revenue recognition, which is effective January 1, 2019. The guidance clarifies that revenue from contracts with customers should be recognized in a manner that depicts both the likelihood of payment and the timing of the related transfer of goods or performance of services. The Company is currently evaluating the impact of this new guidance on its financial position, results of operations, EPS or cash flows. Adoption of New Accounting Standards In September 2015, the FASB amended existing guidance related to recognition of adjustments to provisional amounts recorded during purchase accounting. Changes recognized during the measurement period will be recognized prospectively as adjustments to goodwill, with corresponding changes in income or expense, such as revised depreciation or amortization, recognized in current period earnings. This amendment was effective January 1, 2016. Since the Company does not currently have any open measurement periods related to a business combination, adoption of this guidance did not have an impact on the Company’s financial position, results of operations, EPS, or cash flows. In April 2015, the FASB issued new guidance amending accounting for customer’s cloud based computing fees, which will be effective January 1, 2016. The guidance changes what a customer must consider in determining whether a cloud computing arrangement contains a software license. If the arrangement contains a software license, the customer would account for fees related to the software license element in accordance with guidance related to internal use software; if the arrangement does not contain a software license, the customer would account for the arrangement as a service contract. The adoption of this guidance did not have an impact on the Company’s financial position, results of operations, EPS, or cash flows. In February 2015, the FASB issued new guidance amending accounting for consolidations, which was effective January 1, 2016. The guidance changes what an investor must consider in determining whether it is required to consolidate an entity in which it holds an interest. The Company is in the process of evaluating the impact of adoption, which is not expected to be material to the Company’s financial position, results of operations, EPS, or cash flows. In June 2014, the FASB issued guidance to clarify accounting for stock-based compensation awards that provide that a performance target could be achieved after the requisite service period, which is effective January 1, 2016. The guidance requires that a performance target that affects vesting, and is achievable after the requisite service period, be treated as a performance condition. The adoption of this guidance did not have a material impact on the Company’s financial position, results of operations, EPS, or cash flows.</t>
  </si>
  <si>
    <t>Net Income (Loss) Per Share and Net Income (Loss) Attributable to Common Stockholders (Tables)</t>
  </si>
  <si>
    <t>Basic and Diluted Net Income (Loss) per Share</t>
  </si>
  <si>
    <t>The following table details the computation of the Company’s basic and diluted net income (loss) per share: Year Ended December 31, 2015 2014 2013 Net income (loss) $ (4,995 ) $ (32,894 ) $ 7,308 Less: Net income allocated to participating securities (1) — — (7,117 ) Net income (loss) available to common stockholders $ (4,995 ) $ (32,894 ) $ 191 Weighted average common shares – Basic 374,872,118 75,573,742 51,557,136 Weighted average effect of dilutive securities: Stock options — — 28,542,404 Warrants — — 1,327,436 Weighted average common shares – Diluted 374,872,118 75,573,742 81,426,976 Net income (loss) per share attributable to common stockholders Basic $ (0.01 ) $ (0.44 ) $ 0.00 Diluted $ (0.01 ) $ (0.44 ) $ 0.00 (1) In a period with net income, both earnings and dividends (if any) are allocated to participating securities. In a period with a net loss, only declared dividends (if any) are allocated to participating securities.</t>
  </si>
  <si>
    <t>Securities Available for Sale (Tables)</t>
  </si>
  <si>
    <t>Schedule of Available-for-sale Securities Reconciliation</t>
  </si>
  <si>
    <t>The amortized cost, gross unrealized gains and losses, and fair value of securities available for sale as of December 31, 2015 , were as follows: Amortized Cost Gross Unrealized Gains Gross Unrealized Losses Fair Value Corporate debt securities $ 217,243 $ 2 $ (1,494 ) $ 215,751 Asset-backed securities 54,543 — (134 ) 54,409 U.S. agency securities 16,602 1 (25 ) 16,578 U.S. Treasury securities 3,489 — (4 ) 3,485 Other securities 7,005 — (17 ) 6,988 Total securities available for sale $ 298,882 $ 3 $ (1,674 ) $ 297,211</t>
  </si>
  <si>
    <t>Available-for-sale Securities, Continuous Unrealized Loss Position, Fair Value</t>
  </si>
  <si>
    <t>A summary of securities available for sale with unrealized losses as of December 31, 2015 , aggregated by period of continuous unrealized loss, is as follows: Less than 12 months 12 months or longer Total Fair Value Unrealized Losses Fair Value Unrealized Losses Fair Value Unrealized Losses Corporate debt securities $ 212,018 $ (1,494 ) $ — $ — $ 212,018 $ (1,494 ) Asset-backed securities 54,409 (134 ) — — 54,409 (134 ) U.S. agency securities 14,578 (25 ) — — 14,578 (25 ) U.S. Treasury securities 3,485 (4 ) — — 3,485 (4 ) Other securities 6,988 (17 ) — — 6,988 (17 ) Total securities with unrealized losses (1) $ 291,478 $ (1,674 ) $ — $ — $ 291,478 $ (1,674 ) (1) The number of investment positions with unrealized losses totaled 141 .</t>
  </si>
  <si>
    <t>Investments Classified by Contractual Maturity Date</t>
  </si>
  <si>
    <t>The contractual maturities of securities available for sale at December 31, 2015 , were as follows: Within 1 year After 1 year through 5 years After 5 years through 10 years After 10 years Total Corporate debt securities $ 35,499 $ 180,252 $ — $ — $ 215,751 Asset-backed securities 3,162 51,247 — — 54,409 U.S. agency securities — 16,578 — — 16,578 U.S. Treasury securities 1,000 2,485 — — 3,485 Other securities — 6,988 — — 6,988 Total fair value $ 39,661 $ 257,550 $ — $ — $ 297,211 Total amortized cost $ 39,727 $ 259,155 $ — $ — $ 298,882</t>
  </si>
  <si>
    <t>Schedule of Realized Gain (Loss)</t>
  </si>
  <si>
    <t>Proceeds and gross realized gains and losses from sales of securities available for sale were as follows: Year Ended December 31, 2015 Proceeds $ 120,420 Gross realized gains $ 133 Gross realized losses $ 4</t>
  </si>
  <si>
    <t>Loans, Notes and Certificates and Loan Servicing Rights (Tables)</t>
  </si>
  <si>
    <t>Loans, Notes and Certificates Measured at Fair Value on Recurring Basis</t>
  </si>
  <si>
    <t xml:space="preserve">At December 31, 2015 and 2014 , loans, notes and certificates measured at fair value on a recurring basis were as follows: Loans Notes and Certificates December 31, 2015 2014 2015 2014 Aggregate principal balance outstanding $ 4,681,671 $ 2,836,729 $ 4,697,169 $ 2,851,837 Net fair value adjustments (125,590 ) (38,224 ) (125,586 ) (38,219 ) Fair value $ 4,556,081 $ 2,798,505 $ 4,571,583 $ 2,813,618 Original term 12 - 60 months 12 - 60 months Interest rates (fixed) 4.99% - 29.90% 5.79% - 29.90% Maturity dates ≤ December 2020 ≤ December 2019 </t>
  </si>
  <si>
    <t>Past Due Financing Receivables</t>
  </si>
  <si>
    <t>At December 31, 2015 and 2014 , loans that were 90 days or more past due (including non-accrual loans) were as follows: December 31, 2015 December 31, 2014 &gt; 90 days past due Non-accrual loans &gt; 90 days past due Non-accrual loans Outstanding principal balance $ 30,094 $ 4,513 $ 19,790 $ 1,373 Net fair value adjustments (25,312 ) (3,722 ) (18,825 ) (1,289 ) Fair value $ 4,782 $ 791 $ 965 $ 84 # of loans (not in thousands) 2,606 382 1,797 125</t>
  </si>
  <si>
    <t>Fair Value of Assets and Liabilities (Tables)</t>
  </si>
  <si>
    <t>Fair Value, Balance Sheet Grouping, Financial Statement Captions [Line Items]</t>
  </si>
  <si>
    <t>Loans, Loan Servicing Rights, Related Notes and Certificates</t>
  </si>
  <si>
    <t>The following tables present the fair value hierarchy for assets and liabilities measured at fair value: December 31, 2015 Level 1 Inputs Level 2 Inputs Level 3 Inputs Balance at Fair Value Assets: Loans $ — $ — $ 4,556,081 $ 4,556,081 Securities available for sale: Corporate debt securities — 215,751 — 215,751 Asset-backed securities — 54,409 — 54,409 U.S. agency securities — 16,578 — 16,578 U.S. Treasury securities 3,485 3,485 Other securities — 6,988 — 6,988 Total securities available for sale — 297,211 — 297,211 Servicing assets — — 10,250 10,250 Total assets $ — $ 297,211 $ 4,566,331 $ 4,863,542 Liabilities: Notes and certificates $ — $ — $ 4,571,583 $ 4,571,583 Servicing liabilities — — 3,973 3,973 Total liabilities $ — $ — $ 4,575,556 $ 4,575,556 December 31, 2014 Level 1 Inputs Level 2 Inputs Level 3 Inputs Balance at Fair Value Assets: Loans $ — $ — $ 2,798,505 $ 2,798,505 Servicing assets — — 2,181 2,181 Total assets $ — $ — $ 2,800,686 $ 2,800,686 Liabilities: Notes and certificates $ — $ — $ 2,813,618 $ 2,813,618 Servicing liabilities — — 3,973 3,973 Total liabilities $ — $ — $ 2,817,591 $ 2,817,591</t>
  </si>
  <si>
    <t>Quantitative Information about Significant Unobservable Inputs Used for Fair Value Measurements</t>
  </si>
  <si>
    <t>The following tables present quantitative information about the significant unobservable inputs used for the Company’s Level 3 fair value measurements at December 31, 2015 and 2014 : December 31, 2015 Range of Inputs Financial Instrument Unobservable Input Minimum Maximum Weighted- Average Loans, notes and certificates Discount rates 2.9 % 17.5 % 9.0 % Net cumulative expected loss rates (1) 0.3 % 22.0 % 9.9 % Cumulative prepayment rates (1) 23.4 % 36.4 % 30.8 % Servicing asset/liability Discount rates 3.5 % 16.3 % 9.4 % Net cumulative expected loss rates (1) 0.3 % 22.0 % 8.8 % Cumulative prepayment rates (1) 8.0 % 36.4 % 30.5 % Base market servicing rates (% per annum on unpaid principal balance) (2) 0.50 % 0.75 % 0.50 % December 31, 2014 Range of Inputs Financial Instrument Unobservable Input Minimum Maximum Weighted- Average Loans, notes &amp; certificates Discount rates 5.2 % 17.4 % 10.1 % Net cumulative expected loss rates (1) 0.3 % 22.0 % 10.0 % Servicing asset/liability Discount rates 5.3 % 23.7 % 10.7 % Net cumulative expected loss rates (1) 0.3 % 22.0 % 10.2 % Cumulative prepayment rates (1) 16.5 % 26.7 % 20.0 % Base market servicing rates (% per annum on unpaid principal balance) (2) 0.50 % 0.70 % 0.50 % (1) Expressed as a percentage of the original principal balance of the loan, note or certificate. (2) Excludes ancillary fees charged to investors that would be passed on to a third-party servicer.</t>
  </si>
  <si>
    <t>The sensitivities related to market servicing rates and prepayment rates</t>
  </si>
  <si>
    <t>The table below shows the impact on the estimated fair value of servicing assets and liabilities, calculated using different base market servicing rate assumptions as of December 31, 2015 and 2014 : December 31, 2015 December 31, 2014 Servicing Assets Servicing Liabilities Servicing Assets Servicing Liabilities Weighted-average base market servicing rate assumptions 0.50 % 0.50 % 0.50 % 0.50 % Change in fair value from: Servicing rate increase to 0.60% $ (3,504 ) $ 1,589 $ (915 ) $ 1,416 Servicing rate decrease to 0.40% $ 3,610 $ (1,483 ) $ 965 $ (1,366 )</t>
  </si>
  <si>
    <t>Fair Value, by Balance Sheet Grouping</t>
  </si>
  <si>
    <t>The following tables present the fair value hierarchy for financial instruments not recorded at fair value: December 31, 2015 Carrying Amount Level 1 Inputs Level 2 Inputs Level 3 Inputs Balance at Fair Value Assets: Cash and cash equivalents $ 623,531 $ — $ 623,531 $ — $ 623,531 Restricted cash 80,733 — 80,733 — 80,733 Deposits 871 — 871 — 871 Total assets $ 705,135 $ — $ 705,135 $ — $ 705,135 Liabilities: Accounts payable $ 5,542 $ — $ 5,542 $ — $ 5,542 Payables to investors 73,162 — 73,162 — 73,162 Total liabilities $ 78,704 $ — $ 78,704 $ — $ 78,704 December 31, 2014 Carrying Amount Level 1 Inputs Level 2 Inputs Level 3 Inputs Balance at Fair Value Assets: Cash and cash equivalents $ 869,780 $ — $ 869,780 $ — $ 869,780 Restricted cash 46,763 — 46,763 — 46,763 Deposits 657 — 657 — 657 Total assets $ 917,200 $ — $ 917,200 $ — $ 917,200 Liabilities: Accounts payable $ 5,892 $ — $ 5,892 $ — $ 5,892 Payables to investors 38,741 — 38,741 — 38,741 Total liabilities $ 44,633 $ — $ 44,633 $ — $ 44,633</t>
  </si>
  <si>
    <t>Loans, Notes and Certificates</t>
  </si>
  <si>
    <t>Additional Information about Level 3 Measured at Fair Value on Recurring Basis</t>
  </si>
  <si>
    <t>The following table presents additional information about Level 3 loans, notes and certificates measured at fair value on a recurring basis for the years ended December 31, 2015 and 2014 : Loans Notes and Certificates Outstanding Principal Balance Valuation Adjustment Fair Value Outstanding Principal Balance Valuation Adjustment Fair Value Balance at December 31, 2013 $ 1,849,042 $ (20,000 ) $ 1,829,042 $ 1,859,982 $ (19,992 ) $ 1,839,990 Purchases of loans 3,886,427 — 3,886,427 — — — Issuances of notes and certificates — — — 2,156,019 — 2,156,019 Whole loan sales (1,730,045 ) — (1,730,045 ) — — — Principal payments (1,054,357 ) — (1,054,357 ) (1,049,982 ) — (1,049,982 ) Charge-offs (114,338 ) 114,338 — (114,182 ) 114,182 — Recoveries — (7,960 ) (7,960 ) — (7,929 ) (7,929 ) Change in fair value recorded in earnings — (124,602 ) (124,602 ) — (124,480 ) (124,480 ) Balance at December 31, 2014 $ 2,836,729 $ (38,224 ) $ 2,798,505 $ 2,851,837 $ (38,219 ) $ 2,813,618 Purchases of loans 7,224,176 — 7,224,176 — — — Issuances of notes and certificates — — — 3,861,995 — 3,861,995 Whole loan sales (3,358,611 ) — (3,358,611 ) — — — Principal payments (1,804,719 ) — (1,804,719 ) (1,800,859 ) — (1,800,859 ) Charge-offs (215,904 ) 215,904 — (215,804 ) 215,804 — Recoveries — (26,256 ) (26,256 ) — (26,143 ) (26,143 ) Change in fair value recorded in earnings — (277,014 ) (277,014 ) — (277,028 ) (277,028 ) Balance at December 31, 2015 $ 4,681,671 $ (125,590 ) $ 4,556,081 $ 4,697,169 $ (125,586 ) $ 4,571,583</t>
  </si>
  <si>
    <t>Servicing asset/liability</t>
  </si>
  <si>
    <t>The following table presents additional information about Level 3 servicing assets and liabilities measured at fair value on a recurring basis for the years ended December 31, 2015 and 2014 : Servicing Assets Servicing Liabilities Fair value at December 31, 2013 $ 534 $ (936 ) Issuances (1) 2,152 (5,721 ) Changes in fair value, included in servicing fees (1,264 ) 2,684 Additions, included in deferred revenue 759 — Fair value at December 31, 2014 $ 2,181 $ (3,973 ) Issuances (1) 10,079 (5,194 ) Changes in fair value, included in servicing fees (3,803 ) 5,194 Additions, included in deferred revenue 1,793 — Fair value at December 31, 2015 $ 10,250 $ (3,973 ) (1) Represents the offsets to the gains or losses on sales of the related loans, recorded in other revenue (expense).</t>
  </si>
  <si>
    <t>Property, Equipment and Software, Net (Tables)</t>
  </si>
  <si>
    <t>Property, Equipment and Software</t>
  </si>
  <si>
    <t>Property, equipment and software, net, consist of the following: December 31, 2015 2014 Internally developed software $ 40,709 $ 16,023 Computer equipment 14,076 7,929 Leasehold improvements 11,559 4,802 Purchased software 5,336 3,326 Furniture and fixtures 5,086 2,405 Construction in progress 2,870 549 Total property, equipment and software 79,636 35,034 Accumulated depreciation and amortization (23,706 ) (7,983 ) Total property, equipment and software, net $ 55,930 $ 27,051</t>
  </si>
  <si>
    <t>Other Assets (Tables)</t>
  </si>
  <si>
    <t xml:space="preserve">Other assets consist of the following: December 31, 2015 2014 Prepaid expenses $ 16,283 $ 6,807 Loan servicing assets, at fair value 10,250 2,181 Accounts receivable 4,976 1,744 Deferred acquisition compensation 1,521 2,695 Deferred financing cost 1,296 — Receivable from investors 1,117 155 Deposits 871 657 Tenant improvement receivable 778 — Due from related parties (1) 655 467 Other 666 93 Total other assets $ 38,413 $ 14,799 (1) Represents management fees due to LCA from certain private funds for which LCA acts as the general partner. </t>
  </si>
  <si>
    <t>Intangible Assets and Goodwill (Tables)</t>
  </si>
  <si>
    <t>Schedule of Intangible Assets</t>
  </si>
  <si>
    <t>Intangible assets consist of the following: December 31, 2015 Gross Carrying Value Accumulated Amortization Net Carrying Value Customer relationships $ 39,500 $ (8,702 ) $ 30,798 Technology 400 (227 ) 173 Brand name 300 (300 ) — Total intangible assets $ 40,200 $ (9,229 ) $ 30,971 December 31, 2014 Gross Carrying Value Accumulated Amortization Net Carrying Value Customer relationships $ 39,500 $ (3,700 ) $ 35,800 Technology 400 (93 ) 307 Brand name 300 (105 ) 195 Total intangible assets $ 40,200 $ (3,898 ) $ 36,302</t>
  </si>
  <si>
    <t>Schedule of Expected Future Amortization Expense for Intangible Assets</t>
  </si>
  <si>
    <t>The expected future amortization expense for intangible assets as of December 31, 2015 , is as follows: 2016 $ 4,757 2017 4,287 2018 3,872 2019 3,498 2020 3,122 Thereafter 11,435 Total $ 30,971</t>
  </si>
  <si>
    <t>Schedule of Goodwill</t>
  </si>
  <si>
    <t>Goodwill consists of the following: Balance at December 31, 2013 $ — Goodwill acquired 72,592 Balance at December 31, 2014 72,592 Other changes in goodwill 91 Balance at December 31, 2015 $ 72,683</t>
  </si>
  <si>
    <t>Accrued Expenses and Other Liabilities (Tables)</t>
  </si>
  <si>
    <t>Accrued expenses and other liabilities consist of the following: December 31, 2015 2014 Accrued compensation $ 28,780 $ 13,659 Accrued expenses 14,054 6,220 Deferred rent 4,615 1,377 Loan servicing liabilities, at fair value 3,973 3,973 Deferred tax liability 3,446 1,332 Deferred revenue 2,551 759 Payable to issuing bank 955 267 Contingent liabilities 700 1,995 Transaction fee refund reserve 578 828 Early stock option exercise and other equity-related liabilities 83 392 Other 1,508 818 Total accrued expenses and other liabilities $ 61,243 $ 31,620</t>
  </si>
  <si>
    <t>Accumulated Other Comprehensive Loss (Tables)</t>
  </si>
  <si>
    <t>Comprehensive Income (Loss)</t>
  </si>
  <si>
    <t>The components of other comprehensive loss were as follows: Year Ended December 31, 2015 Before Tax Tax Effect Net of Tax Change in net unrealized losses on securities available for sale $ (1,671 ) $ — $ (1,671 ) Other comprehensive loss $ (1,671 ) $ — $ (1,671 )</t>
  </si>
  <si>
    <t>Schedule of Accumulated Other Comprehensive Income (Loss)</t>
  </si>
  <si>
    <t>Accumulated other comprehensive loss balances were as follows: Total Accumulated Other Comprehensive Loss Balance at December 31, 2014 $ — Change in net unrealized losses on securities available for sale (1,671 ) Balance at December 31, 2015 $ (1,671 )</t>
  </si>
  <si>
    <t>Stockholders' Equity (Tables)</t>
  </si>
  <si>
    <t>Convertible Preferred Stock As of December 31, 2013, the Company had the following shares of preferred stock authorized and outstanding: Designated Shares Issued and Outstanding Shares Aggregate Liquidation Preference Amount Series A 68,025,100 66,100,340 $ 17,599 $ 17,402 Series B 65,642,104 65,577,300 12,268 12,164 Series C 62,486,436 62,486,436 24,490 24,388 Series D 36,030,712 36,030,712 32,044 31,943 Series E 14,285,712 10,000,000 17,500 17,347 Total convertible preferred stock 246,470,064 240,194,788 $ 103,901 $ 103,244</t>
  </si>
  <si>
    <t>Shares of Common Stock Reserved for Future Issuance</t>
  </si>
  <si>
    <t>As of December 31, 2015 and 2014 , the Company had shares of common stock reserved for future issuance as follows: December 31, 2015 2014 Options and unvested RSUs outstanding 52,652,310 57,386,829 Available for future stock option and RSU grants 33,560,939 36,561,469 Available for ESPP 2,589,991 3,000,000 Total reserved for future issuance 88,803,240 96,948,298</t>
  </si>
  <si>
    <t>Employee Incentive and Retirement Plans (Tables)</t>
  </si>
  <si>
    <t>Share-based Compensation Arrangement by Share-based Payment Award [Line Items]</t>
  </si>
  <si>
    <t>Total Stock-Based Compensation Expense</t>
  </si>
  <si>
    <t>Stock-based compensation expense was as follows for the periods presented: Year Ended December 31, 2015 2014 2013 Stock options $ 30,717 $ 27,100 $ 6,283 RSUs 1,904 — — ESPP 9,185 104 — Stock issued related to acquisition 9,416 9,946 — Total stock-based compensation expense $ 51,222 $ 37,150 $ 6,283</t>
  </si>
  <si>
    <t>Stock-Based Compensation Expense Recorded in Consolidated Statement of Operations</t>
  </si>
  <si>
    <t>The following table presents the Company’s stock-based compensation expense recorded in the consolidated statements of operations: Year Ended December 31, 2015 2014 (1) 2013 (1) Sales and marketing $ 7,250 $ 5,476 $ 1,147 Origination and servicing 2,735 1,653 424 Engineering and product development 11,335 6,445 2,336 Other general and administrative 29,902 23,576 2,376 Total stock-based compensation expense 51,222 37,150 6,283 (1) Prior period amounts have been reclassified to conform to the current period presentation. See “ Note 1. Basis of Presentation ” for additional information.</t>
  </si>
  <si>
    <t>Schedule of Options Activity</t>
  </si>
  <si>
    <t>The following table summarizes the activities for the Company’s stock options during 2015 : Number of Options Weighted- Average Exercise Price Per Share Weighted-Average Remaining Contractual Life (in years) Aggregate Intrinsic Value (1) Outstanding at December 31, 2014 57,386,829 $ 3.15 Granted 1,164,929 $ 20.00 Exercised (7,579,324 ) $ 1.57 Forfeited/Expired (2,763,523 ) $ 6.57 Outstanding at December 31, 2015 48,208,911 $ 3.60 7.1 $ 370,388 Vested and expected to vest at December 31, 2015 47,784,071 $ 3.58 6.9 $ 368,127 Exercisable at December 31, 2015 27,290,693 $ 1.93 6.3 $ 250,057 (1) The aggregate intrinsic value is calculated as the difference between the exercise price of the underlying awards and the Company’s closing stock price of $11.05 as reported on the New York Stock Exchange on December 31, 2015 .</t>
  </si>
  <si>
    <t>Black-Scholes Option Pricing Model to Estimate Fair Value of Stock Options Granted</t>
  </si>
  <si>
    <t>The Company uses the Black-Scholes option pricing model to estimate the fair value of stock options granted with the following assumptions: Year Ended December 31, 2015 2014 2013 Expected dividend yield — — — Weighted-average assumed stock price volatility 49.4 % 53.5 % 59.1 % Weighted-average risk-free interest rate 1.61 % 1.88 % 1.46 % Weighted-average expected life (in years) 6.25 6.35 6.30</t>
  </si>
  <si>
    <t>Schedule of Share-based Compensation, Restricted Stock and Restricted Stock Units Activity</t>
  </si>
  <si>
    <t>The following table summarizes the activities for the Company’s RSUs during the year of 2015: Number of Units Weighted- Average Grant Date Fair Value Unvested at December 31, 2014 — $ — Granted 4,807,875 $ 15.52 Vested (155,725 ) $ 19.92 Forfeited/expired (208,751 ) $ 18.44 Unvested at December 31, 2015 4,443,399 $ 15.23 Expected to vest after December 31, 2015 4,251,011 $ 15.25</t>
  </si>
  <si>
    <t>ESPP</t>
  </si>
  <si>
    <t>The Company used the following assumptions in estimating the fair value of grants under the ESPP, which are derived using the same methodology applied to stock option assumptions: Year Ended December 31, 2015 2014 Expected dividend yield — — Weighted-average assumed stock price volatility 43.7 % 48.2 % Weighted-average risk-free rate 0.23 % 0.09 % Weighted-average expected life (years) 0.46 0.50</t>
  </si>
  <si>
    <t>Income Taxes (Tables)</t>
  </si>
  <si>
    <t>Schedule of Components of Income Tax Expense (Benefit)</t>
  </si>
  <si>
    <t>Income tax expense consisted of the following for the periods shown below: Year Ended December 31, 2015 2014 2013 Current: Federal $ — $ — $ — State 720 56 — Total current tax expense $ 720 $ 56 $ — Deferred: Federal $ 1,405 $ 1,185 $ — State 708 149 — Total deferred tax expense $ 2,113 $ 1,334 $ — Income tax expense $ 2,833 $ 1,390 $ —</t>
  </si>
  <si>
    <t>Schedule of Effective Income Tax Rate Reconciliation</t>
  </si>
  <si>
    <t>A reconciliation of the income taxes expected at the statutory federal income tax rate and the income tax expense for the years ended December 31, 2015 , 2014 and 2013 , is as follows: Year Ended December 31, 2015 2014 2013 Tax at federal statutory rate $ (738 ) $ (10,711 ) $ 2,485 State tax, net of federal tax benefit 1,277 98 563 Stock-based compensation expense 549 5,040 (593 ) Research and development tax credits (1,068 ) — (459 ) Change in valuation allowance 2,686 6,858 (2,534 ) Change in unrecognized tax benefit (62 ) — 518 Other 189 105 20 Income tax expense $ 2,833 $ 1,390 $ —</t>
  </si>
  <si>
    <t>Deferred Tax Assets and Liabilities</t>
  </si>
  <si>
    <t>The significant components of the Company’s deferred tax assets and liabilities as of December 31, 2015 and 2014 were: December 31, 2015 2014 Deferred tax assets: Stock-based compensation $ 19,696 $ 8,491 Reserves and accruals 11,506 6,249 Net operating loss carryforwards 5,621 13,510 Intangible assets 2,693 1,161 Tax credit carryforwards 1,810 552 Other 697 10 Servicing fees — 1,428 Total deferred tax assets 42,023 31,401 Valuation allowance (25,348 ) (26,788 ) Deferred tax assets – net of valuation allowance $ 16,675 $ 4,613 Deferred tax liabilities: Internally developed software $ (11,353 ) $ (2,967 ) Depreciation and amortization (4,089 ) (1,798 ) Goodwill (3,163 ) (1,180 ) Servicing fees (1,516 ) — Total deferred tax liabilities $ (20,121 ) $ (5,945 ) Deferred tax (liability) asset – net $ (3,446 ) $ (1,332 )</t>
  </si>
  <si>
    <t>Changes in Unrecognized Tax Benefit</t>
  </si>
  <si>
    <t>A reconciliation of the beginning and ending balance of total unrecognized tax benefits for the years ended December 31, 2015 , 2014 and 2013 , is as follows: Year Ended December 31, 2015 2014 2013 Beginning balance $ 491 $ 1,080 $ 367 Gross increase (decrease) for tax positions related to prior years (310 ) (589 ) 523 Gross increase for tax positions related to the current year 248 — 190 Ending balance $ 429 $ 491 $ 1,080</t>
  </si>
  <si>
    <t>Commitments and Contingencies (Tables)</t>
  </si>
  <si>
    <t>Future Minimum Lease Payments</t>
  </si>
  <si>
    <t>The Company’s future minimum payments under non-cancelable operating leases in excess of one year as of December 31, 2015 were as follows: Years Ended December 31, 2016 $ 12,085 2017 15,095 2018 16,056 2019 15,624 2020 16,526 Thereafter 57,217 Total $ 132,603</t>
  </si>
  <si>
    <t>Springstone Acquisition (Tables)</t>
  </si>
  <si>
    <t>Preliminary Purchase Price Allocation</t>
  </si>
  <si>
    <t>The preliminary purchase price allocation as of the acquisition date is as follows: Fair Value Assets: Cash $ 2,256 Restricted cash 1,581 Property, equipment and software 366 Other assets 599 Identified intangible assets 40,200 Goodwill 72,592 Liabilities: Accounts payable 239 Accrued expenses and other liabilities 5,536 Total purchase consideration $ 111,819</t>
  </si>
  <si>
    <t>Summary of Pro Forma Financial Information</t>
  </si>
  <si>
    <t>The pro forma results presented below include interest expense on the debt financing, amortization of acquired intangible assets, compensation expense related to the post-acquisition compensation arrangements entered into with the continuing employees and tax expense: Years Ended December 31, 2014 2013 Total net revenue $ 219,174 $ 113,040 Net loss (1) $ (33,796 ) $ (17,592 ) Basic net loss per share attributable to common stockholders $ (0.45 ) $ (0.34 ) Diluted net loss per share attributable to common stockholders $ (0.45 ) $ (0.34 ) (1) Net loss for the year ended December 31, 2013 includes $8.6 million of one-time acquisition-related costs and compensation expenses.</t>
  </si>
  <si>
    <t>Basis of Presentation - Additional Information (Detail)</t>
  </si>
  <si>
    <t>Dec. 11, 2014USD ($)$ / shares</t>
  </si>
  <si>
    <t>Sep. 05, 2014$ / shares</t>
  </si>
  <si>
    <t>Apr. 15, 2014</t>
  </si>
  <si>
    <t>Dec. 31, 2015USD ($)</t>
  </si>
  <si>
    <t>Dec. 31, 2014USD ($)$ / shares</t>
  </si>
  <si>
    <t>Dec. 31, 2013USD ($)$ / shares</t>
  </si>
  <si>
    <t>Initial public offering (shares)</t>
  </si>
  <si>
    <t>Common stock, par value ($ per share) | $ / shares</t>
  </si>
  <si>
    <t>Proceeds from initial public offering</t>
  </si>
  <si>
    <t>Shares outstanding, equity stock split ratio</t>
  </si>
  <si>
    <t>Summary of Significant Accounting Policies - Additional Information (Detail)</t>
  </si>
  <si>
    <t>Class of Stock [Line Items]</t>
  </si>
  <si>
    <t>Cash maturity period</t>
  </si>
  <si>
    <t>3 months</t>
  </si>
  <si>
    <t>Non-Accrual Loans, Number of Days Threshold</t>
  </si>
  <si>
    <t>120 days</t>
  </si>
  <si>
    <t>Maximum period for loan classified as non-accrual loan</t>
  </si>
  <si>
    <t>Expected dividend yield</t>
  </si>
  <si>
    <t>0.00%</t>
  </si>
  <si>
    <t>Unrecognized compensation cost expected period for recognition</t>
  </si>
  <si>
    <t>2 years 5 months</t>
  </si>
  <si>
    <t>Computer Software, Intangible Asset</t>
  </si>
  <si>
    <t>Intangible assets, useful life</t>
  </si>
  <si>
    <t>3 years</t>
  </si>
  <si>
    <t>Minimum</t>
  </si>
  <si>
    <t>Property and equipment, estimated useful life</t>
  </si>
  <si>
    <t>2 years</t>
  </si>
  <si>
    <t>Maximum</t>
  </si>
  <si>
    <t>5 years</t>
  </si>
  <si>
    <t>Stock options</t>
  </si>
  <si>
    <t>Stock awards, vesting period</t>
  </si>
  <si>
    <t>4 years</t>
  </si>
  <si>
    <t>Employee Stock</t>
  </si>
  <si>
    <t>6 months</t>
  </si>
  <si>
    <t>Net Income (Loss) Per Share and Net Income (Loss) Attributable to Common Stockholders (Detail) - USD ($) $ / shares in Units, $ in Thousands</t>
  </si>
  <si>
    <t>Less: Net income allocated to participating securities (1)</t>
  </si>
  <si>
    <t>Net income (loss) available to common stockholders</t>
  </si>
  <si>
    <t>Weighted average effect of dilutive securities: (shares)</t>
  </si>
  <si>
    <t>Warrants</t>
  </si>
  <si>
    <t>Weighted average common shares – Diluted</t>
  </si>
  <si>
    <t>Securities Available for Sale - Amortized cost/fair value (Details) - USD ($) $ in Thousands</t>
  </si>
  <si>
    <t>Schedule of Available-for-sale Securities [Line Items]</t>
  </si>
  <si>
    <t>Amortized Cost</t>
  </si>
  <si>
    <t>Gross Unrealized Gains</t>
  </si>
  <si>
    <t>Gross Unrealized Losses</t>
  </si>
  <si>
    <t>Corporate debt securities</t>
  </si>
  <si>
    <t>Asset-backed securities</t>
  </si>
  <si>
    <t>U.S. agency securities</t>
  </si>
  <si>
    <t>U.S. Treasury securities</t>
  </si>
  <si>
    <t>Other securities</t>
  </si>
  <si>
    <t>Securities Available for Sale - Unrealized losses (Details) $ in Thousands</t>
  </si>
  <si>
    <t>Dec. 31, 2015USD ($)position</t>
  </si>
  <si>
    <t>Less than 12 months, fair value</t>
  </si>
  <si>
    <t>Less than 12 months, unrealized loss</t>
  </si>
  <si>
    <t>12 months or longer, fair value</t>
  </si>
  <si>
    <t>12 months or longer, unrealized loss</t>
  </si>
  <si>
    <t>Fair Value</t>
  </si>
  <si>
    <t>Unrealized Losses</t>
  </si>
  <si>
    <t>Number of positions with unrealized loss | position</t>
  </si>
  <si>
    <t>Securities Available for Sale - Maturities (Details) $ in Thousands</t>
  </si>
  <si>
    <t>Fair value</t>
  </si>
  <si>
    <t>Within 1 year</t>
  </si>
  <si>
    <t>After 1 year through 5 years</t>
  </si>
  <si>
    <t>After 5 years through 10 years</t>
  </si>
  <si>
    <t>After 10 years</t>
  </si>
  <si>
    <t>Amortized cost</t>
  </si>
  <si>
    <t>Securities Available for Sale - Realized gains/losses (Details) $ in Thousands</t>
  </si>
  <si>
    <t>Proceeds</t>
  </si>
  <si>
    <t>Gross realized gains</t>
  </si>
  <si>
    <t>Gross realized losses</t>
  </si>
  <si>
    <t>Loans, Notes and Certificates and Loan Servicing Rights - Fair value on a recurring basis (Detail) - USD ($) $ in Thousands</t>
  </si>
  <si>
    <t>Interest rates (fixed) minimum</t>
  </si>
  <si>
    <t>4.99%</t>
  </si>
  <si>
    <t>5.79%</t>
  </si>
  <si>
    <t>Interest rates (fixed) maximum</t>
  </si>
  <si>
    <t>29.90%</t>
  </si>
  <si>
    <t>Original term</t>
  </si>
  <si>
    <t>12 months</t>
  </si>
  <si>
    <t>60 months</t>
  </si>
  <si>
    <t>Fair Value, Measurements, Recurring | Notes and Certificates</t>
  </si>
  <si>
    <t>Aggregate principal balance outstanding</t>
  </si>
  <si>
    <t>Net fair value adjustments</t>
  </si>
  <si>
    <t>Fair Value, Measurements, Recurring | Loans</t>
  </si>
  <si>
    <t>Loans, Notes and Certificates and Loan Servicing Rights - Additional Information (Detail) - USD ($) $ in Millions</t>
  </si>
  <si>
    <t>Loans, Notes and Certificates, and Loan Servicing Rights [Line Items]</t>
  </si>
  <si>
    <t>Debt instrument, interest rate, effective percentage rate range, minimum</t>
  </si>
  <si>
    <t>Debt instrument, interest rate, effective percentage rate range, maximum</t>
  </si>
  <si>
    <t>Loans</t>
  </si>
  <si>
    <t>Principal balance of underlying loan servicing rights</t>
  </si>
  <si>
    <t>2.99%</t>
  </si>
  <si>
    <t>5.90%</t>
  </si>
  <si>
    <t>33.15%</t>
  </si>
  <si>
    <t>Debt instrument, maturity date, description</t>
  </si>
  <si>
    <t>Loans | Minimum</t>
  </si>
  <si>
    <t>Loans | Maximum</t>
  </si>
  <si>
    <t>84 months</t>
  </si>
  <si>
    <t>Loans, Notes and Certificates and Loan Servicing Rights - Outstanding loans (Details) - Loans $ in Thousands</t>
  </si>
  <si>
    <t>Dec. 31, 2015USD ($)Loan</t>
  </si>
  <si>
    <t>Dec. 31, 2014USD ($)Loan</t>
  </si>
  <si>
    <t>Fair Value, Assets and Liabilities Measured on Recurring and Nonrecurring Basis [Line Items]</t>
  </si>
  <si>
    <t>Outstanding principal balance, past 90 days</t>
  </si>
  <si>
    <t>Outstanding principal balance, non-accrual</t>
  </si>
  <si>
    <t>Net fair value adjustments, past 90 days</t>
  </si>
  <si>
    <t>Net fair value adjustments, non-accrual</t>
  </si>
  <si>
    <t>Fair value, past 90 days</t>
  </si>
  <si>
    <t>Fair value, non-accrual</t>
  </si>
  <si>
    <t>Number of loans (not in thousands), past 90 days | Loan</t>
  </si>
  <si>
    <t>Number of loans (not in thousands), non-accrual | Loan</t>
  </si>
  <si>
    <t>Fair Value of Assets and Liabilities - Loans, Loan Servicing Rights, Related Notes and Certificates (Detail) - USD ($) $ in Thousands</t>
  </si>
  <si>
    <t>Servicing assets</t>
  </si>
  <si>
    <t>Notes and certificates</t>
  </si>
  <si>
    <t>Servicing liabilities</t>
  </si>
  <si>
    <t>Level 1 Inputs</t>
  </si>
  <si>
    <t>Level 2 Inputs</t>
  </si>
  <si>
    <t>Level 3 Inputs</t>
  </si>
  <si>
    <t>Corporate debt securities | Level 1 Inputs</t>
  </si>
  <si>
    <t>Corporate debt securities | Level 2 Inputs</t>
  </si>
  <si>
    <t>Corporate debt securities | Level 3 Inputs</t>
  </si>
  <si>
    <t>Asset-backed securities | Level 1 Inputs</t>
  </si>
  <si>
    <t>Asset-backed securities | Level 2 Inputs</t>
  </si>
  <si>
    <t>Asset-backed securities | Level 3 Inputs</t>
  </si>
  <si>
    <t>U.S. agency securities | Level 1 Inputs</t>
  </si>
  <si>
    <t>U.S. agency securities | Level 2 Inputs</t>
  </si>
  <si>
    <t>U.S. agency securities | Level 3 Inputs</t>
  </si>
  <si>
    <t>U.S. Treasury securities | Level 2 Inputs</t>
  </si>
  <si>
    <t>Other securities | Level 1 Inputs</t>
  </si>
  <si>
    <t>Other securities | Level 2 Inputs</t>
  </si>
  <si>
    <t>Other securities | Level 3 Inputs</t>
  </si>
  <si>
    <t>Fair Value of Assets and Liabilities - Quantitative Information about Significant Unobservable Inputs Used for Fair Value Measurements (Detail)</t>
  </si>
  <si>
    <t>Fair Value Inputs [Abstract]</t>
  </si>
  <si>
    <t>Base market servicing rates (% per annum on unpaid principal balance)(2)</t>
  </si>
  <si>
    <t>0.50%</t>
  </si>
  <si>
    <t>0.75%</t>
  </si>
  <si>
    <t>Level 3 Inputs | Minimum | Loans, notes and certificates</t>
  </si>
  <si>
    <t>Discount rates</t>
  </si>
  <si>
    <t>2.90%</t>
  </si>
  <si>
    <t>5.20%</t>
  </si>
  <si>
    <t>Net cumulative expected loss rates(1)</t>
  </si>
  <si>
    <t>0.30%</t>
  </si>
  <si>
    <t>Cumulative prepayment rates(1)</t>
  </si>
  <si>
    <t>23.40%</t>
  </si>
  <si>
    <t>Level 3 Inputs | Minimum | Servicing asset/liability</t>
  </si>
  <si>
    <t>3.50%</t>
  </si>
  <si>
    <t>5.30%</t>
  </si>
  <si>
    <t>8.00%</t>
  </si>
  <si>
    <t>16.50%</t>
  </si>
  <si>
    <t>Level 3 Inputs | Maximum | Loans, notes and certificates</t>
  </si>
  <si>
    <t>17.50%</t>
  </si>
  <si>
    <t>17.40%</t>
  </si>
  <si>
    <t>22.00%</t>
  </si>
  <si>
    <t>36.40%</t>
  </si>
  <si>
    <t>Level 3 Inputs | Maximum | Servicing asset/liability</t>
  </si>
  <si>
    <t>16.30%</t>
  </si>
  <si>
    <t>23.70%</t>
  </si>
  <si>
    <t>26.70%</t>
  </si>
  <si>
    <t>0.70%</t>
  </si>
  <si>
    <t>Level 3 Inputs | Weighted- Average | Loans, notes and certificates</t>
  </si>
  <si>
    <t>9.00%</t>
  </si>
  <si>
    <t>10.10%</t>
  </si>
  <si>
    <t>9.90%</t>
  </si>
  <si>
    <t>10.00%</t>
  </si>
  <si>
    <t>30.80%</t>
  </si>
  <si>
    <t>Level 3 Inputs | Weighted- Average | Servicing asset/liability</t>
  </si>
  <si>
    <t>9.40%</t>
  </si>
  <si>
    <t>10.70%</t>
  </si>
  <si>
    <t>8.80%</t>
  </si>
  <si>
    <t>10.20%</t>
  </si>
  <si>
    <t>30.50%</t>
  </si>
  <si>
    <t>20.00%</t>
  </si>
  <si>
    <t>Fair Value of Assets and Liabilities - Additional Information about Loans, Notes and Certificates Measured at Fair Value on Recurring Basis (Detail) - USD ($) $ in Thousands</t>
  </si>
  <si>
    <t>Outstanding Principal Balance, Beginning</t>
  </si>
  <si>
    <t>Valuation Adjustment, Beginning</t>
  </si>
  <si>
    <t>Fair Value, Beginning</t>
  </si>
  <si>
    <t>Outstanding Principal Balance, Purchases of loans</t>
  </si>
  <si>
    <t>Valuation Adjustment, Purchases of loans</t>
  </si>
  <si>
    <t>Fair Value, Purchases of loans</t>
  </si>
  <si>
    <t>Outstanding Principal Balance, Issuances of notes and certificates</t>
  </si>
  <si>
    <t>Valuation Adjustment, Issuances of notes and certificates</t>
  </si>
  <si>
    <t>Fair Value, Issuances of notes and certificates</t>
  </si>
  <si>
    <t>Outstanding Principal Balance, Whole loan sales</t>
  </si>
  <si>
    <t>Valuation Adjustment, Whole loan sales</t>
  </si>
  <si>
    <t>Fair Value, Whole loan sales</t>
  </si>
  <si>
    <t>Outstanding Principal Balance, Principal payments</t>
  </si>
  <si>
    <t>Valuation Adjustment, Principal payments</t>
  </si>
  <si>
    <t>Fair Value, Principal payments</t>
  </si>
  <si>
    <t>Outstanding Principal Balance, Recoveries</t>
  </si>
  <si>
    <t>Valuation Adjustment, Recoveries</t>
  </si>
  <si>
    <t>Fair Value, Recoveries</t>
  </si>
  <si>
    <t>Outstanding Principal Balance, Charge-offs</t>
  </si>
  <si>
    <t>Asset Valuation Adjustment, Charge-offs</t>
  </si>
  <si>
    <t>Fair Value, Charge-offs</t>
  </si>
  <si>
    <t>Outstanding Principal Balance, Change in fair value recorded in earnings</t>
  </si>
  <si>
    <t>Valuation Adjustment, Change in fair value recorded in earnings</t>
  </si>
  <si>
    <t>Fair Value, Change in fair value recorded in earnings</t>
  </si>
  <si>
    <t>Outstanding Principal Balance, Ending</t>
  </si>
  <si>
    <t>Valuation Adjustment, Ending</t>
  </si>
  <si>
    <t>Fair Value, Ending</t>
  </si>
  <si>
    <t>Notes and Certificates</t>
  </si>
  <si>
    <t>Outstanding Principal Balance, Recovers</t>
  </si>
  <si>
    <t>Valuation Adjustment, Charge-offs</t>
  </si>
  <si>
    <t>Fair Value of Assets and Liabilities - Additional Information about Servicing Assets and Liabilities Measured at Fair Value on Recurring Basis (Detail) - USD ($) $ in Thousands</t>
  </si>
  <si>
    <t>Servicing Assets</t>
  </si>
  <si>
    <t>Servicing Assets, Fair value, Beginning Balance</t>
  </si>
  <si>
    <t>Additions, included in deferred revenue</t>
  </si>
  <si>
    <t>Servicing Assets, Fair value, Ending Balance</t>
  </si>
  <si>
    <t>Servicing Liabilities</t>
  </si>
  <si>
    <t>Servicing Liabilities, Fair value, Beginning Balance</t>
  </si>
  <si>
    <t>Servicing Liabilities, Fair value, Ending Balance</t>
  </si>
  <si>
    <t>Fair Value, Measurements, Recurring</t>
  </si>
  <si>
    <t>Issuances</t>
  </si>
  <si>
    <t>Changes in fair value, included in servicing fees</t>
  </si>
  <si>
    <t>Fair Value, Measurements, Recurring | Deferred Revenue</t>
  </si>
  <si>
    <t>Fair Value of Assets and Liabilities - Additional Information about Servicing Assets and Liabilities Measured Using Different Market Servicing Rates and Different Prepayment (Detail) - USD ($) $ in Thousands</t>
  </si>
  <si>
    <t>Servicing Asset at Fair Value, Amount [Roll Forward]</t>
  </si>
  <si>
    <t>Weighted-average base market servicing rate assumptions</t>
  </si>
  <si>
    <t>Servicing rate increase to 0.60%</t>
  </si>
  <si>
    <t>Servicing rate decrease to 0.40%</t>
  </si>
  <si>
    <t>Fair Value, Measurements, Recurring | Servicing rate increase to 0.60%</t>
  </si>
  <si>
    <t>Fair Value, Measurements, Recurring | Servicing rate decrease to 0.40%</t>
  </si>
  <si>
    <t>Fair Value of Assets and Liabilities - Not Measured at Fair Value (Details) - USD ($) $ in Thousands</t>
  </si>
  <si>
    <t>Carrying Amount</t>
  </si>
  <si>
    <t>Deposits</t>
  </si>
  <si>
    <t>Payables to investors</t>
  </si>
  <si>
    <t>Portion at Other than Fair Value Measurement | Level 1 Inputs</t>
  </si>
  <si>
    <t>Portion at Other than Fair Value Measurement | Level 2 Inputs</t>
  </si>
  <si>
    <t>Portion at Other than Fair Value Measurement | Level 3 Inputs</t>
  </si>
  <si>
    <t>Balance at Fair Value</t>
  </si>
  <si>
    <t>Fair Value of Assets and Liabilities - Additional Information (Detail)</t>
  </si>
  <si>
    <t>Market servicing rates of products on outstanding principal</t>
  </si>
  <si>
    <t>Property, Equipment and Software, Net (Detail) - USD ($) $ in Thousands</t>
  </si>
  <si>
    <t>Internally developed software</t>
  </si>
  <si>
    <t>Computer equipment</t>
  </si>
  <si>
    <t>Leasehold improvements</t>
  </si>
  <si>
    <t>Purchased software</t>
  </si>
  <si>
    <t>Furniture and fixtures</t>
  </si>
  <si>
    <t>Construction in progress</t>
  </si>
  <si>
    <t>Total property, equipment and software</t>
  </si>
  <si>
    <t>Accumulated depreciation and amortization</t>
  </si>
  <si>
    <t>Total property, equipment and software, net</t>
  </si>
  <si>
    <t>Property, Equipment and Software, Net - Additional Information (Detail) - USD ($) $ in Thousands</t>
  </si>
  <si>
    <t>Property, Plant and Equipment [Line Items]</t>
  </si>
  <si>
    <t>Depreciation and amortization expense</t>
  </si>
  <si>
    <t>General and Administrative Expense</t>
  </si>
  <si>
    <t>Impairment</t>
  </si>
  <si>
    <t>Other Assets (Detail) - USD ($) $ in Thousands</t>
  </si>
  <si>
    <t>Other Assets [Abstract]</t>
  </si>
  <si>
    <t>Prepaid expenses</t>
  </si>
  <si>
    <t>Loan servicing assets, at fair value</t>
  </si>
  <si>
    <t>Accounts receivable</t>
  </si>
  <si>
    <t>Deferred acquisition compensation</t>
  </si>
  <si>
    <t>Deferred financing cost</t>
  </si>
  <si>
    <t>Receivable from investors</t>
  </si>
  <si>
    <t>Tenant improvement receivable</t>
  </si>
  <si>
    <t>Intangible Assets and Goodwill - Additional Information (Detail) - USD ($) $ in Millions</t>
  </si>
  <si>
    <t>Finite-Lived Intangible Assets [Line Items]</t>
  </si>
  <si>
    <t>Weighted-average amortization period for total intangibles</t>
  </si>
  <si>
    <t>13 years 9 months</t>
  </si>
  <si>
    <t>Amortization expense</t>
  </si>
  <si>
    <t>Customer relationships</t>
  </si>
  <si>
    <t>Intangible assets, amortized period</t>
  </si>
  <si>
    <t>14 years</t>
  </si>
  <si>
    <t>Technology</t>
  </si>
  <si>
    <t>Brand name</t>
  </si>
  <si>
    <t>1 year</t>
  </si>
  <si>
    <t>Intangible Assets and Goodwill - Schedule of Intangible Assets (Detail) - USD ($) $ in Thousands</t>
  </si>
  <si>
    <t>Gross Carrying Value</t>
  </si>
  <si>
    <t>Accumulated Amortization</t>
  </si>
  <si>
    <t>Net Carrying Value</t>
  </si>
  <si>
    <t>Intangible Assets and Goodwill - Schedule of Expected Future Amortization Expense for Intangible Assets (Detail) - USD ($) $ in Thousands</t>
  </si>
  <si>
    <t>Thereafter</t>
  </si>
  <si>
    <t>Intangible Assets and Goodwill - Schedule of Goodwill (Detail) - USD ($) $ in Thousands</t>
  </si>
  <si>
    <t>Goodwill [Roll Forward]</t>
  </si>
  <si>
    <t>Beginning balance</t>
  </si>
  <si>
    <t>Goodwill acquired</t>
  </si>
  <si>
    <t>Other changes in goodwill</t>
  </si>
  <si>
    <t>Ending balance</t>
  </si>
  <si>
    <t>Accrued Expenses and Other Liabilities (Detail) - USD ($) $ in Thousands</t>
  </si>
  <si>
    <t>Accrued compensation</t>
  </si>
  <si>
    <t>Accrued expenses</t>
  </si>
  <si>
    <t>Deferred rent</t>
  </si>
  <si>
    <t>Loan servicing liabilities, at fair value</t>
  </si>
  <si>
    <t>Deferred tax liability</t>
  </si>
  <si>
    <t>Deferred revenue</t>
  </si>
  <si>
    <t>Payable to issuing bank</t>
  </si>
  <si>
    <t>Contingent liabilities</t>
  </si>
  <si>
    <t>Transaction fee refund reserve</t>
  </si>
  <si>
    <t>Early stock option exercise and other equity-related liabilities</t>
  </si>
  <si>
    <t>Total accrued expenses and other liabilities</t>
  </si>
  <si>
    <t>Accumulated Other Comprehensive Loss - Comprehensive income/loss (Details) - USD ($) $ in Thousands</t>
  </si>
  <si>
    <t>Change in net unrealized loss on securities available for sale, tax effect</t>
  </si>
  <si>
    <t>Change in net unrealized loss on securities available for sale, net of tax</t>
  </si>
  <si>
    <t>Accumulated Other Comprehensive Loss - Accumulated other comprehensive income/loss (Details) - USD ($) $ in Thousands</t>
  </si>
  <si>
    <t>Accumulated Other Comprehensive Income (Loss), Net of Tax [Roll Forward]</t>
  </si>
  <si>
    <t>Balance at December 31, 2014</t>
  </si>
  <si>
    <t>Change in net unrealized losses on securities available for sale</t>
  </si>
  <si>
    <t>Balance at December 31, 2015</t>
  </si>
  <si>
    <t>Debt - Additional Information (Detail)</t>
  </si>
  <si>
    <t>Dec. 31, 2014USD ($)</t>
  </si>
  <si>
    <t>Jun. 30, 2018</t>
  </si>
  <si>
    <t>Dec. 17, 2015USD ($)</t>
  </si>
  <si>
    <t>Apr. 16, 2014USD ($)</t>
  </si>
  <si>
    <t>Term Loan</t>
  </si>
  <si>
    <t>Debt Instrument [Line Items]</t>
  </si>
  <si>
    <t>Credit agreement issuance date</t>
  </si>
  <si>
    <t>Apr. 16,
		2014</t>
  </si>
  <si>
    <t>Amount of Term loan</t>
  </si>
  <si>
    <t>Loan outstanding</t>
  </si>
  <si>
    <t>245 days</t>
  </si>
  <si>
    <t>Interest expense including debt issuance cost</t>
  </si>
  <si>
    <t>Term loan, weighted average interest rate</t>
  </si>
  <si>
    <t>2.59%</t>
  </si>
  <si>
    <t>Revolving Credit Facility</t>
  </si>
  <si>
    <t>Current borrowing capacity</t>
  </si>
  <si>
    <t>Maximum rolling annual total net leverage ratio allowed</t>
  </si>
  <si>
    <t>Actual leverage ratio</t>
  </si>
  <si>
    <t>Issuance cost</t>
  </si>
  <si>
    <t>Revolving Credit Facility | Scenario, Forecast</t>
  </si>
  <si>
    <t>Revolving Credit Facility | Minimum</t>
  </si>
  <si>
    <t>Commitment fee</t>
  </si>
  <si>
    <t>0.25%</t>
  </si>
  <si>
    <t>Revolving Credit Facility | Maximum</t>
  </si>
  <si>
    <t>0.375%</t>
  </si>
  <si>
    <t>Revolving Credit Facility | London Interbank Offered Rate (LIBOR) | Minimum</t>
  </si>
  <si>
    <t>Basis spread</t>
  </si>
  <si>
    <t>1.75%</t>
  </si>
  <si>
    <t>Revolving Credit Facility | London Interbank Offered Rate (LIBOR) | Maximum</t>
  </si>
  <si>
    <t>2.00%</t>
  </si>
  <si>
    <t>Stockholders' Equity - Additional Information (Detail) - USD ($) $ / shares in Units, $ in Thousands</t>
  </si>
  <si>
    <t>Dec. 11, 2014</t>
  </si>
  <si>
    <t>Apr. 30, 2014</t>
  </si>
  <si>
    <t>Apr. 30, 2015</t>
  </si>
  <si>
    <t>Dec. 16, 2014</t>
  </si>
  <si>
    <t>Sep. 05, 2014</t>
  </si>
  <si>
    <t>Common stock, par value ($ per share)</t>
  </si>
  <si>
    <t>Proceeds from initial public offering, gross</t>
  </si>
  <si>
    <t>Capital stock, shares authorized (shares)</t>
  </si>
  <si>
    <t>Common stock, shares authorized (shares)</t>
  </si>
  <si>
    <t>Preferred stock, shares authorized (shares)</t>
  </si>
  <si>
    <t>Converted into (shares)</t>
  </si>
  <si>
    <t>Convertible preferred stock converted to common stock (shares)</t>
  </si>
  <si>
    <t>Common stock, shares (shares)</t>
  </si>
  <si>
    <t>Preferred stock, par value ($ per share)</t>
  </si>
  <si>
    <t>Aggregate gross proceeds from preferred stock issuance</t>
  </si>
  <si>
    <t>IPO</t>
  </si>
  <si>
    <t>Proceeds from initial public offering, net</t>
  </si>
  <si>
    <t>Stockholders' Equity - Convertible Preferred Stock (Detail) - USD ($) $ in Thousands</t>
  </si>
  <si>
    <t>Designated Shares (shares)</t>
  </si>
  <si>
    <t>Issued and Outstanding Shares (shares)</t>
  </si>
  <si>
    <t>Aggregate Liquidation Preference</t>
  </si>
  <si>
    <t>Amount</t>
  </si>
  <si>
    <t>Series B</t>
  </si>
  <si>
    <t>Series C</t>
  </si>
  <si>
    <t>Series D</t>
  </si>
  <si>
    <t>Series E</t>
  </si>
  <si>
    <t>Stockholders' Equity - Shares of Common Stock Reserved for Future Issuance (Detail) - shares</t>
  </si>
  <si>
    <t>Options outstanding</t>
  </si>
  <si>
    <t>Total reserved for future issuance</t>
  </si>
  <si>
    <t>Available for ESPP</t>
  </si>
  <si>
    <t>Employee Incentive and Retirement Plans - Stock-Based Compensation and Other Employee Benefit Plans - Additional Information (Detail)</t>
  </si>
  <si>
    <t>Apr. 17, 2014USD ($)</t>
  </si>
  <si>
    <t>Dec. 31, 2015USD ($)EquityPlan$ / sharesshares</t>
  </si>
  <si>
    <t>Dec. 31, 2014USD ($)$ / sharesshares</t>
  </si>
  <si>
    <t>Dec. 31, 2013USD ($)$ / sharesshares</t>
  </si>
  <si>
    <t>Tax benefit</t>
  </si>
  <si>
    <t>Income tax expense (benefit) from exercised stock options</t>
  </si>
  <si>
    <t>Expense related to accelerated vesting of stock options</t>
  </si>
  <si>
    <t>Number of options to purchase common stock granted under the 2007 Plan | shares</t>
  </si>
  <si>
    <t>Grants (shares) | shares</t>
  </si>
  <si>
    <t>Grants ($ per share) | $ / shares</t>
  </si>
  <si>
    <t>Total intrinsic value of options exercised</t>
  </si>
  <si>
    <t>Total fair value of stock options vested</t>
  </si>
  <si>
    <t>Employee stock purchase plan, offering period</t>
  </si>
  <si>
    <t>Issuance of common stock in connection with employee stock purchase plan (in shares) | shares</t>
  </si>
  <si>
    <t>Total shares available for future issuance (shares) | shares</t>
  </si>
  <si>
    <t>Service period</t>
  </si>
  <si>
    <t>90 days</t>
  </si>
  <si>
    <t>Employer 401(k) plan match to employee's eligible earnings, percentage</t>
  </si>
  <si>
    <t>3.00%</t>
  </si>
  <si>
    <t>Employer maximum annual match per employee for 401(k) plan</t>
  </si>
  <si>
    <t>Employer 401 (k) total match expense</t>
  </si>
  <si>
    <t>Stock issued related to acquisition</t>
  </si>
  <si>
    <t>Vesting period for compensation arrangement</t>
  </si>
  <si>
    <t>Stock issued related to acquisition | Series F Convertible Preferred Stock</t>
  </si>
  <si>
    <t>Business acquisition, shares consideration</t>
  </si>
  <si>
    <t>Business acquisition, value of shares placed in third party escrow to secure retention of key employees</t>
  </si>
  <si>
    <t>Percentage of fair market value of common stock</t>
  </si>
  <si>
    <t>85.00%</t>
  </si>
  <si>
    <t>Equity Incentive Plan</t>
  </si>
  <si>
    <t>Number of equity incentive plans | EquityPlan</t>
  </si>
  <si>
    <t>Equity Incentive Plan Two Thousand Seven</t>
  </si>
  <si>
    <t>Equity Incentive Plan Twenty Fourteen</t>
  </si>
  <si>
    <t>Total number of shares available for future grants | shares</t>
  </si>
  <si>
    <t>Equity Option</t>
  </si>
  <si>
    <t>Common stock, Weighted average grant date fair value per share ($ per share) | $ / shares</t>
  </si>
  <si>
    <t>Unrecognized compensation cost</t>
  </si>
  <si>
    <t>RSUs</t>
  </si>
  <si>
    <t>3 years 6 months</t>
  </si>
  <si>
    <t>Grants ($ per share) | shares</t>
  </si>
  <si>
    <t>Average price ($ per share) | $ / shares</t>
  </si>
  <si>
    <t>Developing software</t>
  </si>
  <si>
    <t>Stock-based compensation expense, capitalized amount</t>
  </si>
  <si>
    <t>Employee Incentive and Retirement Plans - Total Stock-Based Compensation Expense (Detail) - USD ($) $ in Thousands</t>
  </si>
  <si>
    <t>Stock-based compensation expense</t>
  </si>
  <si>
    <t>Employee Incentive and Retirement Plans - Stock-Based Compensation Expense Recorded in Consolidated Statement of Operations (Detail) - USD ($) $ in Thousands</t>
  </si>
  <si>
    <t>General and administrative: | Engineering and product development</t>
  </si>
  <si>
    <t>General and administrative: | Other general and administrative</t>
  </si>
  <si>
    <t>Employee Incentive and Retirement Plans - Schedule of Options Activity (Detail) $ / shares in Units, $ in Thousands</t>
  </si>
  <si>
    <t>Dec. 31, 2015USD ($)$ / sharesshares</t>
  </si>
  <si>
    <t>Stock price ($ per share)</t>
  </si>
  <si>
    <t>Number of Options</t>
  </si>
  <si>
    <t>Outstanding at December 31, 2014 | shares</t>
  </si>
  <si>
    <t>Granted | shares</t>
  </si>
  <si>
    <t>Exercised | shares</t>
  </si>
  <si>
    <t>Forfeited/Expired | shares</t>
  </si>
  <si>
    <t>Outstanding at December 31, 2015 | shares</t>
  </si>
  <si>
    <t>Vested and expected to vest at December 31, 2015 | shares</t>
  </si>
  <si>
    <t>Exercisable at December 31, 2015 | shares</t>
  </si>
  <si>
    <t>Weighted- Average Exercise Price Per Share</t>
  </si>
  <si>
    <t>Outstanding at December 31, 2014</t>
  </si>
  <si>
    <t>Granted</t>
  </si>
  <si>
    <t>Exercised</t>
  </si>
  <si>
    <t>Forfeited/Expired</t>
  </si>
  <si>
    <t>Outstanding at December 31, 2015</t>
  </si>
  <si>
    <t>Vested and expected to vest at December 31, 2015</t>
  </si>
  <si>
    <t>Exercisable at December 31, 2015</t>
  </si>
  <si>
    <t>Weighted-Average Remaining Contractual Life (in years)</t>
  </si>
  <si>
    <t>7 years 1 month</t>
  </si>
  <si>
    <t>6 years 11 months</t>
  </si>
  <si>
    <t>6 years 3 months</t>
  </si>
  <si>
    <t>Outstanding at December 31, 2015 | $</t>
  </si>
  <si>
    <t>Vested and expected to vest at December 31, 2015 | $</t>
  </si>
  <si>
    <t>Exercisable at December 31, 2015 | $</t>
  </si>
  <si>
    <t>Employee Incentive and Retirement Plans - Black-Scholes Option Pricing Model to Estimate Fair Value of Stock Options Granted (Detail)</t>
  </si>
  <si>
    <t>Share-based Compensation Arrangement by Share-based Payment Award, Fair Value Assumptions and Methodology [Abstract]</t>
  </si>
  <si>
    <t>Weighted-average assumed stock price volatility</t>
  </si>
  <si>
    <t>49.40%</t>
  </si>
  <si>
    <t>53.50%</t>
  </si>
  <si>
    <t>59.10%</t>
  </si>
  <si>
    <t>Weighted-average risk-free interest rate</t>
  </si>
  <si>
    <t>1.61%</t>
  </si>
  <si>
    <t>1.88%</t>
  </si>
  <si>
    <t>1.46%</t>
  </si>
  <si>
    <t>Weighted-average expected life (in years)</t>
  </si>
  <si>
    <t>6 years 4 months 7 days</t>
  </si>
  <si>
    <t>6 years 3 months 20 days</t>
  </si>
  <si>
    <t>Employee Incentive and Retirement Plans - RSUs (Details) - RSUs</t>
  </si>
  <si>
    <t>Dec. 31, 2015$ / sharesshares</t>
  </si>
  <si>
    <t>Weighted- Average Grant Date Fair Value</t>
  </si>
  <si>
    <t>Unvested at December 31, 2014 | $ / shares</t>
  </si>
  <si>
    <t>Granted | $ / shares</t>
  </si>
  <si>
    <t>Vested | $ / shares</t>
  </si>
  <si>
    <t>Forfeited/expired | $ / shares</t>
  </si>
  <si>
    <t>Unvested at December 31, 2015 | $ / shares</t>
  </si>
  <si>
    <t>Expected to vest after December 31, 2015 | $ / shares</t>
  </si>
  <si>
    <t>Number of Units</t>
  </si>
  <si>
    <t>Unvested at December 31, 2014 | shares</t>
  </si>
  <si>
    <t>Vested | shares</t>
  </si>
  <si>
    <t>Forfeited/expired | shares</t>
  </si>
  <si>
    <t>Unvested at December 31, 2015 | shares</t>
  </si>
  <si>
    <t>Expected to vest after December 31, 2015 | shares</t>
  </si>
  <si>
    <t>Employee Incentive and Retirement Plans - Black-Scholes Option Pricing Model to Estimate Fair Value of Stock Options Granted under ESPP (Detail)</t>
  </si>
  <si>
    <t>43.70%</t>
  </si>
  <si>
    <t>48.20%</t>
  </si>
  <si>
    <t>Weighted-average risk-free rate</t>
  </si>
  <si>
    <t>0.23%</t>
  </si>
  <si>
    <t>0.09%</t>
  </si>
  <si>
    <t>Weighted-average expected life (years)</t>
  </si>
  <si>
    <t>5 months 16 days</t>
  </si>
  <si>
    <t>Income Taxes - Components of tax (Details) - USD ($) $ in Thousands</t>
  </si>
  <si>
    <t>Current Federal</t>
  </si>
  <si>
    <t>Current State</t>
  </si>
  <si>
    <t>Total current tax expense</t>
  </si>
  <si>
    <t>Deferred Federal</t>
  </si>
  <si>
    <t>Deferred State</t>
  </si>
  <si>
    <t>Total deferred tax expense</t>
  </si>
  <si>
    <t>Income Taxes - Additional Information (Detail) - USD ($) $ in Thousands</t>
  </si>
  <si>
    <t>Summary Of Net Deferred Tax Assets [Line Items]</t>
  </si>
  <si>
    <t>Income (loss) before tax</t>
  </si>
  <si>
    <t>Estimated increase to equity</t>
  </si>
  <si>
    <t>Net operating loss carryforwards</t>
  </si>
  <si>
    <t>Valuation allowance</t>
  </si>
  <si>
    <t>Federal</t>
  </si>
  <si>
    <t>Operating loss carryforward</t>
  </si>
  <si>
    <t>State and Local Jurisdiction</t>
  </si>
  <si>
    <t>Research and development tax credit carry forward</t>
  </si>
  <si>
    <t>Research and Development | Federal</t>
  </si>
  <si>
    <t>Restatement Adjustment</t>
  </si>
  <si>
    <t>Income Taxes - Reconciliation of Income Tax Rate (Detail) - USD ($) $ in Thousands</t>
  </si>
  <si>
    <t>Effective Income Tax Rate Reconciliation, Amount</t>
  </si>
  <si>
    <t>Tax at federal statutory rate</t>
  </si>
  <si>
    <t>State tax, net of federal tax benefit</t>
  </si>
  <si>
    <t>Research and development tax credits</t>
  </si>
  <si>
    <t>Change in valuation allowance</t>
  </si>
  <si>
    <t>Change in unrecognized tax benefit</t>
  </si>
  <si>
    <t>Income Taxes - Deferred Tax Assets and Liabilities (Detail) - USD ($) $ in Thousands</t>
  </si>
  <si>
    <t>Deferred tax assets:</t>
  </si>
  <si>
    <t>Stock-based compensation</t>
  </si>
  <si>
    <t>Reserves and accruals</t>
  </si>
  <si>
    <t>Intangible assets</t>
  </si>
  <si>
    <t>Tax credit carryforwards</t>
  </si>
  <si>
    <t>Total deferred tax assets</t>
  </si>
  <si>
    <t>Deferred tax assets – net of valuation allowance</t>
  </si>
  <si>
    <t>Deferred tax liabilities:</t>
  </si>
  <si>
    <t>Total deferred tax liabilities</t>
  </si>
  <si>
    <t>Deferred tax (liability) asset – net</t>
  </si>
  <si>
    <t>Income Taxes - Unrecognized Tax Benefit (Detail) - USD ($) $ in Thousands</t>
  </si>
  <si>
    <t>Reconciliation of Unrecognized Tax Benefits, Excluding Amounts Pertaining to Examined Tax Returns [Roll Forward]</t>
  </si>
  <si>
    <t>Gross increase (decrease) for tax positions related to prior years</t>
  </si>
  <si>
    <t>Gross increase for tax positions related to the current year</t>
  </si>
  <si>
    <t>Commitments and Contingencies - Additional Information (Detail) ft² in Thousands</t>
  </si>
  <si>
    <t>Aug. 19, 2015USD ($)</t>
  </si>
  <si>
    <t>Dec. 31, 2015USD ($)ft²renewal_optiond</t>
  </si>
  <si>
    <t>Dec. 31, 2013USD ($)</t>
  </si>
  <si>
    <t>Apr. 30, 2015ft²</t>
  </si>
  <si>
    <t>Commitments and Contingencies [Line Items]</t>
  </si>
  <si>
    <t>Lease agreement renewal term</t>
  </si>
  <si>
    <t>Number of renewal terms | renewal_option</t>
  </si>
  <si>
    <t>Rental expense</t>
  </si>
  <si>
    <t>Minimum rental expense</t>
  </si>
  <si>
    <t>Security deposit made under lease agreement, cash</t>
  </si>
  <si>
    <t>Security deposit made under lease agreement</t>
  </si>
  <si>
    <t>Number of business days | d</t>
  </si>
  <si>
    <t>Amount committed to purchase under the agreement</t>
  </si>
  <si>
    <t>Maximum cash pledged</t>
  </si>
  <si>
    <t>Pledged and restricted to support contingent obligation</t>
  </si>
  <si>
    <t>Restitution</t>
  </si>
  <si>
    <t>San Francisco</t>
  </si>
  <si>
    <t>Lease agreement, leased area | ft²</t>
  </si>
  <si>
    <t>Lease agreement expiration date</t>
  </si>
  <si>
    <t>Jun. 30,
		2022</t>
  </si>
  <si>
    <t>Westborough</t>
  </si>
  <si>
    <t>Jul. 31,
		2021</t>
  </si>
  <si>
    <t>Commitments and Contingencies - Future Minimum Lease Payments (Detail) $ in Thousands</t>
  </si>
  <si>
    <t>Segment Reporting - Additional Information (Detail)</t>
  </si>
  <si>
    <t>Dec. 31, 2015segment</t>
  </si>
  <si>
    <t>Number of reportable segments</t>
  </si>
  <si>
    <t>Related Party Transactions (Details)</t>
  </si>
  <si>
    <t>Related Party Transaction [Line Items]</t>
  </si>
  <si>
    <t>Threshold</t>
  </si>
  <si>
    <t>Springstone Acquisition - Additional Information (Detail) - USD ($) $ in Thousands</t>
  </si>
  <si>
    <t>Apr. 17, 2014</t>
  </si>
  <si>
    <t>Business Acquisition [Line Items]</t>
  </si>
  <si>
    <t>Business acquisition, amount of cash paid</t>
  </si>
  <si>
    <t>Acquisition related costs reported in general and administrative expense</t>
  </si>
  <si>
    <t>Business acquisition, Values of shares of Series F convertible preferred stock given along with cash</t>
  </si>
  <si>
    <t>Business acquisition, date of acquisition</t>
  </si>
  <si>
    <t>Apr. 17,
		2014</t>
  </si>
  <si>
    <t>Business acquisition, name of acquired entity</t>
  </si>
  <si>
    <t>Springstone</t>
  </si>
  <si>
    <t>Business acquisition, purchase price of acquired entity</t>
  </si>
  <si>
    <t>Business acquisition, consideration placed in third party escrow to secure retention of key employees</t>
  </si>
  <si>
    <t>Cash consideration held in escrow subject to vesting condition</t>
  </si>
  <si>
    <t>Business acquisition, cash placed in third party escrow to secure indemnification obligations</t>
  </si>
  <si>
    <t>Indemnification escrow holding period</t>
  </si>
  <si>
    <t>15 months</t>
  </si>
  <si>
    <t>Transactions costs paid</t>
  </si>
  <si>
    <t>Revenue</t>
  </si>
  <si>
    <t>Springstone Acquisition - Preliminary Purchase Price Allocation (Detail) - USD ($) $ in Thousands</t>
  </si>
  <si>
    <t>Assets:</t>
  </si>
  <si>
    <t>Property, equipment and software</t>
  </si>
  <si>
    <t>Identified intangible assets</t>
  </si>
  <si>
    <t>Liabilities:</t>
  </si>
  <si>
    <t>Total purchase consideration</t>
  </si>
  <si>
    <t>Springstone Acquisition - Summary of Pro Forma Financial Information (Detail) - Stock issued related to acquisition - USD ($) $ / shares in Units, $ in Thousands</t>
  </si>
  <si>
    <t>Business Acquisition, Pro Forma Information, Nonrecurring Adjustment [Line Items]</t>
  </si>
  <si>
    <t>Net loss (1)</t>
  </si>
  <si>
    <t>One-time acquisition-related costs and compensation expenses adjustments</t>
  </si>
  <si>
    <t>Subsequent Events (Details) - Subsequent Event</t>
  </si>
  <si>
    <t>Feb. 09, 2016USD ($)</t>
  </si>
  <si>
    <t>Subsequent Event [Line Items]</t>
  </si>
  <si>
    <t>Authorized repurchase amount</t>
  </si>
  <si>
    <t>Repurchase period</t>
  </si>
  <si>
    <t>Schedule II - Valuation and Qualifying Accounts - Valuation and Qualifying Accounts (Detail) - Allowance for Deferred Tax Assets - USD ($) $ in Thousands</t>
  </si>
  <si>
    <t>Movement in Valuation Allowances and Reserves [Roll Forward]</t>
  </si>
  <si>
    <t>Balance at Beginning of Period</t>
  </si>
  <si>
    <t>Charged to Expenses</t>
  </si>
  <si>
    <t>Charged to Other Accounts</t>
  </si>
  <si>
    <t>Deductions</t>
  </si>
  <si>
    <t>Balance at End of Period</t>
  </si>
</sst>
</file>

<file path=xl/styles.xml><?xml version="1.0" encoding="utf-8"?>
<styleSheet xmlns="http://schemas.openxmlformats.org/spreadsheetml/2006/main">
  <numFmts count="4">
    <numFmt formatCode="_(&quot;$ &quot;#,##0_);_(&quot;$ &quot;(#,##0)" numFmtId="165"/>
    <numFmt formatCode="_(&quot;$ &quot;#,##0.00_);_(&quot;$ &quot;(#,##0.00)" numFmtId="166"/>
    <numFmt formatCode="_(&quot;December &quot;#,##0_);_(&quot;December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099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381429127</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7" t="n">
        <v>4097335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23531</v>
      </c>
      <c r="C3" s="7" t="n">
        <v>869780</v>
      </c>
    </row>
    <row r="4" spans="1:3">
      <c r="A4" s="4" t="s">
        <v>35</v>
      </c>
      <c r="B4" s="6" t="n">
        <v>80733</v>
      </c>
      <c r="C4" s="6" t="n">
        <v>46763</v>
      </c>
    </row>
    <row r="5" spans="1:3">
      <c r="A5" s="4" t="s">
        <v>36</v>
      </c>
      <c r="B5" s="6" t="n">
        <v>297211</v>
      </c>
      <c r="C5" s="6" t="n">
        <v>0</v>
      </c>
    </row>
    <row r="6" spans="1:3">
      <c r="A6" s="4" t="s">
        <v>37</v>
      </c>
      <c r="B6" s="6" t="n">
        <v>4556081</v>
      </c>
      <c r="C6" s="6" t="n">
        <v>2798505</v>
      </c>
    </row>
    <row r="7" spans="1:3">
      <c r="A7" s="4" t="s">
        <v>38</v>
      </c>
      <c r="B7" s="6" t="n">
        <v>38081</v>
      </c>
      <c r="C7" s="6" t="n">
        <v>24262</v>
      </c>
    </row>
    <row r="8" spans="1:3">
      <c r="A8" s="4" t="s">
        <v>39</v>
      </c>
      <c r="B8" s="6" t="n">
        <v>55930</v>
      </c>
      <c r="C8" s="6" t="n">
        <v>27051</v>
      </c>
    </row>
    <row r="9" spans="1:3">
      <c r="A9" s="4" t="s">
        <v>40</v>
      </c>
      <c r="B9" s="6" t="n">
        <v>30971</v>
      </c>
      <c r="C9" s="6" t="n">
        <v>36302</v>
      </c>
    </row>
    <row r="10" spans="1:3">
      <c r="A10" s="4" t="s">
        <v>41</v>
      </c>
      <c r="B10" s="6" t="n">
        <v>72683</v>
      </c>
      <c r="C10" s="6" t="n">
        <v>72592</v>
      </c>
    </row>
    <row r="11" spans="1:3">
      <c r="A11" s="4" t="s">
        <v>42</v>
      </c>
      <c r="B11" s="6" t="n">
        <v>38413</v>
      </c>
      <c r="C11" s="6" t="n">
        <v>14799</v>
      </c>
    </row>
    <row r="12" spans="1:3">
      <c r="A12" s="4" t="s">
        <v>43</v>
      </c>
      <c r="B12" s="6" t="n">
        <v>5793634</v>
      </c>
      <c r="C12" s="6" t="n">
        <v>3890054</v>
      </c>
    </row>
    <row r="13" spans="1:3">
      <c r="A13" s="3" t="s">
        <v>44</v>
      </c>
    </row>
    <row r="14" spans="1:3">
      <c r="A14" s="4" t="s">
        <v>45</v>
      </c>
      <c r="B14" s="6" t="n">
        <v>5542</v>
      </c>
      <c r="C14" s="6" t="n">
        <v>5892</v>
      </c>
    </row>
    <row r="15" spans="1:3">
      <c r="A15" s="4" t="s">
        <v>46</v>
      </c>
      <c r="B15" s="6" t="n">
        <v>40244</v>
      </c>
      <c r="C15" s="6" t="n">
        <v>26964</v>
      </c>
    </row>
    <row r="16" spans="1:3">
      <c r="A16" s="4" t="s">
        <v>47</v>
      </c>
      <c r="B16" s="6" t="n">
        <v>61243</v>
      </c>
      <c r="C16" s="6" t="n">
        <v>31620</v>
      </c>
    </row>
    <row r="17" spans="1:3">
      <c r="A17" s="4" t="s">
        <v>48</v>
      </c>
      <c r="B17" s="6" t="n">
        <v>73162</v>
      </c>
      <c r="C17" s="6" t="n">
        <v>38741</v>
      </c>
    </row>
    <row r="18" spans="1:3">
      <c r="A18" s="4" t="s">
        <v>49</v>
      </c>
      <c r="B18" s="6" t="n">
        <v>4571583</v>
      </c>
      <c r="C18" s="6" t="n">
        <v>2813618</v>
      </c>
    </row>
    <row r="19" spans="1:3">
      <c r="A19" s="4" t="s">
        <v>50</v>
      </c>
      <c r="B19" s="6" t="n">
        <v>4751774</v>
      </c>
      <c r="C19" s="6" t="n">
        <v>2916835</v>
      </c>
    </row>
    <row r="20" spans="1:3">
      <c r="A20" s="3" t="s">
        <v>51</v>
      </c>
    </row>
    <row r="21" spans="1:3">
      <c r="A21" s="4" t="s">
        <v>52</v>
      </c>
      <c r="B21" s="6" t="n">
        <v>3797</v>
      </c>
      <c r="C21" s="6" t="n">
        <v>3714</v>
      </c>
    </row>
    <row r="22" spans="1:3">
      <c r="A22" s="4" t="s">
        <v>53</v>
      </c>
      <c r="B22" s="6" t="n">
        <v>1127952</v>
      </c>
      <c r="C22" s="6" t="n">
        <v>1052728</v>
      </c>
    </row>
    <row r="23" spans="1:3">
      <c r="A23" s="4" t="s">
        <v>54</v>
      </c>
      <c r="B23" s="6" t="n">
        <v>-88218</v>
      </c>
      <c r="C23" s="6" t="n">
        <v>-83223</v>
      </c>
    </row>
    <row r="24" spans="1:3">
      <c r="A24" s="4" t="s">
        <v>55</v>
      </c>
      <c r="B24" s="6" t="n">
        <v>-1671</v>
      </c>
      <c r="C24" s="6" t="n">
        <v>0</v>
      </c>
    </row>
    <row r="25" spans="1:3">
      <c r="A25" s="4" t="s">
        <v>56</v>
      </c>
      <c r="B25" s="6" t="n">
        <v>1041860</v>
      </c>
      <c r="C25" s="6" t="n">
        <v>973219</v>
      </c>
    </row>
    <row r="26" spans="1:3">
      <c r="A26" s="4" t="s">
        <v>57</v>
      </c>
      <c r="B26" s="7" t="n">
        <v>5793634</v>
      </c>
      <c r="C26" s="7" t="n">
        <v>38900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6</v>
      </c>
      <c r="B1" s="2" t="s">
        <v>1</v>
      </c>
    </row>
    <row r="2" spans="1:2">
      <c r="B2" s="2" t="s">
        <v>2</v>
      </c>
    </row>
    <row r="3" spans="1:2">
      <c r="A3" s="3" t="s">
        <v>231</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row r="6" spans="1:2">
      <c r="A6" s="4" t="s">
        <v>267</v>
      </c>
      <c r="B6" s="4" t="s">
        <v>268</v>
      </c>
    </row>
    <row r="7" spans="1:2">
      <c r="A7" s="4" t="s">
        <v>269</v>
      </c>
      <c r="B7" s="4" t="s">
        <v>270</v>
      </c>
    </row>
    <row r="8" spans="1:2">
      <c r="A8" s="4" t="s">
        <v>216</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18</v>
      </c>
      <c r="B13" s="4" t="s">
        <v>280</v>
      </c>
    </row>
    <row r="14" spans="1:2">
      <c r="A14" s="4" t="s">
        <v>281</v>
      </c>
      <c r="B14" s="4" t="s">
        <v>282</v>
      </c>
    </row>
    <row r="15" spans="1:2">
      <c r="A15" s="4" t="s">
        <v>283</v>
      </c>
      <c r="B15" s="4" t="s">
        <v>284</v>
      </c>
    </row>
    <row r="16" spans="1:2">
      <c r="A16" s="4" t="s">
        <v>285</v>
      </c>
      <c r="B16" s="4" t="s">
        <v>286</v>
      </c>
    </row>
    <row r="17" spans="1:2">
      <c r="A17" s="4" t="s">
        <v>241</v>
      </c>
      <c r="B17" s="4" t="s">
        <v>287</v>
      </c>
    </row>
    <row r="18" spans="1:2">
      <c r="A18" s="4" t="s">
        <v>288</v>
      </c>
      <c r="B18" s="4" t="s">
        <v>289</v>
      </c>
    </row>
    <row r="19" spans="1:2">
      <c r="A19" s="4" t="s">
        <v>290</v>
      </c>
      <c r="B19"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8</v>
      </c>
      <c r="B1" s="2" t="s">
        <v>32</v>
      </c>
      <c r="C1" s="2" t="s">
        <v>59</v>
      </c>
    </row>
    <row r="2" spans="1:3">
      <c r="A2" s="4" t="s">
        <v>60</v>
      </c>
      <c r="B2" s="7" t="n">
        <v>2798505</v>
      </c>
    </row>
    <row r="3" spans="1:3">
      <c r="A3" s="4" t="s">
        <v>61</v>
      </c>
      <c r="B3" s="6" t="n">
        <v>24262</v>
      </c>
    </row>
    <row r="4" spans="1:3">
      <c r="A4" s="4" t="s">
        <v>62</v>
      </c>
      <c r="B4" s="6" t="n">
        <v>26964</v>
      </c>
    </row>
    <row r="5" spans="1:3">
      <c r="A5" s="4" t="s">
        <v>63</v>
      </c>
      <c r="B5" s="7" t="n">
        <v>2813618</v>
      </c>
    </row>
    <row r="6" spans="1:3">
      <c r="A6" s="4" t="s">
        <v>64</v>
      </c>
      <c r="B6" s="8" t="n">
        <v>0.01</v>
      </c>
      <c r="C6" s="8" t="n">
        <v>0.01</v>
      </c>
    </row>
    <row r="7" spans="1:3">
      <c r="A7" s="4" t="s">
        <v>65</v>
      </c>
      <c r="B7" s="6" t="n">
        <v>900000000</v>
      </c>
      <c r="C7" s="6" t="n">
        <v>900000000</v>
      </c>
    </row>
    <row r="8" spans="1:3">
      <c r="A8" s="4" t="s">
        <v>66</v>
      </c>
      <c r="B8" s="6" t="n">
        <v>379716630</v>
      </c>
      <c r="C8" s="6" t="n">
        <v>371443916</v>
      </c>
    </row>
    <row r="9" spans="1:3">
      <c r="A9" s="4" t="s">
        <v>67</v>
      </c>
      <c r="B9" s="6" t="n">
        <v>379716630</v>
      </c>
      <c r="C9" s="6" t="n">
        <v>371443916</v>
      </c>
    </row>
    <row r="10" spans="1:3">
      <c r="A10" s="4" t="s">
        <v>68</v>
      </c>
    </row>
    <row r="11" spans="1:3">
      <c r="A11" s="4" t="s">
        <v>60</v>
      </c>
      <c r="B11" s="7" t="n">
        <v>3022001</v>
      </c>
      <c r="C11" s="7" t="n">
        <v>1772407</v>
      </c>
    </row>
    <row r="12" spans="1:3">
      <c r="A12" s="4" t="s">
        <v>61</v>
      </c>
      <c r="B12" s="6" t="n">
        <v>24477</v>
      </c>
      <c r="C12" s="6" t="n">
        <v>15209</v>
      </c>
    </row>
    <row r="13" spans="1:3">
      <c r="A13" s="4" t="s">
        <v>62</v>
      </c>
      <c r="B13" s="6" t="n">
        <v>26719</v>
      </c>
      <c r="C13" s="6" t="n">
        <v>16989</v>
      </c>
    </row>
    <row r="14" spans="1:3">
      <c r="A14" s="4" t="s">
        <v>63</v>
      </c>
      <c r="B14" s="7" t="n">
        <v>3034586</v>
      </c>
      <c r="C14" s="7" t="n">
        <v>17724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04</v>
      </c>
      <c r="B1" s="2" t="s">
        <v>1</v>
      </c>
    </row>
    <row r="2" spans="1:2">
      <c r="B2" s="2" t="s">
        <v>2</v>
      </c>
    </row>
    <row r="3" spans="1:2">
      <c r="A3" s="3" t="s">
        <v>21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row>
    <row r="9" spans="1:2">
      <c r="A9" s="3" t="s">
        <v>310</v>
      </c>
    </row>
    <row r="10" spans="1:2">
      <c r="A10" s="4" t="s">
        <v>320</v>
      </c>
      <c r="B10" s="4" t="s">
        <v>321</v>
      </c>
    </row>
    <row r="11" spans="1:2">
      <c r="A11" s="4" t="s">
        <v>322</v>
      </c>
    </row>
    <row r="12" spans="1:2">
      <c r="A12" s="3" t="s">
        <v>310</v>
      </c>
    </row>
    <row r="13" spans="1:2">
      <c r="A13" s="4" t="s">
        <v>320</v>
      </c>
      <c r="B13"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24</v>
      </c>
      <c r="B1" s="2" t="s">
        <v>1</v>
      </c>
    </row>
    <row r="2" spans="1:2">
      <c r="B2" s="2" t="s">
        <v>2</v>
      </c>
    </row>
    <row r="3" spans="1:2">
      <c r="A3" s="3" t="s">
        <v>219</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27</v>
      </c>
      <c r="B1" s="2" t="s">
        <v>1</v>
      </c>
    </row>
    <row r="2" spans="1:2">
      <c r="B2" s="2" t="s">
        <v>2</v>
      </c>
    </row>
    <row r="3" spans="1:2">
      <c r="A3" s="3" t="s">
        <v>222</v>
      </c>
    </row>
    <row r="4" spans="1:2">
      <c r="A4" s="4" t="s">
        <v>221</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329</v>
      </c>
      <c r="B1" s="2" t="s">
        <v>1</v>
      </c>
    </row>
    <row r="2" spans="1:2">
      <c r="B2" s="2" t="s">
        <v>2</v>
      </c>
    </row>
    <row r="3" spans="1:2">
      <c r="A3" s="3" t="s">
        <v>22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36</v>
      </c>
      <c r="B1" s="2" t="s">
        <v>1</v>
      </c>
    </row>
    <row r="2" spans="1:2">
      <c r="B2" s="2" t="s">
        <v>2</v>
      </c>
    </row>
    <row r="3" spans="1:2">
      <c r="A3" s="3" t="s">
        <v>228</v>
      </c>
    </row>
    <row r="4" spans="1:2">
      <c r="A4" s="4" t="s">
        <v>227</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38</v>
      </c>
      <c r="B1" s="2" t="s">
        <v>1</v>
      </c>
    </row>
    <row r="2" spans="1:2">
      <c r="B2" s="2" t="s">
        <v>2</v>
      </c>
    </row>
    <row r="3" spans="1:2">
      <c r="A3" s="3" t="s">
        <v>23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43</v>
      </c>
      <c r="B1" s="2" t="s">
        <v>1</v>
      </c>
    </row>
    <row r="2" spans="1:2">
      <c r="B2" s="2" t="s">
        <v>2</v>
      </c>
    </row>
    <row r="3" spans="1:2">
      <c r="A3" s="3" t="s">
        <v>231</v>
      </c>
    </row>
    <row r="4" spans="1:2">
      <c r="A4" s="4" t="s">
        <v>109</v>
      </c>
      <c r="B4" s="4" t="s">
        <v>344</v>
      </c>
    </row>
    <row r="5" spans="1:2">
      <c r="A5" s="4" t="s">
        <v>345</v>
      </c>
      <c r="B5"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r="1" spans="1:5">
      <c r="A1" s="1" t="s">
        <v>69</v>
      </c>
      <c r="C1" s="2" t="s">
        <v>1</v>
      </c>
    </row>
    <row r="2" spans="1:5">
      <c r="C2" s="2" t="s">
        <v>2</v>
      </c>
      <c r="D2" s="2" t="s">
        <v>32</v>
      </c>
      <c r="E2" s="2" t="s">
        <v>59</v>
      </c>
    </row>
    <row r="3" spans="1:5">
      <c r="A3" s="3" t="s">
        <v>70</v>
      </c>
    </row>
    <row r="4" spans="1:5">
      <c r="A4" s="4" t="s">
        <v>71</v>
      </c>
      <c r="C4" s="7" t="n">
        <v>373508</v>
      </c>
      <c r="D4" s="7" t="n">
        <v>197124</v>
      </c>
      <c r="E4" s="7" t="n">
        <v>85830</v>
      </c>
    </row>
    <row r="5" spans="1:5">
      <c r="A5" s="4" t="s">
        <v>72</v>
      </c>
      <c r="C5" s="6" t="n">
        <v>32811</v>
      </c>
      <c r="D5" s="6" t="n">
        <v>11534</v>
      </c>
      <c r="E5" s="6" t="n">
        <v>3951</v>
      </c>
    </row>
    <row r="6" spans="1:5">
      <c r="A6" s="4" t="s">
        <v>73</v>
      </c>
      <c r="C6" s="6" t="n">
        <v>10976</v>
      </c>
      <c r="D6" s="6" t="n">
        <v>5957</v>
      </c>
      <c r="E6" s="6" t="n">
        <v>3083</v>
      </c>
    </row>
    <row r="7" spans="1:5">
      <c r="A7" s="4" t="s">
        <v>74</v>
      </c>
      <c r="C7" s="6" t="n">
        <v>9402</v>
      </c>
      <c r="D7" s="6" t="n">
        <v>-1203</v>
      </c>
      <c r="E7" s="6" t="n">
        <v>5111</v>
      </c>
    </row>
    <row r="8" spans="1:5">
      <c r="A8" s="4" t="s">
        <v>75</v>
      </c>
      <c r="C8" s="6" t="n">
        <v>426697</v>
      </c>
      <c r="D8" s="6" t="n">
        <v>213412</v>
      </c>
      <c r="E8" s="6" t="n">
        <v>97975</v>
      </c>
    </row>
    <row r="9" spans="1:5">
      <c r="A9" s="3" t="s">
        <v>76</v>
      </c>
    </row>
    <row r="10" spans="1:5">
      <c r="A10" s="4" t="s">
        <v>77</v>
      </c>
      <c r="C10" s="6" t="n">
        <v>552972</v>
      </c>
      <c r="D10" s="6" t="n">
        <v>354453</v>
      </c>
      <c r="E10" s="6" t="n">
        <v>187507</v>
      </c>
    </row>
    <row r="11" spans="1:5">
      <c r="A11" s="4" t="s">
        <v>78</v>
      </c>
      <c r="C11" s="6" t="n">
        <v>-549740</v>
      </c>
      <c r="D11" s="6" t="n">
        <v>-356615</v>
      </c>
      <c r="E11" s="6" t="n">
        <v>-187447</v>
      </c>
    </row>
    <row r="12" spans="1:5">
      <c r="A12" s="4" t="s">
        <v>79</v>
      </c>
      <c r="C12" s="6" t="n">
        <v>3232</v>
      </c>
      <c r="D12" s="6" t="n">
        <v>-2162</v>
      </c>
      <c r="E12" s="6" t="n">
        <v>60</v>
      </c>
    </row>
    <row r="13" spans="1:5">
      <c r="A13" s="4" t="s">
        <v>80</v>
      </c>
      <c r="C13" s="6" t="n">
        <v>14</v>
      </c>
      <c r="D13" s="6" t="n">
        <v>-122</v>
      </c>
      <c r="E13" s="6" t="n">
        <v>-33</v>
      </c>
    </row>
    <row r="14" spans="1:5">
      <c r="A14" s="4" t="s">
        <v>81</v>
      </c>
      <c r="C14" s="6" t="n">
        <v>3246</v>
      </c>
      <c r="D14" s="6" t="n">
        <v>-2284</v>
      </c>
      <c r="E14" s="6" t="n">
        <v>27</v>
      </c>
    </row>
    <row r="15" spans="1:5">
      <c r="A15" s="4" t="s">
        <v>82</v>
      </c>
      <c r="C15" s="6" t="n">
        <v>429943</v>
      </c>
      <c r="D15" s="6" t="n">
        <v>211128</v>
      </c>
      <c r="E15" s="6" t="n">
        <v>98002</v>
      </c>
    </row>
    <row r="16" spans="1:5">
      <c r="A16" s="3" t="s">
        <v>83</v>
      </c>
    </row>
    <row r="17" spans="1:5">
      <c r="A17" s="4" t="s">
        <v>84</v>
      </c>
      <c r="B17" s="4" t="s">
        <v>85</v>
      </c>
      <c r="C17" s="6" t="n">
        <v>171526</v>
      </c>
      <c r="D17" s="6" t="n">
        <v>85652</v>
      </c>
      <c r="E17" s="6" t="n">
        <v>37431</v>
      </c>
    </row>
    <row r="18" spans="1:5">
      <c r="A18" s="4" t="s">
        <v>86</v>
      </c>
      <c r="B18" s="4" t="s">
        <v>85</v>
      </c>
      <c r="C18" s="6" t="n">
        <v>61335</v>
      </c>
      <c r="D18" s="6" t="n">
        <v>37326</v>
      </c>
      <c r="E18" s="6" t="n">
        <v>17978</v>
      </c>
    </row>
    <row r="19" spans="1:5">
      <c r="A19" s="4" t="s">
        <v>87</v>
      </c>
      <c r="B19" s="4" t="s">
        <v>85</v>
      </c>
      <c r="C19" s="6" t="n">
        <v>77062</v>
      </c>
      <c r="D19" s="6" t="n">
        <v>38518</v>
      </c>
      <c r="E19" s="6" t="n">
        <v>15528</v>
      </c>
    </row>
    <row r="20" spans="1:5">
      <c r="A20" s="4" t="s">
        <v>88</v>
      </c>
      <c r="B20" s="4" t="s">
        <v>85</v>
      </c>
      <c r="C20" s="6" t="n">
        <v>122182</v>
      </c>
      <c r="D20" s="6" t="n">
        <v>81136</v>
      </c>
      <c r="E20" s="6" t="n">
        <v>19757</v>
      </c>
    </row>
    <row r="21" spans="1:5">
      <c r="A21" s="4" t="s">
        <v>89</v>
      </c>
      <c r="B21" s="4" t="s">
        <v>85</v>
      </c>
      <c r="C21" s="6" t="n">
        <v>432105</v>
      </c>
      <c r="D21" s="6" t="n">
        <v>242632</v>
      </c>
      <c r="E21" s="6" t="n">
        <v>90694</v>
      </c>
    </row>
    <row r="22" spans="1:5">
      <c r="A22" s="4" t="s">
        <v>90</v>
      </c>
      <c r="C22" s="6" t="n">
        <v>-2162</v>
      </c>
      <c r="D22" s="6" t="n">
        <v>-31504</v>
      </c>
      <c r="E22" s="6" t="n">
        <v>7308</v>
      </c>
    </row>
    <row r="23" spans="1:5">
      <c r="A23" s="4" t="s">
        <v>91</v>
      </c>
      <c r="C23" s="6" t="n">
        <v>2833</v>
      </c>
      <c r="D23" s="6" t="n">
        <v>1390</v>
      </c>
      <c r="E23" s="6" t="n">
        <v>0</v>
      </c>
    </row>
    <row r="24" spans="1:5">
      <c r="A24" s="4" t="s">
        <v>92</v>
      </c>
      <c r="C24" s="7" t="n">
        <v>-4995</v>
      </c>
      <c r="D24" s="7" t="n">
        <v>-32894</v>
      </c>
      <c r="E24" s="7" t="n">
        <v>7308</v>
      </c>
    </row>
    <row r="25" spans="1:5">
      <c r="A25" s="4" t="s">
        <v>93</v>
      </c>
      <c r="C25" s="8" t="n">
        <v>-0.01</v>
      </c>
      <c r="D25" s="8" t="n">
        <v>-0.44</v>
      </c>
      <c r="E25" s="7" t="n">
        <v>0</v>
      </c>
    </row>
    <row r="26" spans="1:5">
      <c r="A26" s="4" t="s">
        <v>94</v>
      </c>
      <c r="C26" s="8" t="n">
        <v>-0.01</v>
      </c>
      <c r="D26" s="8" t="n">
        <v>-0.44</v>
      </c>
      <c r="E26" s="7" t="n">
        <v>0</v>
      </c>
    </row>
    <row r="27" spans="1:5">
      <c r="A27" s="4" t="s">
        <v>95</v>
      </c>
      <c r="C27" s="6" t="n">
        <v>374872118</v>
      </c>
      <c r="D27" s="6" t="n">
        <v>75573742</v>
      </c>
      <c r="E27" s="6" t="n">
        <v>51557136</v>
      </c>
    </row>
    <row r="28" spans="1:5">
      <c r="A28" s="4" t="s">
        <v>96</v>
      </c>
      <c r="C28" s="6" t="n">
        <v>374872118</v>
      </c>
      <c r="D28" s="6" t="n">
        <v>75573742</v>
      </c>
      <c r="E28" s="6" t="n">
        <v>81426976</v>
      </c>
    </row>
    <row r="29" spans="1:5">
      <c r="A29" t="n"/>
    </row>
    <row r="30" spans="1:5">
      <c r="A30" s="4" t="s">
        <v>85</v>
      </c>
      <c r="B30" s="4" t="s">
        <v>97</v>
      </c>
    </row>
  </sheetData>
  <mergeCells count="4">
    <mergeCell ref="A1:B2"/>
    <mergeCell ref="C1:E1"/>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row>
    <row r="10" spans="1:2">
      <c r="A10" s="3" t="s">
        <v>348</v>
      </c>
    </row>
    <row r="11" spans="1:2">
      <c r="A11" s="4" t="s">
        <v>355</v>
      </c>
      <c r="B11"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361</v>
      </c>
      <c r="B1" s="2" t="s">
        <v>1</v>
      </c>
    </row>
    <row r="2" spans="1:2">
      <c r="B2" s="2" t="s">
        <v>2</v>
      </c>
    </row>
    <row r="3" spans="1:2">
      <c r="A3" s="3" t="s">
        <v>242</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70</v>
      </c>
      <c r="B1" s="2" t="s">
        <v>1</v>
      </c>
    </row>
    <row r="2" spans="1:2">
      <c r="B2" s="2" t="s">
        <v>2</v>
      </c>
    </row>
    <row r="3" spans="1:2">
      <c r="A3" s="3" t="s">
        <v>245</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73</v>
      </c>
      <c r="B1" s="2" t="s">
        <v>1</v>
      </c>
    </row>
    <row r="2" spans="1:2">
      <c r="B2" s="2" t="s">
        <v>2</v>
      </c>
    </row>
    <row r="3" spans="1:2">
      <c r="A3" s="3" t="s">
        <v>25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14"/>
    <col customWidth="1" max="5" min="5" width="21"/>
    <col customWidth="1" max="6" min="6" width="31"/>
    <col customWidth="1" max="7" min="7" width="31"/>
  </cols>
  <sheetData>
    <row r="1" spans="1:7">
      <c r="A1" s="1" t="s">
        <v>378</v>
      </c>
      <c r="B1" s="2" t="s">
        <v>379</v>
      </c>
      <c r="C1" s="2" t="s">
        <v>380</v>
      </c>
      <c r="D1" s="2" t="s">
        <v>381</v>
      </c>
      <c r="E1" s="2" t="s">
        <v>382</v>
      </c>
      <c r="F1" s="2" t="s">
        <v>383</v>
      </c>
      <c r="G1" s="2" t="s">
        <v>384</v>
      </c>
    </row>
    <row r="2" spans="1:7">
      <c r="A2" s="3" t="s">
        <v>202</v>
      </c>
    </row>
    <row r="3" spans="1:7">
      <c r="A3" s="4" t="s">
        <v>385</v>
      </c>
      <c r="B3" s="7" t="n">
        <v>66700000</v>
      </c>
      <c r="F3" s="7" t="n">
        <v>827680000</v>
      </c>
    </row>
    <row r="4" spans="1:7">
      <c r="A4" s="4" t="s">
        <v>386</v>
      </c>
      <c r="B4" s="7" t="n">
        <v>15</v>
      </c>
      <c r="C4" s="8" t="n">
        <v>0.01</v>
      </c>
      <c r="F4" s="8" t="n">
        <v>0.01</v>
      </c>
      <c r="G4" s="8" t="n">
        <v>0.01</v>
      </c>
    </row>
    <row r="5" spans="1:7">
      <c r="A5" s="4" t="s">
        <v>387</v>
      </c>
      <c r="B5" s="7" t="n">
        <v>1000000000</v>
      </c>
      <c r="E5" s="7" t="n">
        <v>0</v>
      </c>
      <c r="F5" s="7" t="n">
        <v>827680000</v>
      </c>
      <c r="G5" s="7" t="n">
        <v>0</v>
      </c>
    </row>
    <row r="6" spans="1:7">
      <c r="A6" s="4" t="s">
        <v>388</v>
      </c>
      <c r="C6" s="6" t="n">
        <v>2</v>
      </c>
      <c r="D6" s="6" t="n">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17"/>
    <col customWidth="1" max="3" min="3" width="14"/>
    <col customWidth="1" max="4" min="4" width="14"/>
  </cols>
  <sheetData>
    <row r="1" spans="1:4">
      <c r="A1" s="1" t="s">
        <v>389</v>
      </c>
      <c r="B1" s="2" t="s">
        <v>1</v>
      </c>
    </row>
    <row r="2" spans="1:4">
      <c r="B2" s="2" t="s">
        <v>2</v>
      </c>
      <c r="C2" s="2" t="s">
        <v>32</v>
      </c>
      <c r="D2" s="2" t="s">
        <v>59</v>
      </c>
    </row>
    <row r="3" spans="1:4">
      <c r="A3" s="3" t="s">
        <v>390</v>
      </c>
    </row>
    <row r="4" spans="1:4">
      <c r="A4" s="4" t="s">
        <v>391</v>
      </c>
      <c r="B4" s="4" t="s">
        <v>392</v>
      </c>
    </row>
    <row r="5" spans="1:4">
      <c r="A5" s="4" t="s">
        <v>393</v>
      </c>
      <c r="B5" s="4" t="s">
        <v>394</v>
      </c>
    </row>
    <row r="6" spans="1:4">
      <c r="A6" s="4" t="s">
        <v>395</v>
      </c>
      <c r="B6" s="4" t="s">
        <v>394</v>
      </c>
    </row>
    <row r="7" spans="1:4">
      <c r="A7" s="4" t="s">
        <v>396</v>
      </c>
      <c r="B7" s="4" t="s">
        <v>397</v>
      </c>
      <c r="C7" s="4" t="s">
        <v>397</v>
      </c>
      <c r="D7" s="4" t="s">
        <v>397</v>
      </c>
    </row>
    <row r="8" spans="1:4">
      <c r="A8" s="4" t="s">
        <v>398</v>
      </c>
      <c r="B8" s="4" t="s">
        <v>399</v>
      </c>
    </row>
    <row r="9" spans="1:4">
      <c r="A9" s="4" t="s">
        <v>400</v>
      </c>
    </row>
    <row r="10" spans="1:4">
      <c r="A10" s="3" t="s">
        <v>390</v>
      </c>
    </row>
    <row r="11" spans="1:4">
      <c r="A11" s="4" t="s">
        <v>401</v>
      </c>
      <c r="B11" s="4" t="s">
        <v>402</v>
      </c>
    </row>
    <row r="12" spans="1:4">
      <c r="A12" s="4" t="s">
        <v>403</v>
      </c>
    </row>
    <row r="13" spans="1:4">
      <c r="A13" s="3" t="s">
        <v>390</v>
      </c>
    </row>
    <row r="14" spans="1:4">
      <c r="A14" s="4" t="s">
        <v>404</v>
      </c>
      <c r="B14" s="4" t="s">
        <v>405</v>
      </c>
    </row>
    <row r="15" spans="1:4">
      <c r="A15" s="4" t="s">
        <v>406</v>
      </c>
    </row>
    <row r="16" spans="1:4">
      <c r="A16" s="3" t="s">
        <v>390</v>
      </c>
    </row>
    <row r="17" spans="1:4">
      <c r="A17" s="4" t="s">
        <v>404</v>
      </c>
      <c r="B17" s="4" t="s">
        <v>407</v>
      </c>
    </row>
    <row r="18" spans="1:4">
      <c r="A18" s="4" t="s">
        <v>408</v>
      </c>
    </row>
    <row r="19" spans="1:4">
      <c r="A19" s="3" t="s">
        <v>390</v>
      </c>
    </row>
    <row r="20" spans="1:4">
      <c r="A20" s="4" t="s">
        <v>396</v>
      </c>
      <c r="B20" s="4" t="s">
        <v>397</v>
      </c>
    </row>
    <row r="21" spans="1:4">
      <c r="A21" s="4" t="s">
        <v>409</v>
      </c>
      <c r="B21" s="4" t="s">
        <v>410</v>
      </c>
    </row>
    <row r="22" spans="1:4">
      <c r="A22" s="4" t="s">
        <v>411</v>
      </c>
    </row>
    <row r="23" spans="1:4">
      <c r="A23" s="3" t="s">
        <v>390</v>
      </c>
    </row>
    <row r="24" spans="1:4">
      <c r="A24" s="4" t="s">
        <v>398</v>
      </c>
      <c r="B24" s="4" t="s">
        <v>4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59</v>
      </c>
    </row>
    <row r="3" spans="1:4">
      <c r="A3" s="3" t="s">
        <v>208</v>
      </c>
    </row>
    <row r="4" spans="1:4">
      <c r="A4" s="4" t="s">
        <v>92</v>
      </c>
      <c r="B4" s="7" t="n">
        <v>-4995</v>
      </c>
      <c r="C4" s="7" t="n">
        <v>-32894</v>
      </c>
      <c r="D4" s="7" t="n">
        <v>7308</v>
      </c>
    </row>
    <row r="5" spans="1:4">
      <c r="A5" s="4" t="s">
        <v>414</v>
      </c>
      <c r="B5" s="6" t="n">
        <v>0</v>
      </c>
      <c r="C5" s="6" t="n">
        <v>0</v>
      </c>
      <c r="D5" s="6" t="n">
        <v>-7117</v>
      </c>
    </row>
    <row r="6" spans="1:4">
      <c r="A6" s="4" t="s">
        <v>415</v>
      </c>
      <c r="B6" s="7" t="n">
        <v>-4995</v>
      </c>
      <c r="C6" s="7" t="n">
        <v>-32894</v>
      </c>
      <c r="D6" s="7" t="n">
        <v>191</v>
      </c>
    </row>
    <row r="7" spans="1:4">
      <c r="A7" s="4" t="s">
        <v>95</v>
      </c>
      <c r="B7" s="6" t="n">
        <v>374872118</v>
      </c>
      <c r="C7" s="6" t="n">
        <v>75573742</v>
      </c>
      <c r="D7" s="6" t="n">
        <v>51557136</v>
      </c>
    </row>
    <row r="8" spans="1:4">
      <c r="A8" s="3" t="s">
        <v>416</v>
      </c>
    </row>
    <row r="9" spans="1:4">
      <c r="A9" s="4" t="s">
        <v>408</v>
      </c>
      <c r="B9" s="6" t="n">
        <v>0</v>
      </c>
      <c r="C9" s="6" t="n">
        <v>0</v>
      </c>
      <c r="D9" s="6" t="n">
        <v>28542404</v>
      </c>
    </row>
    <row r="10" spans="1:4">
      <c r="A10" s="4" t="s">
        <v>417</v>
      </c>
      <c r="B10" s="6" t="n">
        <v>0</v>
      </c>
      <c r="C10" s="6" t="n">
        <v>0</v>
      </c>
      <c r="D10" s="6" t="n">
        <v>1327436</v>
      </c>
    </row>
    <row r="11" spans="1:4">
      <c r="A11" s="4" t="s">
        <v>418</v>
      </c>
      <c r="B11" s="6" t="n">
        <v>374872118</v>
      </c>
      <c r="C11" s="6" t="n">
        <v>75573742</v>
      </c>
      <c r="D11" s="6" t="n">
        <v>81426976</v>
      </c>
    </row>
    <row r="12" spans="1:4">
      <c r="A12" s="4" t="s">
        <v>93</v>
      </c>
      <c r="B12" s="8" t="n">
        <v>-0.01</v>
      </c>
      <c r="C12" s="8" t="n">
        <v>-0.44</v>
      </c>
      <c r="D12" s="7" t="n">
        <v>0</v>
      </c>
    </row>
    <row r="13" spans="1:4">
      <c r="A13" s="4" t="s">
        <v>94</v>
      </c>
      <c r="B13" s="8" t="n">
        <v>-0.01</v>
      </c>
      <c r="C13" s="8" t="n">
        <v>-0.44</v>
      </c>
      <c r="D13"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32</v>
      </c>
    </row>
    <row r="2" spans="1:3">
      <c r="A2" s="3" t="s">
        <v>420</v>
      </c>
    </row>
    <row r="3" spans="1:3">
      <c r="A3" s="4" t="s">
        <v>421</v>
      </c>
      <c r="B3" s="7" t="n">
        <v>298882</v>
      </c>
    </row>
    <row r="4" spans="1:3">
      <c r="A4" s="4" t="s">
        <v>422</v>
      </c>
      <c r="B4" s="6" t="n">
        <v>3</v>
      </c>
    </row>
    <row r="5" spans="1:3">
      <c r="A5" s="4" t="s">
        <v>423</v>
      </c>
      <c r="B5" s="6" t="n">
        <v>-1674</v>
      </c>
    </row>
    <row r="6" spans="1:3">
      <c r="A6" s="4" t="s">
        <v>36</v>
      </c>
      <c r="B6" s="6" t="n">
        <v>297211</v>
      </c>
      <c r="C6" s="7" t="n">
        <v>0</v>
      </c>
    </row>
    <row r="7" spans="1:3">
      <c r="A7" s="4" t="s">
        <v>424</v>
      </c>
    </row>
    <row r="8" spans="1:3">
      <c r="A8" s="3" t="s">
        <v>420</v>
      </c>
    </row>
    <row r="9" spans="1:3">
      <c r="A9" s="4" t="s">
        <v>421</v>
      </c>
      <c r="B9" s="6" t="n">
        <v>217243</v>
      </c>
    </row>
    <row r="10" spans="1:3">
      <c r="A10" s="4" t="s">
        <v>422</v>
      </c>
      <c r="B10" s="6" t="n">
        <v>2</v>
      </c>
    </row>
    <row r="11" spans="1:3">
      <c r="A11" s="4" t="s">
        <v>423</v>
      </c>
      <c r="B11" s="6" t="n">
        <v>-1494</v>
      </c>
    </row>
    <row r="12" spans="1:3">
      <c r="A12" s="4" t="s">
        <v>36</v>
      </c>
      <c r="B12" s="6" t="n">
        <v>215751</v>
      </c>
    </row>
    <row r="13" spans="1:3">
      <c r="A13" s="4" t="s">
        <v>425</v>
      </c>
    </row>
    <row r="14" spans="1:3">
      <c r="A14" s="3" t="s">
        <v>420</v>
      </c>
    </row>
    <row r="15" spans="1:3">
      <c r="A15" s="4" t="s">
        <v>421</v>
      </c>
      <c r="B15" s="6" t="n">
        <v>54543</v>
      </c>
    </row>
    <row r="16" spans="1:3">
      <c r="A16" s="4" t="s">
        <v>422</v>
      </c>
      <c r="B16" s="6" t="n">
        <v>0</v>
      </c>
    </row>
    <row r="17" spans="1:3">
      <c r="A17" s="4" t="s">
        <v>423</v>
      </c>
      <c r="B17" s="6" t="n">
        <v>-134</v>
      </c>
    </row>
    <row r="18" spans="1:3">
      <c r="A18" s="4" t="s">
        <v>36</v>
      </c>
      <c r="B18" s="6" t="n">
        <v>54409</v>
      </c>
    </row>
    <row r="19" spans="1:3">
      <c r="A19" s="4" t="s">
        <v>426</v>
      </c>
    </row>
    <row r="20" spans="1:3">
      <c r="A20" s="3" t="s">
        <v>420</v>
      </c>
    </row>
    <row r="21" spans="1:3">
      <c r="A21" s="4" t="s">
        <v>421</v>
      </c>
      <c r="B21" s="6" t="n">
        <v>16602</v>
      </c>
    </row>
    <row r="22" spans="1:3">
      <c r="A22" s="4" t="s">
        <v>422</v>
      </c>
      <c r="B22" s="6" t="n">
        <v>1</v>
      </c>
    </row>
    <row r="23" spans="1:3">
      <c r="A23" s="4" t="s">
        <v>423</v>
      </c>
      <c r="B23" s="6" t="n">
        <v>-25</v>
      </c>
    </row>
    <row r="24" spans="1:3">
      <c r="A24" s="4" t="s">
        <v>36</v>
      </c>
      <c r="B24" s="6" t="n">
        <v>16578</v>
      </c>
    </row>
    <row r="25" spans="1:3">
      <c r="A25" s="4" t="s">
        <v>427</v>
      </c>
    </row>
    <row r="26" spans="1:3">
      <c r="A26" s="3" t="s">
        <v>420</v>
      </c>
    </row>
    <row r="27" spans="1:3">
      <c r="A27" s="4" t="s">
        <v>421</v>
      </c>
      <c r="B27" s="6" t="n">
        <v>3489</v>
      </c>
    </row>
    <row r="28" spans="1:3">
      <c r="A28" s="4" t="s">
        <v>422</v>
      </c>
      <c r="B28" s="6" t="n">
        <v>0</v>
      </c>
    </row>
    <row r="29" spans="1:3">
      <c r="A29" s="4" t="s">
        <v>423</v>
      </c>
      <c r="B29" s="6" t="n">
        <v>-4</v>
      </c>
    </row>
    <row r="30" spans="1:3">
      <c r="A30" s="4" t="s">
        <v>36</v>
      </c>
      <c r="B30" s="6" t="n">
        <v>3485</v>
      </c>
    </row>
    <row r="31" spans="1:3">
      <c r="A31" s="4" t="s">
        <v>428</v>
      </c>
    </row>
    <row r="32" spans="1:3">
      <c r="A32" s="3" t="s">
        <v>420</v>
      </c>
    </row>
    <row r="33" spans="1:3">
      <c r="A33" s="4" t="s">
        <v>421</v>
      </c>
      <c r="B33" s="6" t="n">
        <v>7005</v>
      </c>
    </row>
    <row r="34" spans="1:3">
      <c r="A34" s="4" t="s">
        <v>422</v>
      </c>
      <c r="B34" s="6" t="n">
        <v>0</v>
      </c>
    </row>
    <row r="35" spans="1:3">
      <c r="A35" s="4" t="s">
        <v>423</v>
      </c>
      <c r="B35" s="6" t="n">
        <v>-17</v>
      </c>
    </row>
    <row r="36" spans="1:3">
      <c r="A36" s="4" t="s">
        <v>36</v>
      </c>
      <c r="B36" s="7" t="n">
        <v>69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75"/>
    <col customWidth="1" max="2" min="2" width="29"/>
  </cols>
  <sheetData>
    <row r="1" spans="1:2">
      <c r="A1" s="1" t="s">
        <v>429</v>
      </c>
      <c r="B1" s="2" t="s">
        <v>430</v>
      </c>
    </row>
    <row r="2" spans="1:2">
      <c r="A2" s="3" t="s">
        <v>420</v>
      </c>
    </row>
    <row r="3" spans="1:2">
      <c r="A3" s="4" t="s">
        <v>431</v>
      </c>
      <c r="B3" s="7" t="n">
        <v>291478</v>
      </c>
    </row>
    <row r="4" spans="1:2">
      <c r="A4" s="4" t="s">
        <v>432</v>
      </c>
      <c r="B4" s="6" t="n">
        <v>-1674</v>
      </c>
    </row>
    <row r="5" spans="1:2">
      <c r="A5" s="4" t="s">
        <v>433</v>
      </c>
      <c r="B5" s="6" t="n">
        <v>0</v>
      </c>
    </row>
    <row r="6" spans="1:2">
      <c r="A6" s="4" t="s">
        <v>434</v>
      </c>
      <c r="B6" s="6" t="n">
        <v>0</v>
      </c>
    </row>
    <row r="7" spans="1:2">
      <c r="A7" s="4" t="s">
        <v>435</v>
      </c>
      <c r="B7" s="6" t="n">
        <v>291478</v>
      </c>
    </row>
    <row r="8" spans="1:2">
      <c r="A8" s="4" t="s">
        <v>436</v>
      </c>
      <c r="B8" s="7" t="n">
        <v>-1674</v>
      </c>
    </row>
    <row r="9" spans="1:2">
      <c r="A9" s="4" t="s">
        <v>437</v>
      </c>
      <c r="B9" s="6" t="n">
        <v>141</v>
      </c>
    </row>
    <row r="10" spans="1:2">
      <c r="A10" s="4" t="s">
        <v>424</v>
      </c>
    </row>
    <row r="11" spans="1:2">
      <c r="A11" s="3" t="s">
        <v>420</v>
      </c>
    </row>
    <row r="12" spans="1:2">
      <c r="A12" s="4" t="s">
        <v>431</v>
      </c>
      <c r="B12" s="7" t="n">
        <v>212018</v>
      </c>
    </row>
    <row r="13" spans="1:2">
      <c r="A13" s="4" t="s">
        <v>432</v>
      </c>
      <c r="B13" s="6" t="n">
        <v>-1494</v>
      </c>
    </row>
    <row r="14" spans="1:2">
      <c r="A14" s="4" t="s">
        <v>433</v>
      </c>
      <c r="B14" s="6" t="n">
        <v>0</v>
      </c>
    </row>
    <row r="15" spans="1:2">
      <c r="A15" s="4" t="s">
        <v>434</v>
      </c>
      <c r="B15" s="6" t="n">
        <v>0</v>
      </c>
    </row>
    <row r="16" spans="1:2">
      <c r="A16" s="4" t="s">
        <v>435</v>
      </c>
      <c r="B16" s="6" t="n">
        <v>212018</v>
      </c>
    </row>
    <row r="17" spans="1:2">
      <c r="A17" s="4" t="s">
        <v>436</v>
      </c>
      <c r="B17" s="6" t="n">
        <v>-1494</v>
      </c>
    </row>
    <row r="18" spans="1:2">
      <c r="A18" s="4" t="s">
        <v>425</v>
      </c>
    </row>
    <row r="19" spans="1:2">
      <c r="A19" s="3" t="s">
        <v>420</v>
      </c>
    </row>
    <row r="20" spans="1:2">
      <c r="A20" s="4" t="s">
        <v>431</v>
      </c>
      <c r="B20" s="6" t="n">
        <v>54409</v>
      </c>
    </row>
    <row r="21" spans="1:2">
      <c r="A21" s="4" t="s">
        <v>432</v>
      </c>
      <c r="B21" s="6" t="n">
        <v>-134</v>
      </c>
    </row>
    <row r="22" spans="1:2">
      <c r="A22" s="4" t="s">
        <v>433</v>
      </c>
      <c r="B22" s="6" t="n">
        <v>0</v>
      </c>
    </row>
    <row r="23" spans="1:2">
      <c r="A23" s="4" t="s">
        <v>434</v>
      </c>
      <c r="B23" s="6" t="n">
        <v>0</v>
      </c>
    </row>
    <row r="24" spans="1:2">
      <c r="A24" s="4" t="s">
        <v>435</v>
      </c>
      <c r="B24" s="6" t="n">
        <v>54409</v>
      </c>
    </row>
    <row r="25" spans="1:2">
      <c r="A25" s="4" t="s">
        <v>436</v>
      </c>
      <c r="B25" s="6" t="n">
        <v>-134</v>
      </c>
    </row>
    <row r="26" spans="1:2">
      <c r="A26" s="4" t="s">
        <v>426</v>
      </c>
    </row>
    <row r="27" spans="1:2">
      <c r="A27" s="3" t="s">
        <v>420</v>
      </c>
    </row>
    <row r="28" spans="1:2">
      <c r="A28" s="4" t="s">
        <v>431</v>
      </c>
      <c r="B28" s="6" t="n">
        <v>14578</v>
      </c>
    </row>
    <row r="29" spans="1:2">
      <c r="A29" s="4" t="s">
        <v>432</v>
      </c>
      <c r="B29" s="6" t="n">
        <v>-25</v>
      </c>
    </row>
    <row r="30" spans="1:2">
      <c r="A30" s="4" t="s">
        <v>433</v>
      </c>
      <c r="B30" s="6" t="n">
        <v>0</v>
      </c>
    </row>
    <row r="31" spans="1:2">
      <c r="A31" s="4" t="s">
        <v>434</v>
      </c>
      <c r="B31" s="6" t="n">
        <v>0</v>
      </c>
    </row>
    <row r="32" spans="1:2">
      <c r="A32" s="4" t="s">
        <v>435</v>
      </c>
      <c r="B32" s="6" t="n">
        <v>14578</v>
      </c>
    </row>
    <row r="33" spans="1:2">
      <c r="A33" s="4" t="s">
        <v>436</v>
      </c>
      <c r="B33" s="6" t="n">
        <v>-25</v>
      </c>
    </row>
    <row r="34" spans="1:2">
      <c r="A34" s="4" t="s">
        <v>427</v>
      </c>
    </row>
    <row r="35" spans="1:2">
      <c r="A35" s="3" t="s">
        <v>420</v>
      </c>
    </row>
    <row r="36" spans="1:2">
      <c r="A36" s="4" t="s">
        <v>431</v>
      </c>
      <c r="B36" s="6" t="n">
        <v>3485</v>
      </c>
    </row>
    <row r="37" spans="1:2">
      <c r="A37" s="4" t="s">
        <v>432</v>
      </c>
      <c r="B37" s="6" t="n">
        <v>-4</v>
      </c>
    </row>
    <row r="38" spans="1:2">
      <c r="A38" s="4" t="s">
        <v>433</v>
      </c>
      <c r="B38" s="6" t="n">
        <v>0</v>
      </c>
    </row>
    <row r="39" spans="1:2">
      <c r="A39" s="4" t="s">
        <v>434</v>
      </c>
      <c r="B39" s="6" t="n">
        <v>0</v>
      </c>
    </row>
    <row r="40" spans="1:2">
      <c r="A40" s="4" t="s">
        <v>435</v>
      </c>
      <c r="B40" s="6" t="n">
        <v>3485</v>
      </c>
    </row>
    <row r="41" spans="1:2">
      <c r="A41" s="4" t="s">
        <v>436</v>
      </c>
      <c r="B41" s="6" t="n">
        <v>-4</v>
      </c>
    </row>
    <row r="42" spans="1:2">
      <c r="A42" s="4" t="s">
        <v>428</v>
      </c>
    </row>
    <row r="43" spans="1:2">
      <c r="A43" s="3" t="s">
        <v>420</v>
      </c>
    </row>
    <row r="44" spans="1:2">
      <c r="A44" s="4" t="s">
        <v>431</v>
      </c>
      <c r="B44" s="6" t="n">
        <v>6988</v>
      </c>
    </row>
    <row r="45" spans="1:2">
      <c r="A45" s="4" t="s">
        <v>432</v>
      </c>
      <c r="B45" s="6" t="n">
        <v>-17</v>
      </c>
    </row>
    <row r="46" spans="1:2">
      <c r="A46" s="4" t="s">
        <v>433</v>
      </c>
      <c r="B46" s="6" t="n">
        <v>0</v>
      </c>
    </row>
    <row r="47" spans="1:2">
      <c r="A47" s="4" t="s">
        <v>434</v>
      </c>
      <c r="B47" s="6" t="n">
        <v>0</v>
      </c>
    </row>
    <row r="48" spans="1:2">
      <c r="A48" s="4" t="s">
        <v>435</v>
      </c>
      <c r="B48" s="6" t="n">
        <v>6988</v>
      </c>
    </row>
    <row r="49" spans="1:2">
      <c r="A49" s="4" t="s">
        <v>436</v>
      </c>
      <c r="B49" s="7" t="n">
        <v>-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68"/>
    <col customWidth="1" max="2" min="2" width="21"/>
  </cols>
  <sheetData>
    <row r="1" spans="1:2">
      <c r="A1" s="1" t="s">
        <v>438</v>
      </c>
      <c r="B1" s="2" t="s">
        <v>382</v>
      </c>
    </row>
    <row r="2" spans="1:2">
      <c r="A2" s="3" t="s">
        <v>439</v>
      </c>
    </row>
    <row r="3" spans="1:2">
      <c r="A3" s="4" t="s">
        <v>440</v>
      </c>
      <c r="B3" s="7" t="n">
        <v>39661</v>
      </c>
    </row>
    <row r="4" spans="1:2">
      <c r="A4" s="4" t="s">
        <v>441</v>
      </c>
      <c r="B4" s="6" t="n">
        <v>257550</v>
      </c>
    </row>
    <row r="5" spans="1:2">
      <c r="A5" s="4" t="s">
        <v>442</v>
      </c>
      <c r="B5" s="6" t="n">
        <v>0</v>
      </c>
    </row>
    <row r="6" spans="1:2">
      <c r="A6" s="4" t="s">
        <v>443</v>
      </c>
      <c r="B6" s="6" t="n">
        <v>0</v>
      </c>
    </row>
    <row r="7" spans="1:2">
      <c r="A7" s="4" t="s">
        <v>106</v>
      </c>
      <c r="B7" s="6" t="n">
        <v>297211</v>
      </c>
    </row>
    <row r="8" spans="1:2">
      <c r="A8" s="3" t="s">
        <v>444</v>
      </c>
    </row>
    <row r="9" spans="1:2">
      <c r="A9" s="4" t="s">
        <v>440</v>
      </c>
      <c r="B9" s="6" t="n">
        <v>39727</v>
      </c>
    </row>
    <row r="10" spans="1:2">
      <c r="A10" s="4" t="s">
        <v>441</v>
      </c>
      <c r="B10" s="6" t="n">
        <v>259155</v>
      </c>
    </row>
    <row r="11" spans="1:2">
      <c r="A11" s="4" t="s">
        <v>442</v>
      </c>
      <c r="B11" s="6" t="n">
        <v>0</v>
      </c>
    </row>
    <row r="12" spans="1:2">
      <c r="A12" s="4" t="s">
        <v>443</v>
      </c>
      <c r="B12" s="6" t="n">
        <v>0</v>
      </c>
    </row>
    <row r="13" spans="1:2">
      <c r="A13" s="4" t="s">
        <v>106</v>
      </c>
      <c r="B13" s="6" t="n">
        <v>298882</v>
      </c>
    </row>
    <row r="14" spans="1:2">
      <c r="A14" s="4" t="s">
        <v>424</v>
      </c>
    </row>
    <row r="15" spans="1:2">
      <c r="A15" s="3" t="s">
        <v>439</v>
      </c>
    </row>
    <row r="16" spans="1:2">
      <c r="A16" s="4" t="s">
        <v>440</v>
      </c>
      <c r="B16" s="6" t="n">
        <v>35499</v>
      </c>
    </row>
    <row r="17" spans="1:2">
      <c r="A17" s="4" t="s">
        <v>441</v>
      </c>
      <c r="B17" s="6" t="n">
        <v>180252</v>
      </c>
    </row>
    <row r="18" spans="1:2">
      <c r="A18" s="4" t="s">
        <v>442</v>
      </c>
      <c r="B18" s="6" t="n">
        <v>0</v>
      </c>
    </row>
    <row r="19" spans="1:2">
      <c r="A19" s="4" t="s">
        <v>443</v>
      </c>
      <c r="B19" s="6" t="n">
        <v>0</v>
      </c>
    </row>
    <row r="20" spans="1:2">
      <c r="A20" s="4" t="s">
        <v>106</v>
      </c>
      <c r="B20" s="6" t="n">
        <v>215751</v>
      </c>
    </row>
    <row r="21" spans="1:2">
      <c r="A21" s="4" t="s">
        <v>425</v>
      </c>
    </row>
    <row r="22" spans="1:2">
      <c r="A22" s="3" t="s">
        <v>439</v>
      </c>
    </row>
    <row r="23" spans="1:2">
      <c r="A23" s="4" t="s">
        <v>440</v>
      </c>
      <c r="B23" s="6" t="n">
        <v>3162</v>
      </c>
    </row>
    <row r="24" spans="1:2">
      <c r="A24" s="4" t="s">
        <v>441</v>
      </c>
      <c r="B24" s="6" t="n">
        <v>51247</v>
      </c>
    </row>
    <row r="25" spans="1:2">
      <c r="A25" s="4" t="s">
        <v>442</v>
      </c>
      <c r="B25" s="6" t="n">
        <v>0</v>
      </c>
    </row>
    <row r="26" spans="1:2">
      <c r="A26" s="4" t="s">
        <v>443</v>
      </c>
      <c r="B26" s="6" t="n">
        <v>0</v>
      </c>
    </row>
    <row r="27" spans="1:2">
      <c r="A27" s="4" t="s">
        <v>106</v>
      </c>
      <c r="B27" s="6" t="n">
        <v>54409</v>
      </c>
    </row>
    <row r="28" spans="1:2">
      <c r="A28" s="4" t="s">
        <v>426</v>
      </c>
    </row>
    <row r="29" spans="1:2">
      <c r="A29" s="3" t="s">
        <v>439</v>
      </c>
    </row>
    <row r="30" spans="1:2">
      <c r="A30" s="4" t="s">
        <v>440</v>
      </c>
      <c r="B30" s="6" t="n">
        <v>0</v>
      </c>
    </row>
    <row r="31" spans="1:2">
      <c r="A31" s="4" t="s">
        <v>441</v>
      </c>
      <c r="B31" s="6" t="n">
        <v>16578</v>
      </c>
    </row>
    <row r="32" spans="1:2">
      <c r="A32" s="4" t="s">
        <v>442</v>
      </c>
      <c r="B32" s="6" t="n">
        <v>0</v>
      </c>
    </row>
    <row r="33" spans="1:2">
      <c r="A33" s="4" t="s">
        <v>443</v>
      </c>
      <c r="B33" s="6" t="n">
        <v>0</v>
      </c>
    </row>
    <row r="34" spans="1:2">
      <c r="A34" s="4" t="s">
        <v>106</v>
      </c>
      <c r="B34" s="6" t="n">
        <v>16578</v>
      </c>
    </row>
    <row r="35" spans="1:2">
      <c r="A35" s="4" t="s">
        <v>427</v>
      </c>
    </row>
    <row r="36" spans="1:2">
      <c r="A36" s="3" t="s">
        <v>439</v>
      </c>
    </row>
    <row r="37" spans="1:2">
      <c r="A37" s="4" t="s">
        <v>440</v>
      </c>
      <c r="B37" s="6" t="n">
        <v>1000</v>
      </c>
    </row>
    <row r="38" spans="1:2">
      <c r="A38" s="4" t="s">
        <v>441</v>
      </c>
      <c r="B38" s="6" t="n">
        <v>2485</v>
      </c>
    </row>
    <row r="39" spans="1:2">
      <c r="A39" s="4" t="s">
        <v>442</v>
      </c>
      <c r="B39" s="6" t="n">
        <v>0</v>
      </c>
    </row>
    <row r="40" spans="1:2">
      <c r="A40" s="4" t="s">
        <v>443</v>
      </c>
      <c r="B40" s="6" t="n">
        <v>0</v>
      </c>
    </row>
    <row r="41" spans="1:2">
      <c r="A41" s="4" t="s">
        <v>106</v>
      </c>
      <c r="B41" s="6" t="n">
        <v>3485</v>
      </c>
    </row>
    <row r="42" spans="1:2">
      <c r="A42" s="4" t="s">
        <v>428</v>
      </c>
    </row>
    <row r="43" spans="1:2">
      <c r="A43" s="3" t="s">
        <v>439</v>
      </c>
    </row>
    <row r="44" spans="1:2">
      <c r="A44" s="4" t="s">
        <v>440</v>
      </c>
      <c r="B44" s="6" t="n">
        <v>0</v>
      </c>
    </row>
    <row r="45" spans="1:2">
      <c r="A45" s="4" t="s">
        <v>441</v>
      </c>
      <c r="B45" s="6" t="n">
        <v>6988</v>
      </c>
    </row>
    <row r="46" spans="1:2">
      <c r="A46" s="4" t="s">
        <v>442</v>
      </c>
      <c r="B46" s="6" t="n">
        <v>0</v>
      </c>
    </row>
    <row r="47" spans="1:2">
      <c r="A47" s="4" t="s">
        <v>443</v>
      </c>
      <c r="B47" s="6" t="n">
        <v>0</v>
      </c>
    </row>
    <row r="48" spans="1:2">
      <c r="A48" s="4" t="s">
        <v>106</v>
      </c>
      <c r="B48" s="7" t="n">
        <v>69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59</v>
      </c>
    </row>
    <row r="3" spans="1:4">
      <c r="A3" s="3" t="s">
        <v>99</v>
      </c>
    </row>
    <row r="4" spans="1:4">
      <c r="A4" s="4" t="s">
        <v>92</v>
      </c>
      <c r="B4" s="7" t="n">
        <v>-4995</v>
      </c>
      <c r="C4" s="7" t="n">
        <v>-32894</v>
      </c>
      <c r="D4" s="7" t="n">
        <v>7308</v>
      </c>
    </row>
    <row r="5" spans="1:4">
      <c r="A5" s="4" t="s">
        <v>100</v>
      </c>
      <c r="B5" s="6" t="n">
        <v>-1671</v>
      </c>
      <c r="C5" s="6" t="n">
        <v>0</v>
      </c>
      <c r="D5" s="6" t="n">
        <v>0</v>
      </c>
    </row>
    <row r="6" spans="1:4">
      <c r="A6" s="4" t="s">
        <v>101</v>
      </c>
      <c r="B6" s="6" t="n">
        <v>-1671</v>
      </c>
      <c r="C6" s="6" t="n">
        <v>0</v>
      </c>
      <c r="D6" s="6" t="n">
        <v>0</v>
      </c>
    </row>
    <row r="7" spans="1:4">
      <c r="A7" s="4" t="s">
        <v>102</v>
      </c>
      <c r="B7" s="6" t="n">
        <v>0</v>
      </c>
      <c r="C7" s="6" t="n">
        <v>0</v>
      </c>
      <c r="D7" s="6" t="n">
        <v>0</v>
      </c>
    </row>
    <row r="8" spans="1:4">
      <c r="A8" s="4" t="s">
        <v>103</v>
      </c>
      <c r="B8" s="6" t="n">
        <v>-1671</v>
      </c>
      <c r="C8" s="6" t="n">
        <v>0</v>
      </c>
      <c r="D8" s="6" t="n">
        <v>0</v>
      </c>
    </row>
    <row r="9" spans="1:4">
      <c r="A9" s="4" t="s">
        <v>104</v>
      </c>
      <c r="B9" s="7" t="n">
        <v>-6666</v>
      </c>
      <c r="C9" s="7" t="n">
        <v>-32894</v>
      </c>
      <c r="D9" s="7" t="n">
        <v>73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r="1" spans="1:2">
      <c r="A1" s="1" t="s">
        <v>445</v>
      </c>
      <c r="B1" s="2" t="s">
        <v>1</v>
      </c>
    </row>
    <row r="2" spans="1:2">
      <c r="B2" s="2" t="s">
        <v>382</v>
      </c>
    </row>
    <row r="3" spans="1:2">
      <c r="A3" s="3" t="s">
        <v>211</v>
      </c>
    </row>
    <row r="4" spans="1:2">
      <c r="A4" s="4" t="s">
        <v>446</v>
      </c>
      <c r="B4" s="7" t="n">
        <v>120420</v>
      </c>
    </row>
    <row r="5" spans="1:2">
      <c r="A5" s="4" t="s">
        <v>447</v>
      </c>
      <c r="B5" s="6" t="n">
        <v>133</v>
      </c>
    </row>
    <row r="6" spans="1:2">
      <c r="A6" s="4" t="s">
        <v>448</v>
      </c>
      <c r="B6" s="7"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9</v>
      </c>
      <c r="B1" s="2" t="s">
        <v>1</v>
      </c>
    </row>
    <row r="2" spans="1:3">
      <c r="B2" s="2" t="s">
        <v>2</v>
      </c>
      <c r="C2" s="2" t="s">
        <v>32</v>
      </c>
    </row>
    <row r="3" spans="1:3">
      <c r="A3" s="3" t="s">
        <v>310</v>
      </c>
    </row>
    <row r="4" spans="1:3">
      <c r="A4" s="4" t="s">
        <v>439</v>
      </c>
      <c r="B4" s="7" t="n">
        <v>4556081</v>
      </c>
      <c r="C4" s="7" t="n">
        <v>2798505</v>
      </c>
    </row>
    <row r="5" spans="1:3">
      <c r="A5" s="4" t="s">
        <v>439</v>
      </c>
      <c r="B5" s="7" t="n">
        <v>4571583</v>
      </c>
      <c r="C5" s="7" t="n">
        <v>2813618</v>
      </c>
    </row>
    <row r="6" spans="1:3">
      <c r="A6" s="4" t="s">
        <v>450</v>
      </c>
      <c r="B6" s="4" t="s">
        <v>451</v>
      </c>
      <c r="C6" s="4" t="s">
        <v>452</v>
      </c>
    </row>
    <row r="7" spans="1:3">
      <c r="A7" s="4" t="s">
        <v>453</v>
      </c>
      <c r="B7" s="4" t="s">
        <v>454</v>
      </c>
      <c r="C7" s="4" t="s">
        <v>454</v>
      </c>
    </row>
    <row r="8" spans="1:3">
      <c r="A8" s="4" t="s">
        <v>403</v>
      </c>
    </row>
    <row r="9" spans="1:3">
      <c r="A9" s="3" t="s">
        <v>310</v>
      </c>
    </row>
    <row r="10" spans="1:3">
      <c r="A10" s="4" t="s">
        <v>455</v>
      </c>
      <c r="B10" s="4" t="s">
        <v>456</v>
      </c>
      <c r="C10" s="4" t="s">
        <v>456</v>
      </c>
    </row>
    <row r="11" spans="1:3">
      <c r="A11" s="4" t="s">
        <v>406</v>
      </c>
    </row>
    <row r="12" spans="1:3">
      <c r="A12" s="3" t="s">
        <v>310</v>
      </c>
    </row>
    <row r="13" spans="1:3">
      <c r="A13" s="4" t="s">
        <v>455</v>
      </c>
      <c r="B13" s="4" t="s">
        <v>457</v>
      </c>
      <c r="C13" s="4" t="s">
        <v>457</v>
      </c>
    </row>
    <row r="14" spans="1:3">
      <c r="A14" s="4" t="s">
        <v>458</v>
      </c>
    </row>
    <row r="15" spans="1:3">
      <c r="A15" s="3" t="s">
        <v>310</v>
      </c>
    </row>
    <row r="16" spans="1:3">
      <c r="A16" s="4" t="s">
        <v>459</v>
      </c>
      <c r="B16" s="7" t="n">
        <v>4697169</v>
      </c>
      <c r="C16" s="7" t="n">
        <v>2851837</v>
      </c>
    </row>
    <row r="17" spans="1:3">
      <c r="A17" s="4" t="s">
        <v>460</v>
      </c>
      <c r="B17" s="6" t="n">
        <v>-125586</v>
      </c>
      <c r="C17" s="6" t="n">
        <v>-38219</v>
      </c>
    </row>
    <row r="18" spans="1:3">
      <c r="A18" s="4" t="s">
        <v>439</v>
      </c>
      <c r="B18" s="6" t="n">
        <v>4571583</v>
      </c>
      <c r="C18" s="6" t="n">
        <v>2813618</v>
      </c>
    </row>
    <row r="19" spans="1:3">
      <c r="A19" s="4" t="s">
        <v>461</v>
      </c>
    </row>
    <row r="20" spans="1:3">
      <c r="A20" s="3" t="s">
        <v>310</v>
      </c>
    </row>
    <row r="21" spans="1:3">
      <c r="A21" s="4" t="s">
        <v>459</v>
      </c>
      <c r="B21" s="6" t="n">
        <v>4681671</v>
      </c>
      <c r="C21" s="6" t="n">
        <v>2836729</v>
      </c>
    </row>
    <row r="22" spans="1:3">
      <c r="A22" s="4" t="s">
        <v>460</v>
      </c>
      <c r="B22" s="6" t="n">
        <v>-125590</v>
      </c>
      <c r="C22" s="6" t="n">
        <v>-38224</v>
      </c>
    </row>
    <row r="23" spans="1:3">
      <c r="A23" s="4" t="s">
        <v>439</v>
      </c>
      <c r="B23" s="7" t="n">
        <v>4556081</v>
      </c>
      <c r="C23" s="7" t="n">
        <v>27985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2</v>
      </c>
      <c r="B1" s="2" t="s">
        <v>1</v>
      </c>
    </row>
    <row r="2" spans="1:3">
      <c r="B2" s="2" t="s">
        <v>2</v>
      </c>
      <c r="C2" s="2" t="s">
        <v>32</v>
      </c>
    </row>
    <row r="3" spans="1:3">
      <c r="A3" s="3" t="s">
        <v>463</v>
      </c>
    </row>
    <row r="4" spans="1:3">
      <c r="A4" s="4" t="s">
        <v>464</v>
      </c>
      <c r="B4" s="4" t="s">
        <v>451</v>
      </c>
      <c r="C4" s="4" t="s">
        <v>452</v>
      </c>
    </row>
    <row r="5" spans="1:3">
      <c r="A5" s="4" t="s">
        <v>465</v>
      </c>
      <c r="B5" s="4" t="s">
        <v>454</v>
      </c>
      <c r="C5" s="4" t="s">
        <v>454</v>
      </c>
    </row>
    <row r="6" spans="1:3">
      <c r="A6" s="4" t="s">
        <v>403</v>
      </c>
    </row>
    <row r="7" spans="1:3">
      <c r="A7" s="3" t="s">
        <v>463</v>
      </c>
    </row>
    <row r="8" spans="1:3">
      <c r="A8" s="4" t="s">
        <v>455</v>
      </c>
      <c r="B8" s="4" t="s">
        <v>456</v>
      </c>
      <c r="C8" s="4" t="s">
        <v>456</v>
      </c>
    </row>
    <row r="9" spans="1:3">
      <c r="A9" s="4" t="s">
        <v>406</v>
      </c>
    </row>
    <row r="10" spans="1:3">
      <c r="A10" s="3" t="s">
        <v>463</v>
      </c>
    </row>
    <row r="11" spans="1:3">
      <c r="A11" s="4" t="s">
        <v>455</v>
      </c>
      <c r="B11" s="4" t="s">
        <v>457</v>
      </c>
      <c r="C11" s="4" t="s">
        <v>457</v>
      </c>
    </row>
    <row r="12" spans="1:3">
      <c r="A12" s="4" t="s">
        <v>466</v>
      </c>
    </row>
    <row r="13" spans="1:3">
      <c r="A13" s="3" t="s">
        <v>463</v>
      </c>
    </row>
    <row r="14" spans="1:3">
      <c r="A14" s="4" t="s">
        <v>467</v>
      </c>
      <c r="B14" s="7" t="n">
        <v>4290</v>
      </c>
      <c r="C14" s="7" t="n">
        <v>1870</v>
      </c>
    </row>
    <row r="15" spans="1:3">
      <c r="A15" s="4" t="s">
        <v>464</v>
      </c>
      <c r="B15" s="4" t="s">
        <v>468</v>
      </c>
      <c r="C15" s="4" t="s">
        <v>469</v>
      </c>
    </row>
    <row r="16" spans="1:3">
      <c r="A16" s="4" t="s">
        <v>465</v>
      </c>
      <c r="B16" s="4" t="s">
        <v>470</v>
      </c>
      <c r="C16" s="4" t="s">
        <v>470</v>
      </c>
    </row>
    <row r="17" spans="1:3">
      <c r="A17" s="4" t="s">
        <v>471</v>
      </c>
      <c r="B17" s="9" t="n">
        <v>2022</v>
      </c>
    </row>
    <row r="18" spans="1:3">
      <c r="A18" s="4" t="s">
        <v>472</v>
      </c>
    </row>
    <row r="19" spans="1:3">
      <c r="A19" s="3" t="s">
        <v>463</v>
      </c>
    </row>
    <row r="20" spans="1:3">
      <c r="A20" s="4" t="s">
        <v>455</v>
      </c>
      <c r="B20" s="4" t="s">
        <v>392</v>
      </c>
      <c r="C20" s="4" t="s">
        <v>456</v>
      </c>
    </row>
    <row r="21" spans="1:3">
      <c r="A21" s="4" t="s">
        <v>473</v>
      </c>
    </row>
    <row r="22" spans="1:3">
      <c r="A22" s="3" t="s">
        <v>463</v>
      </c>
    </row>
    <row r="23" spans="1:3">
      <c r="A23" s="4" t="s">
        <v>455</v>
      </c>
      <c r="B23" s="4" t="s">
        <v>474</v>
      </c>
      <c r="C23" s="4" t="s">
        <v>4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75</v>
      </c>
      <c r="B1" s="2" t="s">
        <v>476</v>
      </c>
      <c r="C1" s="2" t="s">
        <v>477</v>
      </c>
    </row>
    <row r="2" spans="1:3">
      <c r="A2" s="3" t="s">
        <v>478</v>
      </c>
    </row>
    <row r="3" spans="1:3">
      <c r="A3" s="4" t="s">
        <v>479</v>
      </c>
      <c r="B3" s="7" t="n">
        <v>30094</v>
      </c>
      <c r="C3" s="7" t="n">
        <v>19790</v>
      </c>
    </row>
    <row r="4" spans="1:3">
      <c r="A4" s="4" t="s">
        <v>480</v>
      </c>
      <c r="B4" s="6" t="n">
        <v>4513</v>
      </c>
      <c r="C4" s="6" t="n">
        <v>1373</v>
      </c>
    </row>
    <row r="5" spans="1:3">
      <c r="A5" s="4" t="s">
        <v>481</v>
      </c>
      <c r="B5" s="6" t="n">
        <v>-25312</v>
      </c>
      <c r="C5" s="6" t="n">
        <v>-18825</v>
      </c>
    </row>
    <row r="6" spans="1:3">
      <c r="A6" s="4" t="s">
        <v>482</v>
      </c>
      <c r="B6" s="6" t="n">
        <v>-3722</v>
      </c>
      <c r="C6" s="6" t="n">
        <v>-1289</v>
      </c>
    </row>
    <row r="7" spans="1:3">
      <c r="A7" s="4" t="s">
        <v>483</v>
      </c>
      <c r="B7" s="6" t="n">
        <v>4782</v>
      </c>
      <c r="C7" s="6" t="n">
        <v>965</v>
      </c>
    </row>
    <row r="8" spans="1:3">
      <c r="A8" s="4" t="s">
        <v>484</v>
      </c>
      <c r="B8" s="7" t="n">
        <v>791</v>
      </c>
      <c r="C8" s="7" t="n">
        <v>84</v>
      </c>
    </row>
    <row r="9" spans="1:3">
      <c r="A9" s="4" t="s">
        <v>485</v>
      </c>
      <c r="B9" s="6" t="n">
        <v>2606</v>
      </c>
      <c r="C9" s="6" t="n">
        <v>1797</v>
      </c>
    </row>
    <row r="10" spans="1:3">
      <c r="A10" s="4" t="s">
        <v>486</v>
      </c>
      <c r="B10" s="6" t="n">
        <v>382</v>
      </c>
      <c r="C10" s="6" t="n">
        <v>1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32</v>
      </c>
    </row>
    <row r="2" spans="1:3">
      <c r="A2" s="3" t="s">
        <v>478</v>
      </c>
    </row>
    <row r="3" spans="1:3">
      <c r="A3" s="4" t="s">
        <v>466</v>
      </c>
      <c r="B3" s="7" t="n">
        <v>4556081</v>
      </c>
      <c r="C3" s="7" t="n">
        <v>2798505</v>
      </c>
    </row>
    <row r="4" spans="1:3">
      <c r="A4" s="4" t="s">
        <v>36</v>
      </c>
      <c r="B4" s="6" t="n">
        <v>297211</v>
      </c>
      <c r="C4" s="6" t="n">
        <v>0</v>
      </c>
    </row>
    <row r="5" spans="1:3">
      <c r="A5" s="4" t="s">
        <v>488</v>
      </c>
      <c r="B5" s="6" t="n">
        <v>10250</v>
      </c>
      <c r="C5" s="6" t="n">
        <v>2181</v>
      </c>
    </row>
    <row r="6" spans="1:3">
      <c r="A6" s="4" t="s">
        <v>43</v>
      </c>
      <c r="B6" s="6" t="n">
        <v>4863542</v>
      </c>
      <c r="C6" s="6" t="n">
        <v>2800686</v>
      </c>
    </row>
    <row r="7" spans="1:3">
      <c r="A7" s="4" t="s">
        <v>489</v>
      </c>
      <c r="B7" s="6" t="n">
        <v>4571583</v>
      </c>
      <c r="C7" s="6" t="n">
        <v>2813618</v>
      </c>
    </row>
    <row r="8" spans="1:3">
      <c r="A8" s="4" t="s">
        <v>490</v>
      </c>
      <c r="B8" s="6" t="n">
        <v>3973</v>
      </c>
      <c r="C8" s="6" t="n">
        <v>3973</v>
      </c>
    </row>
    <row r="9" spans="1:3">
      <c r="A9" s="4" t="s">
        <v>50</v>
      </c>
      <c r="B9" s="6" t="n">
        <v>4575556</v>
      </c>
      <c r="C9" s="6" t="n">
        <v>2817591</v>
      </c>
    </row>
    <row r="10" spans="1:3">
      <c r="A10" s="4" t="s">
        <v>491</v>
      </c>
    </row>
    <row r="11" spans="1:3">
      <c r="A11" s="3" t="s">
        <v>478</v>
      </c>
    </row>
    <row r="12" spans="1:3">
      <c r="A12" s="4" t="s">
        <v>466</v>
      </c>
      <c r="B12" s="6" t="n">
        <v>0</v>
      </c>
      <c r="C12" s="6" t="n">
        <v>0</v>
      </c>
    </row>
    <row r="13" spans="1:3">
      <c r="A13" s="4" t="s">
        <v>36</v>
      </c>
      <c r="B13" s="6" t="n">
        <v>0</v>
      </c>
    </row>
    <row r="14" spans="1:3">
      <c r="A14" s="4" t="s">
        <v>488</v>
      </c>
      <c r="B14" s="6" t="n">
        <v>0</v>
      </c>
      <c r="C14" s="6" t="n">
        <v>0</v>
      </c>
    </row>
    <row r="15" spans="1:3">
      <c r="A15" s="4" t="s">
        <v>43</v>
      </c>
      <c r="B15" s="6" t="n">
        <v>0</v>
      </c>
      <c r="C15" s="6" t="n">
        <v>0</v>
      </c>
    </row>
    <row r="16" spans="1:3">
      <c r="A16" s="4" t="s">
        <v>489</v>
      </c>
      <c r="B16" s="6" t="n">
        <v>0</v>
      </c>
      <c r="C16" s="6" t="n">
        <v>0</v>
      </c>
    </row>
    <row r="17" spans="1:3">
      <c r="A17" s="4" t="s">
        <v>490</v>
      </c>
      <c r="B17" s="6" t="n">
        <v>0</v>
      </c>
      <c r="C17" s="6" t="n">
        <v>0</v>
      </c>
    </row>
    <row r="18" spans="1:3">
      <c r="A18" s="4" t="s">
        <v>50</v>
      </c>
      <c r="B18" s="6" t="n">
        <v>0</v>
      </c>
      <c r="C18" s="6" t="n">
        <v>0</v>
      </c>
    </row>
    <row r="19" spans="1:3">
      <c r="A19" s="4" t="s">
        <v>492</v>
      </c>
    </row>
    <row r="20" spans="1:3">
      <c r="A20" s="3" t="s">
        <v>478</v>
      </c>
    </row>
    <row r="21" spans="1:3">
      <c r="A21" s="4" t="s">
        <v>466</v>
      </c>
      <c r="B21" s="6" t="n">
        <v>0</v>
      </c>
      <c r="C21" s="6" t="n">
        <v>0</v>
      </c>
    </row>
    <row r="22" spans="1:3">
      <c r="A22" s="4" t="s">
        <v>36</v>
      </c>
      <c r="B22" s="6" t="n">
        <v>297211</v>
      </c>
    </row>
    <row r="23" spans="1:3">
      <c r="A23" s="4" t="s">
        <v>488</v>
      </c>
      <c r="B23" s="6" t="n">
        <v>0</v>
      </c>
      <c r="C23" s="6" t="n">
        <v>0</v>
      </c>
    </row>
    <row r="24" spans="1:3">
      <c r="A24" s="4" t="s">
        <v>43</v>
      </c>
      <c r="B24" s="6" t="n">
        <v>297211</v>
      </c>
      <c r="C24" s="6" t="n">
        <v>0</v>
      </c>
    </row>
    <row r="25" spans="1:3">
      <c r="A25" s="4" t="s">
        <v>489</v>
      </c>
      <c r="B25" s="6" t="n">
        <v>0</v>
      </c>
      <c r="C25" s="6" t="n">
        <v>0</v>
      </c>
    </row>
    <row r="26" spans="1:3">
      <c r="A26" s="4" t="s">
        <v>490</v>
      </c>
      <c r="B26" s="6" t="n">
        <v>0</v>
      </c>
      <c r="C26" s="6" t="n">
        <v>0</v>
      </c>
    </row>
    <row r="27" spans="1:3">
      <c r="A27" s="4" t="s">
        <v>50</v>
      </c>
      <c r="B27" s="6" t="n">
        <v>0</v>
      </c>
      <c r="C27" s="6" t="n">
        <v>0</v>
      </c>
    </row>
    <row r="28" spans="1:3">
      <c r="A28" s="4" t="s">
        <v>493</v>
      </c>
    </row>
    <row r="29" spans="1:3">
      <c r="A29" s="3" t="s">
        <v>478</v>
      </c>
    </row>
    <row r="30" spans="1:3">
      <c r="A30" s="4" t="s">
        <v>466</v>
      </c>
      <c r="B30" s="6" t="n">
        <v>4556081</v>
      </c>
      <c r="C30" s="6" t="n">
        <v>2798505</v>
      </c>
    </row>
    <row r="31" spans="1:3">
      <c r="A31" s="4" t="s">
        <v>36</v>
      </c>
      <c r="B31" s="6" t="n">
        <v>0</v>
      </c>
    </row>
    <row r="32" spans="1:3">
      <c r="A32" s="4" t="s">
        <v>488</v>
      </c>
      <c r="B32" s="6" t="n">
        <v>10250</v>
      </c>
      <c r="C32" s="6" t="n">
        <v>2181</v>
      </c>
    </row>
    <row r="33" spans="1:3">
      <c r="A33" s="4" t="s">
        <v>43</v>
      </c>
      <c r="B33" s="6" t="n">
        <v>4566331</v>
      </c>
      <c r="C33" s="6" t="n">
        <v>2800686</v>
      </c>
    </row>
    <row r="34" spans="1:3">
      <c r="A34" s="4" t="s">
        <v>489</v>
      </c>
      <c r="B34" s="6" t="n">
        <v>4571583</v>
      </c>
      <c r="C34" s="6" t="n">
        <v>2813618</v>
      </c>
    </row>
    <row r="35" spans="1:3">
      <c r="A35" s="4" t="s">
        <v>490</v>
      </c>
      <c r="B35" s="6" t="n">
        <v>3973</v>
      </c>
      <c r="C35" s="6" t="n">
        <v>3973</v>
      </c>
    </row>
    <row r="36" spans="1:3">
      <c r="A36" s="4" t="s">
        <v>50</v>
      </c>
      <c r="B36" s="6" t="n">
        <v>4575556</v>
      </c>
      <c r="C36" s="7" t="n">
        <v>2817591</v>
      </c>
    </row>
    <row r="37" spans="1:3">
      <c r="A37" s="4" t="s">
        <v>424</v>
      </c>
    </row>
    <row r="38" spans="1:3">
      <c r="A38" s="3" t="s">
        <v>478</v>
      </c>
    </row>
    <row r="39" spans="1:3">
      <c r="A39" s="4" t="s">
        <v>36</v>
      </c>
      <c r="B39" s="6" t="n">
        <v>215751</v>
      </c>
    </row>
    <row r="40" spans="1:3">
      <c r="A40" s="4" t="s">
        <v>494</v>
      </c>
    </row>
    <row r="41" spans="1:3">
      <c r="A41" s="3" t="s">
        <v>478</v>
      </c>
    </row>
    <row r="42" spans="1:3">
      <c r="A42" s="4" t="s">
        <v>36</v>
      </c>
      <c r="B42" s="6" t="n">
        <v>0</v>
      </c>
    </row>
    <row r="43" spans="1:3">
      <c r="A43" s="4" t="s">
        <v>495</v>
      </c>
    </row>
    <row r="44" spans="1:3">
      <c r="A44" s="3" t="s">
        <v>478</v>
      </c>
    </row>
    <row r="45" spans="1:3">
      <c r="A45" s="4" t="s">
        <v>36</v>
      </c>
      <c r="B45" s="6" t="n">
        <v>215751</v>
      </c>
    </row>
    <row r="46" spans="1:3">
      <c r="A46" s="4" t="s">
        <v>496</v>
      </c>
    </row>
    <row r="47" spans="1:3">
      <c r="A47" s="3" t="s">
        <v>478</v>
      </c>
    </row>
    <row r="48" spans="1:3">
      <c r="A48" s="4" t="s">
        <v>36</v>
      </c>
      <c r="B48" s="6" t="n">
        <v>0</v>
      </c>
    </row>
    <row r="49" spans="1:3">
      <c r="A49" s="4" t="s">
        <v>425</v>
      </c>
    </row>
    <row r="50" spans="1:3">
      <c r="A50" s="3" t="s">
        <v>478</v>
      </c>
    </row>
    <row r="51" spans="1:3">
      <c r="A51" s="4" t="s">
        <v>36</v>
      </c>
      <c r="B51" s="6" t="n">
        <v>54409</v>
      </c>
    </row>
    <row r="52" spans="1:3">
      <c r="A52" s="4" t="s">
        <v>497</v>
      </c>
    </row>
    <row r="53" spans="1:3">
      <c r="A53" s="3" t="s">
        <v>478</v>
      </c>
    </row>
    <row r="54" spans="1:3">
      <c r="A54" s="4" t="s">
        <v>36</v>
      </c>
      <c r="B54" s="6" t="n">
        <v>0</v>
      </c>
    </row>
    <row r="55" spans="1:3">
      <c r="A55" s="4" t="s">
        <v>498</v>
      </c>
    </row>
    <row r="56" spans="1:3">
      <c r="A56" s="3" t="s">
        <v>478</v>
      </c>
    </row>
    <row r="57" spans="1:3">
      <c r="A57" s="4" t="s">
        <v>36</v>
      </c>
      <c r="B57" s="6" t="n">
        <v>54409</v>
      </c>
    </row>
    <row r="58" spans="1:3">
      <c r="A58" s="4" t="s">
        <v>499</v>
      </c>
    </row>
    <row r="59" spans="1:3">
      <c r="A59" s="3" t="s">
        <v>478</v>
      </c>
    </row>
    <row r="60" spans="1:3">
      <c r="A60" s="4" t="s">
        <v>36</v>
      </c>
      <c r="B60" s="6" t="n">
        <v>0</v>
      </c>
    </row>
    <row r="61" spans="1:3">
      <c r="A61" s="4" t="s">
        <v>426</v>
      </c>
    </row>
    <row r="62" spans="1:3">
      <c r="A62" s="3" t="s">
        <v>478</v>
      </c>
    </row>
    <row r="63" spans="1:3">
      <c r="A63" s="4" t="s">
        <v>36</v>
      </c>
      <c r="B63" s="6" t="n">
        <v>16578</v>
      </c>
    </row>
    <row r="64" spans="1:3">
      <c r="A64" s="4" t="s">
        <v>500</v>
      </c>
    </row>
    <row r="65" spans="1:3">
      <c r="A65" s="3" t="s">
        <v>478</v>
      </c>
    </row>
    <row r="66" spans="1:3">
      <c r="A66" s="4" t="s">
        <v>36</v>
      </c>
      <c r="B66" s="6" t="n">
        <v>0</v>
      </c>
    </row>
    <row r="67" spans="1:3">
      <c r="A67" s="4" t="s">
        <v>501</v>
      </c>
    </row>
    <row r="68" spans="1:3">
      <c r="A68" s="3" t="s">
        <v>478</v>
      </c>
    </row>
    <row r="69" spans="1:3">
      <c r="A69" s="4" t="s">
        <v>36</v>
      </c>
      <c r="B69" s="6" t="n">
        <v>16578</v>
      </c>
    </row>
    <row r="70" spans="1:3">
      <c r="A70" s="4" t="s">
        <v>502</v>
      </c>
    </row>
    <row r="71" spans="1:3">
      <c r="A71" s="3" t="s">
        <v>478</v>
      </c>
    </row>
    <row r="72" spans="1:3">
      <c r="A72" s="4" t="s">
        <v>36</v>
      </c>
      <c r="B72" s="6" t="n">
        <v>0</v>
      </c>
    </row>
    <row r="73" spans="1:3">
      <c r="A73" s="4" t="s">
        <v>427</v>
      </c>
    </row>
    <row r="74" spans="1:3">
      <c r="A74" s="3" t="s">
        <v>478</v>
      </c>
    </row>
    <row r="75" spans="1:3">
      <c r="A75" s="4" t="s">
        <v>36</v>
      </c>
      <c r="B75" s="6" t="n">
        <v>3485</v>
      </c>
    </row>
    <row r="76" spans="1:3">
      <c r="A76" s="4" t="s">
        <v>503</v>
      </c>
    </row>
    <row r="77" spans="1:3">
      <c r="A77" s="3" t="s">
        <v>478</v>
      </c>
    </row>
    <row r="78" spans="1:3">
      <c r="A78" s="4" t="s">
        <v>36</v>
      </c>
      <c r="B78" s="6" t="n">
        <v>3485</v>
      </c>
    </row>
    <row r="79" spans="1:3">
      <c r="A79" s="4" t="s">
        <v>428</v>
      </c>
    </row>
    <row r="80" spans="1:3">
      <c r="A80" s="3" t="s">
        <v>478</v>
      </c>
    </row>
    <row r="81" spans="1:3">
      <c r="A81" s="4" t="s">
        <v>36</v>
      </c>
      <c r="B81" s="6" t="n">
        <v>6988</v>
      </c>
    </row>
    <row r="82" spans="1:3">
      <c r="A82" s="4" t="s">
        <v>504</v>
      </c>
    </row>
    <row r="83" spans="1:3">
      <c r="A83" s="3" t="s">
        <v>478</v>
      </c>
    </row>
    <row r="84" spans="1:3">
      <c r="A84" s="4" t="s">
        <v>36</v>
      </c>
      <c r="B84" s="6" t="n">
        <v>0</v>
      </c>
    </row>
    <row r="85" spans="1:3">
      <c r="A85" s="4" t="s">
        <v>505</v>
      </c>
    </row>
    <row r="86" spans="1:3">
      <c r="A86" s="3" t="s">
        <v>478</v>
      </c>
    </row>
    <row r="87" spans="1:3">
      <c r="A87" s="4" t="s">
        <v>36</v>
      </c>
      <c r="B87" s="6" t="n">
        <v>6988</v>
      </c>
    </row>
    <row r="88" spans="1:3">
      <c r="A88" s="4" t="s">
        <v>506</v>
      </c>
    </row>
    <row r="89" spans="1:3">
      <c r="A89" s="3" t="s">
        <v>478</v>
      </c>
    </row>
    <row r="90" spans="1:3">
      <c r="A90" s="4" t="s">
        <v>36</v>
      </c>
      <c r="B90"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7</v>
      </c>
      <c r="B1" s="2" t="s">
        <v>1</v>
      </c>
    </row>
    <row r="2" spans="1:3">
      <c r="B2" s="2" t="s">
        <v>2</v>
      </c>
      <c r="C2" s="2" t="s">
        <v>32</v>
      </c>
    </row>
    <row r="3" spans="1:3">
      <c r="A3" s="3" t="s">
        <v>508</v>
      </c>
    </row>
    <row r="4" spans="1:3">
      <c r="A4" s="4" t="s">
        <v>509</v>
      </c>
      <c r="B4" s="4" t="s">
        <v>510</v>
      </c>
      <c r="C4" s="4" t="s">
        <v>510</v>
      </c>
    </row>
    <row r="5" spans="1:3">
      <c r="A5" s="4" t="s">
        <v>403</v>
      </c>
    </row>
    <row r="6" spans="1:3">
      <c r="A6" s="3" t="s">
        <v>508</v>
      </c>
    </row>
    <row r="7" spans="1:3">
      <c r="A7" s="4" t="s">
        <v>509</v>
      </c>
      <c r="B7" s="4" t="s">
        <v>510</v>
      </c>
      <c r="C7" s="4" t="s">
        <v>510</v>
      </c>
    </row>
    <row r="8" spans="1:3">
      <c r="A8" s="4" t="s">
        <v>406</v>
      </c>
    </row>
    <row r="9" spans="1:3">
      <c r="A9" s="3" t="s">
        <v>508</v>
      </c>
    </row>
    <row r="10" spans="1:3">
      <c r="A10" s="4" t="s">
        <v>509</v>
      </c>
      <c r="B10" s="4" t="s">
        <v>511</v>
      </c>
      <c r="C10" s="4" t="s">
        <v>511</v>
      </c>
    </row>
    <row r="11" spans="1:3">
      <c r="A11" s="4" t="s">
        <v>512</v>
      </c>
    </row>
    <row r="12" spans="1:3">
      <c r="A12" s="3" t="s">
        <v>508</v>
      </c>
    </row>
    <row r="13" spans="1:3">
      <c r="A13" s="4" t="s">
        <v>513</v>
      </c>
      <c r="B13" s="4" t="s">
        <v>514</v>
      </c>
      <c r="C13" s="4" t="s">
        <v>515</v>
      </c>
    </row>
    <row r="14" spans="1:3">
      <c r="A14" s="4" t="s">
        <v>516</v>
      </c>
      <c r="B14" s="4" t="s">
        <v>517</v>
      </c>
      <c r="C14" s="4" t="s">
        <v>517</v>
      </c>
    </row>
    <row r="15" spans="1:3">
      <c r="A15" s="4" t="s">
        <v>518</v>
      </c>
      <c r="B15" s="4" t="s">
        <v>519</v>
      </c>
    </row>
    <row r="16" spans="1:3">
      <c r="A16" s="4" t="s">
        <v>520</v>
      </c>
    </row>
    <row r="17" spans="1:3">
      <c r="A17" s="3" t="s">
        <v>508</v>
      </c>
    </row>
    <row r="18" spans="1:3">
      <c r="A18" s="4" t="s">
        <v>513</v>
      </c>
      <c r="B18" s="4" t="s">
        <v>521</v>
      </c>
      <c r="C18" s="4" t="s">
        <v>522</v>
      </c>
    </row>
    <row r="19" spans="1:3">
      <c r="A19" s="4" t="s">
        <v>516</v>
      </c>
      <c r="B19" s="4" t="s">
        <v>517</v>
      </c>
      <c r="C19" s="4" t="s">
        <v>517</v>
      </c>
    </row>
    <row r="20" spans="1:3">
      <c r="A20" s="4" t="s">
        <v>518</v>
      </c>
      <c r="B20" s="4" t="s">
        <v>523</v>
      </c>
      <c r="C20" s="4" t="s">
        <v>524</v>
      </c>
    </row>
    <row r="21" spans="1:3">
      <c r="A21" s="4" t="s">
        <v>509</v>
      </c>
      <c r="B21" s="4" t="s">
        <v>510</v>
      </c>
      <c r="C21" s="4" t="s">
        <v>510</v>
      </c>
    </row>
    <row r="22" spans="1:3">
      <c r="A22" s="4" t="s">
        <v>525</v>
      </c>
    </row>
    <row r="23" spans="1:3">
      <c r="A23" s="3" t="s">
        <v>508</v>
      </c>
    </row>
    <row r="24" spans="1:3">
      <c r="A24" s="4" t="s">
        <v>513</v>
      </c>
      <c r="B24" s="4" t="s">
        <v>526</v>
      </c>
      <c r="C24" s="4" t="s">
        <v>527</v>
      </c>
    </row>
    <row r="25" spans="1:3">
      <c r="A25" s="4" t="s">
        <v>516</v>
      </c>
      <c r="B25" s="4" t="s">
        <v>528</v>
      </c>
      <c r="C25" s="4" t="s">
        <v>528</v>
      </c>
    </row>
    <row r="26" spans="1:3">
      <c r="A26" s="4" t="s">
        <v>518</v>
      </c>
      <c r="B26" s="4" t="s">
        <v>529</v>
      </c>
    </row>
    <row r="27" spans="1:3">
      <c r="A27" s="4" t="s">
        <v>530</v>
      </c>
    </row>
    <row r="28" spans="1:3">
      <c r="A28" s="3" t="s">
        <v>508</v>
      </c>
    </row>
    <row r="29" spans="1:3">
      <c r="A29" s="4" t="s">
        <v>513</v>
      </c>
      <c r="B29" s="4" t="s">
        <v>531</v>
      </c>
      <c r="C29" s="4" t="s">
        <v>532</v>
      </c>
    </row>
    <row r="30" spans="1:3">
      <c r="A30" s="4" t="s">
        <v>516</v>
      </c>
      <c r="B30" s="4" t="s">
        <v>528</v>
      </c>
      <c r="C30" s="4" t="s">
        <v>528</v>
      </c>
    </row>
    <row r="31" spans="1:3">
      <c r="A31" s="4" t="s">
        <v>518</v>
      </c>
      <c r="B31" s="4" t="s">
        <v>529</v>
      </c>
      <c r="C31" s="4" t="s">
        <v>533</v>
      </c>
    </row>
    <row r="32" spans="1:3">
      <c r="A32" s="4" t="s">
        <v>509</v>
      </c>
      <c r="B32" s="4" t="s">
        <v>511</v>
      </c>
      <c r="C32" s="4" t="s">
        <v>534</v>
      </c>
    </row>
    <row r="33" spans="1:3">
      <c r="A33" s="4" t="s">
        <v>535</v>
      </c>
    </row>
    <row r="34" spans="1:3">
      <c r="A34" s="3" t="s">
        <v>508</v>
      </c>
    </row>
    <row r="35" spans="1:3">
      <c r="A35" s="4" t="s">
        <v>513</v>
      </c>
      <c r="B35" s="4" t="s">
        <v>536</v>
      </c>
      <c r="C35" s="4" t="s">
        <v>537</v>
      </c>
    </row>
    <row r="36" spans="1:3">
      <c r="A36" s="4" t="s">
        <v>516</v>
      </c>
      <c r="B36" s="4" t="s">
        <v>538</v>
      </c>
      <c r="C36" s="4" t="s">
        <v>539</v>
      </c>
    </row>
    <row r="37" spans="1:3">
      <c r="A37" s="4" t="s">
        <v>518</v>
      </c>
      <c r="B37" s="4" t="s">
        <v>540</v>
      </c>
    </row>
    <row r="38" spans="1:3">
      <c r="A38" s="4" t="s">
        <v>541</v>
      </c>
    </row>
    <row r="39" spans="1:3">
      <c r="A39" s="3" t="s">
        <v>508</v>
      </c>
    </row>
    <row r="40" spans="1:3">
      <c r="A40" s="4" t="s">
        <v>513</v>
      </c>
      <c r="B40" s="4" t="s">
        <v>542</v>
      </c>
      <c r="C40" s="4" t="s">
        <v>543</v>
      </c>
    </row>
    <row r="41" spans="1:3">
      <c r="A41" s="4" t="s">
        <v>516</v>
      </c>
      <c r="B41" s="4" t="s">
        <v>544</v>
      </c>
      <c r="C41" s="4" t="s">
        <v>545</v>
      </c>
    </row>
    <row r="42" spans="1:3">
      <c r="A42" s="4" t="s">
        <v>518</v>
      </c>
      <c r="B42" s="4" t="s">
        <v>546</v>
      </c>
      <c r="C42" s="4" t="s">
        <v>547</v>
      </c>
    </row>
    <row r="43" spans="1:3">
      <c r="A43" s="4" t="s">
        <v>509</v>
      </c>
      <c r="B43" s="4" t="s">
        <v>510</v>
      </c>
      <c r="C43" s="4" t="s">
        <v>5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8</v>
      </c>
      <c r="B1" s="2" t="s">
        <v>1</v>
      </c>
    </row>
    <row r="2" spans="1:3">
      <c r="B2" s="2" t="s">
        <v>2</v>
      </c>
      <c r="C2" s="2" t="s">
        <v>32</v>
      </c>
    </row>
    <row r="3" spans="1:3">
      <c r="A3" s="3" t="s">
        <v>466</v>
      </c>
    </row>
    <row r="4" spans="1:3">
      <c r="A4" s="4" t="s">
        <v>549</v>
      </c>
      <c r="B4" s="7" t="n">
        <v>2836729</v>
      </c>
      <c r="C4" s="7" t="n">
        <v>1849042</v>
      </c>
    </row>
    <row r="5" spans="1:3">
      <c r="A5" s="4" t="s">
        <v>550</v>
      </c>
      <c r="B5" s="6" t="n">
        <v>-38224</v>
      </c>
      <c r="C5" s="6" t="n">
        <v>-20000</v>
      </c>
    </row>
    <row r="6" spans="1:3">
      <c r="A6" s="4" t="s">
        <v>551</v>
      </c>
      <c r="B6" s="6" t="n">
        <v>2798505</v>
      </c>
      <c r="C6" s="6" t="n">
        <v>1829042</v>
      </c>
    </row>
    <row r="7" spans="1:3">
      <c r="A7" s="4" t="s">
        <v>552</v>
      </c>
      <c r="B7" s="6" t="n">
        <v>7224176</v>
      </c>
      <c r="C7" s="6" t="n">
        <v>3886427</v>
      </c>
    </row>
    <row r="8" spans="1:3">
      <c r="A8" s="4" t="s">
        <v>553</v>
      </c>
      <c r="B8" s="6" t="n">
        <v>0</v>
      </c>
      <c r="C8" s="6" t="n">
        <v>0</v>
      </c>
    </row>
    <row r="9" spans="1:3">
      <c r="A9" s="4" t="s">
        <v>554</v>
      </c>
      <c r="B9" s="6" t="n">
        <v>7224176</v>
      </c>
      <c r="C9" s="6" t="n">
        <v>3886427</v>
      </c>
    </row>
    <row r="10" spans="1:3">
      <c r="A10" s="4" t="s">
        <v>555</v>
      </c>
      <c r="B10" s="6" t="n">
        <v>0</v>
      </c>
      <c r="C10" s="6" t="n">
        <v>0</v>
      </c>
    </row>
    <row r="11" spans="1:3">
      <c r="A11" s="4" t="s">
        <v>556</v>
      </c>
      <c r="B11" s="6" t="n">
        <v>0</v>
      </c>
      <c r="C11" s="6" t="n">
        <v>0</v>
      </c>
    </row>
    <row r="12" spans="1:3">
      <c r="A12" s="4" t="s">
        <v>557</v>
      </c>
      <c r="B12" s="6" t="n">
        <v>0</v>
      </c>
      <c r="C12" s="6" t="n">
        <v>0</v>
      </c>
    </row>
    <row r="13" spans="1:3">
      <c r="A13" s="4" t="s">
        <v>558</v>
      </c>
      <c r="B13" s="6" t="n">
        <v>-3358611</v>
      </c>
      <c r="C13" s="6" t="n">
        <v>-1730045</v>
      </c>
    </row>
    <row r="14" spans="1:3">
      <c r="A14" s="4" t="s">
        <v>559</v>
      </c>
      <c r="B14" s="6" t="n">
        <v>0</v>
      </c>
      <c r="C14" s="6" t="n">
        <v>0</v>
      </c>
    </row>
    <row r="15" spans="1:3">
      <c r="A15" s="4" t="s">
        <v>560</v>
      </c>
      <c r="B15" s="6" t="n">
        <v>-3358611</v>
      </c>
      <c r="C15" s="6" t="n">
        <v>-1730045</v>
      </c>
    </row>
    <row r="16" spans="1:3">
      <c r="A16" s="4" t="s">
        <v>561</v>
      </c>
      <c r="B16" s="6" t="n">
        <v>-1804719</v>
      </c>
      <c r="C16" s="6" t="n">
        <v>-1054357</v>
      </c>
    </row>
    <row r="17" spans="1:3">
      <c r="A17" s="4" t="s">
        <v>562</v>
      </c>
      <c r="B17" s="6" t="n">
        <v>0</v>
      </c>
      <c r="C17" s="6" t="n">
        <v>0</v>
      </c>
    </row>
    <row r="18" spans="1:3">
      <c r="A18" s="4" t="s">
        <v>563</v>
      </c>
      <c r="B18" s="6" t="n">
        <v>-1804719</v>
      </c>
      <c r="C18" s="6" t="n">
        <v>-1054357</v>
      </c>
    </row>
    <row r="19" spans="1:3">
      <c r="A19" s="4" t="s">
        <v>564</v>
      </c>
      <c r="B19" s="6" t="n">
        <v>0</v>
      </c>
      <c r="C19" s="6" t="n">
        <v>0</v>
      </c>
    </row>
    <row r="20" spans="1:3">
      <c r="A20" s="4" t="s">
        <v>565</v>
      </c>
      <c r="B20" s="6" t="n">
        <v>-26256</v>
      </c>
      <c r="C20" s="6" t="n">
        <v>-7960</v>
      </c>
    </row>
    <row r="21" spans="1:3">
      <c r="A21" s="4" t="s">
        <v>566</v>
      </c>
      <c r="B21" s="6" t="n">
        <v>-26256</v>
      </c>
      <c r="C21" s="6" t="n">
        <v>-7960</v>
      </c>
    </row>
    <row r="22" spans="1:3">
      <c r="A22" s="4" t="s">
        <v>567</v>
      </c>
      <c r="B22" s="6" t="n">
        <v>-215904</v>
      </c>
      <c r="C22" s="6" t="n">
        <v>-114338</v>
      </c>
    </row>
    <row r="23" spans="1:3">
      <c r="A23" s="4" t="s">
        <v>568</v>
      </c>
      <c r="B23" s="6" t="n">
        <v>215904</v>
      </c>
      <c r="C23" s="6" t="n">
        <v>114338</v>
      </c>
    </row>
    <row r="24" spans="1:3">
      <c r="A24" s="4" t="s">
        <v>569</v>
      </c>
      <c r="B24" s="6" t="n">
        <v>0</v>
      </c>
      <c r="C24" s="6" t="n">
        <v>0</v>
      </c>
    </row>
    <row r="25" spans="1:3">
      <c r="A25" s="4" t="s">
        <v>570</v>
      </c>
      <c r="B25" s="6" t="n">
        <v>0</v>
      </c>
      <c r="C25" s="6" t="n">
        <v>0</v>
      </c>
    </row>
    <row r="26" spans="1:3">
      <c r="A26" s="4" t="s">
        <v>571</v>
      </c>
      <c r="B26" s="6" t="n">
        <v>-277014</v>
      </c>
      <c r="C26" s="6" t="n">
        <v>-124602</v>
      </c>
    </row>
    <row r="27" spans="1:3">
      <c r="A27" s="4" t="s">
        <v>572</v>
      </c>
      <c r="B27" s="6" t="n">
        <v>-277014</v>
      </c>
      <c r="C27" s="6" t="n">
        <v>-124602</v>
      </c>
    </row>
    <row r="28" spans="1:3">
      <c r="A28" s="4" t="s">
        <v>573</v>
      </c>
      <c r="B28" s="6" t="n">
        <v>4681671</v>
      </c>
      <c r="C28" s="6" t="n">
        <v>2836729</v>
      </c>
    </row>
    <row r="29" spans="1:3">
      <c r="A29" s="4" t="s">
        <v>574</v>
      </c>
      <c r="B29" s="6" t="n">
        <v>-125590</v>
      </c>
      <c r="C29" s="6" t="n">
        <v>-38224</v>
      </c>
    </row>
    <row r="30" spans="1:3">
      <c r="A30" s="4" t="s">
        <v>575</v>
      </c>
      <c r="B30" s="6" t="n">
        <v>4556081</v>
      </c>
      <c r="C30" s="6" t="n">
        <v>2798505</v>
      </c>
    </row>
    <row r="31" spans="1:3">
      <c r="A31" s="3" t="s">
        <v>576</v>
      </c>
    </row>
    <row r="32" spans="1:3">
      <c r="A32" s="4" t="s">
        <v>549</v>
      </c>
      <c r="B32" s="6" t="n">
        <v>2851837</v>
      </c>
      <c r="C32" s="6" t="n">
        <v>1859982</v>
      </c>
    </row>
    <row r="33" spans="1:3">
      <c r="A33" s="4" t="s">
        <v>550</v>
      </c>
      <c r="B33" s="6" t="n">
        <v>-38219</v>
      </c>
      <c r="C33" s="6" t="n">
        <v>-19992</v>
      </c>
    </row>
    <row r="34" spans="1:3">
      <c r="A34" s="4" t="s">
        <v>551</v>
      </c>
      <c r="B34" s="6" t="n">
        <v>2813618</v>
      </c>
      <c r="C34" s="6" t="n">
        <v>1839990</v>
      </c>
    </row>
    <row r="35" spans="1:3">
      <c r="A35" s="4" t="s">
        <v>552</v>
      </c>
      <c r="B35" s="6" t="n">
        <v>0</v>
      </c>
      <c r="C35" s="6" t="n">
        <v>0</v>
      </c>
    </row>
    <row r="36" spans="1:3">
      <c r="A36" s="4" t="s">
        <v>553</v>
      </c>
      <c r="B36" s="6" t="n">
        <v>0</v>
      </c>
      <c r="C36" s="6" t="n">
        <v>0</v>
      </c>
    </row>
    <row r="37" spans="1:3">
      <c r="A37" s="4" t="s">
        <v>554</v>
      </c>
      <c r="B37" s="6" t="n">
        <v>0</v>
      </c>
      <c r="C37" s="6" t="n">
        <v>0</v>
      </c>
    </row>
    <row r="38" spans="1:3">
      <c r="A38" s="4" t="s">
        <v>555</v>
      </c>
      <c r="B38" s="6" t="n">
        <v>3861995</v>
      </c>
      <c r="C38" s="6" t="n">
        <v>2156019</v>
      </c>
    </row>
    <row r="39" spans="1:3">
      <c r="A39" s="4" t="s">
        <v>556</v>
      </c>
      <c r="B39" s="6" t="n">
        <v>0</v>
      </c>
      <c r="C39" s="6" t="n">
        <v>0</v>
      </c>
    </row>
    <row r="40" spans="1:3">
      <c r="A40" s="4" t="s">
        <v>557</v>
      </c>
      <c r="B40" s="6" t="n">
        <v>3861995</v>
      </c>
      <c r="C40" s="6" t="n">
        <v>2156019</v>
      </c>
    </row>
    <row r="41" spans="1:3">
      <c r="A41" s="4" t="s">
        <v>558</v>
      </c>
      <c r="B41" s="6" t="n">
        <v>0</v>
      </c>
      <c r="C41" s="6" t="n">
        <v>0</v>
      </c>
    </row>
    <row r="42" spans="1:3">
      <c r="A42" s="4" t="s">
        <v>559</v>
      </c>
      <c r="B42" s="6" t="n">
        <v>0</v>
      </c>
      <c r="C42" s="6" t="n">
        <v>0</v>
      </c>
    </row>
    <row r="43" spans="1:3">
      <c r="A43" s="4" t="s">
        <v>560</v>
      </c>
      <c r="B43" s="6" t="n">
        <v>0</v>
      </c>
      <c r="C43" s="6" t="n">
        <v>0</v>
      </c>
    </row>
    <row r="44" spans="1:3">
      <c r="A44" s="4" t="s">
        <v>561</v>
      </c>
      <c r="B44" s="6" t="n">
        <v>-1800859</v>
      </c>
      <c r="C44" s="6" t="n">
        <v>-1049982</v>
      </c>
    </row>
    <row r="45" spans="1:3">
      <c r="A45" s="4" t="s">
        <v>562</v>
      </c>
      <c r="B45" s="6" t="n">
        <v>0</v>
      </c>
      <c r="C45" s="6" t="n">
        <v>0</v>
      </c>
    </row>
    <row r="46" spans="1:3">
      <c r="A46" s="4" t="s">
        <v>563</v>
      </c>
      <c r="B46" s="6" t="n">
        <v>-1800859</v>
      </c>
      <c r="C46" s="6" t="n">
        <v>-1049982</v>
      </c>
    </row>
    <row r="47" spans="1:3">
      <c r="A47" s="4" t="s">
        <v>577</v>
      </c>
      <c r="B47" s="6" t="n">
        <v>0</v>
      </c>
      <c r="C47" s="6" t="n">
        <v>0</v>
      </c>
    </row>
    <row r="48" spans="1:3">
      <c r="A48" s="4" t="s">
        <v>565</v>
      </c>
      <c r="B48" s="6" t="n">
        <v>-26143</v>
      </c>
      <c r="C48" s="6" t="n">
        <v>-7929</v>
      </c>
    </row>
    <row r="49" spans="1:3">
      <c r="A49" s="4" t="s">
        <v>566</v>
      </c>
      <c r="B49" s="6" t="n">
        <v>-26143</v>
      </c>
      <c r="C49" s="6" t="n">
        <v>-7929</v>
      </c>
    </row>
    <row r="50" spans="1:3">
      <c r="A50" s="4" t="s">
        <v>567</v>
      </c>
      <c r="B50" s="6" t="n">
        <v>-215804</v>
      </c>
      <c r="C50" s="6" t="n">
        <v>-114182</v>
      </c>
    </row>
    <row r="51" spans="1:3">
      <c r="A51" s="4" t="s">
        <v>578</v>
      </c>
      <c r="B51" s="6" t="n">
        <v>215804</v>
      </c>
      <c r="C51" s="6" t="n">
        <v>114182</v>
      </c>
    </row>
    <row r="52" spans="1:3">
      <c r="A52" s="4" t="s">
        <v>569</v>
      </c>
      <c r="B52" s="6" t="n">
        <v>0</v>
      </c>
      <c r="C52" s="6" t="n">
        <v>0</v>
      </c>
    </row>
    <row r="53" spans="1:3">
      <c r="A53" s="4" t="s">
        <v>570</v>
      </c>
      <c r="B53" s="6" t="n">
        <v>0</v>
      </c>
      <c r="C53" s="6" t="n">
        <v>0</v>
      </c>
    </row>
    <row r="54" spans="1:3">
      <c r="A54" s="4" t="s">
        <v>571</v>
      </c>
      <c r="B54" s="6" t="n">
        <v>-277028</v>
      </c>
      <c r="C54" s="6" t="n">
        <v>-124480</v>
      </c>
    </row>
    <row r="55" spans="1:3">
      <c r="A55" s="4" t="s">
        <v>572</v>
      </c>
      <c r="B55" s="6" t="n">
        <v>-277028</v>
      </c>
      <c r="C55" s="6" t="n">
        <v>-124480</v>
      </c>
    </row>
    <row r="56" spans="1:3">
      <c r="A56" s="4" t="s">
        <v>573</v>
      </c>
      <c r="B56" s="6" t="n">
        <v>4697169</v>
      </c>
      <c r="C56" s="6" t="n">
        <v>2851837</v>
      </c>
    </row>
    <row r="57" spans="1:3">
      <c r="A57" s="4" t="s">
        <v>574</v>
      </c>
      <c r="B57" s="6" t="n">
        <v>-125586</v>
      </c>
      <c r="C57" s="6" t="n">
        <v>-38219</v>
      </c>
    </row>
    <row r="58" spans="1:3">
      <c r="A58" s="4" t="s">
        <v>575</v>
      </c>
      <c r="B58" s="7" t="n">
        <v>4571583</v>
      </c>
      <c r="C58" s="7" t="n">
        <v>28136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59</v>
      </c>
    </row>
    <row r="3" spans="1:4">
      <c r="A3" s="3" t="s">
        <v>580</v>
      </c>
    </row>
    <row r="4" spans="1:4">
      <c r="A4" s="4" t="s">
        <v>581</v>
      </c>
      <c r="B4" s="7" t="n">
        <v>2181</v>
      </c>
    </row>
    <row r="5" spans="1:4">
      <c r="A5" s="4" t="s">
        <v>582</v>
      </c>
      <c r="B5" s="6" t="n">
        <v>3803</v>
      </c>
      <c r="C5" s="7" t="n">
        <v>-1647</v>
      </c>
      <c r="D5" s="7" t="n">
        <v>-534</v>
      </c>
    </row>
    <row r="6" spans="1:4">
      <c r="A6" s="4" t="s">
        <v>583</v>
      </c>
      <c r="B6" s="6" t="n">
        <v>10250</v>
      </c>
      <c r="C6" s="6" t="n">
        <v>2181</v>
      </c>
    </row>
    <row r="7" spans="1:4">
      <c r="A7" s="3" t="s">
        <v>584</v>
      </c>
    </row>
    <row r="8" spans="1:4">
      <c r="A8" s="4" t="s">
        <v>585</v>
      </c>
      <c r="B8" s="6" t="n">
        <v>-3973</v>
      </c>
    </row>
    <row r="9" spans="1:4">
      <c r="A9" s="4" t="s">
        <v>582</v>
      </c>
      <c r="B9" s="6" t="n">
        <v>5194</v>
      </c>
      <c r="C9" s="6" t="n">
        <v>-3037</v>
      </c>
      <c r="D9" s="6" t="n">
        <v>-936</v>
      </c>
    </row>
    <row r="10" spans="1:4">
      <c r="A10" s="4" t="s">
        <v>586</v>
      </c>
      <c r="B10" s="6" t="n">
        <v>-3973</v>
      </c>
      <c r="C10" s="6" t="n">
        <v>-3973</v>
      </c>
    </row>
    <row r="11" spans="1:4">
      <c r="A11" s="4" t="s">
        <v>587</v>
      </c>
    </row>
    <row r="12" spans="1:4">
      <c r="A12" s="3" t="s">
        <v>580</v>
      </c>
    </row>
    <row r="13" spans="1:4">
      <c r="A13" s="4" t="s">
        <v>581</v>
      </c>
      <c r="B13" s="6" t="n">
        <v>2181</v>
      </c>
      <c r="C13" s="6" t="n">
        <v>534</v>
      </c>
    </row>
    <row r="14" spans="1:4">
      <c r="A14" s="4" t="s">
        <v>588</v>
      </c>
      <c r="B14" s="6" t="n">
        <v>10079</v>
      </c>
      <c r="C14" s="6" t="n">
        <v>2152</v>
      </c>
    </row>
    <row r="15" spans="1:4">
      <c r="A15" s="4" t="s">
        <v>589</v>
      </c>
      <c r="B15" s="6" t="n">
        <v>-3803</v>
      </c>
      <c r="C15" s="6" t="n">
        <v>-1264</v>
      </c>
    </row>
    <row r="16" spans="1:4">
      <c r="A16" s="4" t="s">
        <v>583</v>
      </c>
      <c r="B16" s="6" t="n">
        <v>10250</v>
      </c>
      <c r="C16" s="6" t="n">
        <v>2181</v>
      </c>
      <c r="D16" s="6" t="n">
        <v>534</v>
      </c>
    </row>
    <row r="17" spans="1:4">
      <c r="A17" s="3" t="s">
        <v>584</v>
      </c>
    </row>
    <row r="18" spans="1:4">
      <c r="A18" s="4" t="s">
        <v>585</v>
      </c>
      <c r="B18" s="6" t="n">
        <v>-3973</v>
      </c>
      <c r="C18" s="6" t="n">
        <v>-936</v>
      </c>
    </row>
    <row r="19" spans="1:4">
      <c r="A19" s="4" t="s">
        <v>588</v>
      </c>
      <c r="B19" s="6" t="n">
        <v>-5194</v>
      </c>
      <c r="C19" s="6" t="n">
        <v>-5721</v>
      </c>
    </row>
    <row r="20" spans="1:4">
      <c r="A20" s="4" t="s">
        <v>589</v>
      </c>
      <c r="B20" s="6" t="n">
        <v>5194</v>
      </c>
      <c r="C20" s="6" t="n">
        <v>2684</v>
      </c>
    </row>
    <row r="21" spans="1:4">
      <c r="A21" s="4" t="s">
        <v>586</v>
      </c>
      <c r="B21" s="6" t="n">
        <v>-3973</v>
      </c>
      <c r="C21" s="6" t="n">
        <v>-3973</v>
      </c>
      <c r="D21" s="7" t="n">
        <v>-936</v>
      </c>
    </row>
    <row r="22" spans="1:4">
      <c r="A22" s="4" t="s">
        <v>590</v>
      </c>
    </row>
    <row r="23" spans="1:4">
      <c r="A23" s="3" t="s">
        <v>580</v>
      </c>
    </row>
    <row r="24" spans="1:4">
      <c r="A24" s="4" t="s">
        <v>582</v>
      </c>
      <c r="B24" s="6" t="n">
        <v>1793</v>
      </c>
      <c r="C24" s="6" t="n">
        <v>759</v>
      </c>
    </row>
    <row r="25" spans="1:4">
      <c r="A25" s="3" t="s">
        <v>584</v>
      </c>
    </row>
    <row r="26" spans="1:4">
      <c r="A26" s="4" t="s">
        <v>582</v>
      </c>
      <c r="B26" s="7" t="n">
        <v>0</v>
      </c>
      <c r="C26"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1</v>
      </c>
      <c r="B1" s="2" t="s">
        <v>1</v>
      </c>
    </row>
    <row r="2" spans="1:3">
      <c r="B2" s="2" t="s">
        <v>2</v>
      </c>
      <c r="C2" s="2" t="s">
        <v>32</v>
      </c>
    </row>
    <row r="3" spans="1:3">
      <c r="A3" s="3" t="s">
        <v>592</v>
      </c>
    </row>
    <row r="4" spans="1:3">
      <c r="A4" s="4" t="s">
        <v>593</v>
      </c>
      <c r="B4" s="4" t="s">
        <v>510</v>
      </c>
      <c r="C4" s="4" t="s">
        <v>510</v>
      </c>
    </row>
    <row r="5" spans="1:3">
      <c r="A5" s="4" t="s">
        <v>594</v>
      </c>
    </row>
    <row r="6" spans="1:3">
      <c r="A6" s="3" t="s">
        <v>592</v>
      </c>
    </row>
    <row r="7" spans="1:3">
      <c r="A7" s="4" t="s">
        <v>580</v>
      </c>
      <c r="B7" s="7" t="n">
        <v>-3504</v>
      </c>
      <c r="C7" s="7" t="n">
        <v>-915</v>
      </c>
    </row>
    <row r="8" spans="1:3">
      <c r="A8" s="4" t="s">
        <v>595</v>
      </c>
    </row>
    <row r="9" spans="1:3">
      <c r="A9" s="3" t="s">
        <v>592</v>
      </c>
    </row>
    <row r="10" spans="1:3">
      <c r="A10" s="4" t="s">
        <v>580</v>
      </c>
      <c r="B10" s="7" t="n">
        <v>3610</v>
      </c>
      <c r="C10" s="7" t="n">
        <v>965</v>
      </c>
    </row>
    <row r="11" spans="1:3">
      <c r="A11" s="4" t="s">
        <v>587</v>
      </c>
    </row>
    <row r="12" spans="1:3">
      <c r="A12" s="3" t="s">
        <v>592</v>
      </c>
    </row>
    <row r="13" spans="1:3">
      <c r="A13" s="4" t="s">
        <v>593</v>
      </c>
      <c r="B13" s="4" t="s">
        <v>510</v>
      </c>
      <c r="C13" s="4" t="s">
        <v>510</v>
      </c>
    </row>
    <row r="14" spans="1:3">
      <c r="A14" s="4" t="s">
        <v>580</v>
      </c>
      <c r="B14" s="7" t="n">
        <v>-3803</v>
      </c>
      <c r="C14" s="7" t="n">
        <v>-1264</v>
      </c>
    </row>
    <row r="15" spans="1:3">
      <c r="A15" s="4" t="s">
        <v>584</v>
      </c>
      <c r="B15" s="6" t="n">
        <v>-5194</v>
      </c>
      <c r="C15" s="6" t="n">
        <v>-2684</v>
      </c>
    </row>
    <row r="16" spans="1:3">
      <c r="A16" s="4" t="s">
        <v>596</v>
      </c>
    </row>
    <row r="17" spans="1:3">
      <c r="A17" s="3" t="s">
        <v>592</v>
      </c>
    </row>
    <row r="18" spans="1:3">
      <c r="A18" s="4" t="s">
        <v>584</v>
      </c>
      <c r="B18" s="6" t="n">
        <v>1589</v>
      </c>
      <c r="C18" s="6" t="n">
        <v>1416</v>
      </c>
    </row>
    <row r="19" spans="1:3">
      <c r="A19" s="4" t="s">
        <v>597</v>
      </c>
    </row>
    <row r="20" spans="1:3">
      <c r="A20" s="3" t="s">
        <v>592</v>
      </c>
    </row>
    <row r="21" spans="1:3">
      <c r="A21" s="4" t="s">
        <v>584</v>
      </c>
      <c r="B21" s="7" t="n">
        <v>-1483</v>
      </c>
      <c r="C21" s="7" t="n">
        <v>-13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8</v>
      </c>
      <c r="B1" s="2" t="s">
        <v>2</v>
      </c>
      <c r="C1" s="2" t="s">
        <v>32</v>
      </c>
    </row>
    <row r="2" spans="1:3">
      <c r="A2" s="3" t="s">
        <v>478</v>
      </c>
    </row>
    <row r="3" spans="1:3">
      <c r="A3" s="4" t="s">
        <v>43</v>
      </c>
      <c r="B3" s="7" t="n">
        <v>4863542</v>
      </c>
      <c r="C3" s="7" t="n">
        <v>2800686</v>
      </c>
    </row>
    <row r="4" spans="1:3">
      <c r="A4" s="4" t="s">
        <v>50</v>
      </c>
      <c r="B4" s="6" t="n">
        <v>4575556</v>
      </c>
      <c r="C4" s="6" t="n">
        <v>2817591</v>
      </c>
    </row>
    <row r="5" spans="1:3">
      <c r="A5" s="4" t="s">
        <v>491</v>
      </c>
    </row>
    <row r="6" spans="1:3">
      <c r="A6" s="3" t="s">
        <v>478</v>
      </c>
    </row>
    <row r="7" spans="1:3">
      <c r="A7" s="4" t="s">
        <v>43</v>
      </c>
      <c r="B7" s="6" t="n">
        <v>0</v>
      </c>
      <c r="C7" s="6" t="n">
        <v>0</v>
      </c>
    </row>
    <row r="8" spans="1:3">
      <c r="A8" s="4" t="s">
        <v>50</v>
      </c>
      <c r="B8" s="6" t="n">
        <v>0</v>
      </c>
      <c r="C8" s="6" t="n">
        <v>0</v>
      </c>
    </row>
    <row r="9" spans="1:3">
      <c r="A9" s="4" t="s">
        <v>492</v>
      </c>
    </row>
    <row r="10" spans="1:3">
      <c r="A10" s="3" t="s">
        <v>478</v>
      </c>
    </row>
    <row r="11" spans="1:3">
      <c r="A11" s="4" t="s">
        <v>43</v>
      </c>
      <c r="B11" s="6" t="n">
        <v>297211</v>
      </c>
      <c r="C11" s="6" t="n">
        <v>0</v>
      </c>
    </row>
    <row r="12" spans="1:3">
      <c r="A12" s="4" t="s">
        <v>50</v>
      </c>
      <c r="B12" s="6" t="n">
        <v>0</v>
      </c>
      <c r="C12" s="6" t="n">
        <v>0</v>
      </c>
    </row>
    <row r="13" spans="1:3">
      <c r="A13" s="4" t="s">
        <v>493</v>
      </c>
    </row>
    <row r="14" spans="1:3">
      <c r="A14" s="3" t="s">
        <v>478</v>
      </c>
    </row>
    <row r="15" spans="1:3">
      <c r="A15" s="4" t="s">
        <v>43</v>
      </c>
      <c r="B15" s="6" t="n">
        <v>4566331</v>
      </c>
      <c r="C15" s="6" t="n">
        <v>2800686</v>
      </c>
    </row>
    <row r="16" spans="1:3">
      <c r="A16" s="4" t="s">
        <v>50</v>
      </c>
      <c r="B16" s="6" t="n">
        <v>4575556</v>
      </c>
      <c r="C16" s="6" t="n">
        <v>2817591</v>
      </c>
    </row>
    <row r="17" spans="1:3">
      <c r="A17" s="4" t="s">
        <v>599</v>
      </c>
    </row>
    <row r="18" spans="1:3">
      <c r="A18" s="3" t="s">
        <v>478</v>
      </c>
    </row>
    <row r="19" spans="1:3">
      <c r="A19" s="4" t="s">
        <v>34</v>
      </c>
      <c r="B19" s="6" t="n">
        <v>623531</v>
      </c>
      <c r="C19" s="6" t="n">
        <v>869780</v>
      </c>
    </row>
    <row r="20" spans="1:3">
      <c r="A20" s="4" t="s">
        <v>35</v>
      </c>
      <c r="B20" s="6" t="n">
        <v>80733</v>
      </c>
      <c r="C20" s="6" t="n">
        <v>46763</v>
      </c>
    </row>
    <row r="21" spans="1:3">
      <c r="A21" s="4" t="s">
        <v>600</v>
      </c>
      <c r="B21" s="6" t="n">
        <v>871</v>
      </c>
      <c r="C21" s="6" t="n">
        <v>657</v>
      </c>
    </row>
    <row r="22" spans="1:3">
      <c r="A22" s="4" t="s">
        <v>43</v>
      </c>
      <c r="B22" s="6" t="n">
        <v>705135</v>
      </c>
      <c r="C22" s="6" t="n">
        <v>917200</v>
      </c>
    </row>
    <row r="23" spans="1:3">
      <c r="A23" s="4" t="s">
        <v>45</v>
      </c>
      <c r="B23" s="6" t="n">
        <v>5542</v>
      </c>
      <c r="C23" s="6" t="n">
        <v>5892</v>
      </c>
    </row>
    <row r="24" spans="1:3">
      <c r="A24" s="4" t="s">
        <v>601</v>
      </c>
      <c r="B24" s="6" t="n">
        <v>73162</v>
      </c>
      <c r="C24" s="6" t="n">
        <v>38741</v>
      </c>
    </row>
    <row r="25" spans="1:3">
      <c r="A25" s="4" t="s">
        <v>50</v>
      </c>
      <c r="B25" s="6" t="n">
        <v>78704</v>
      </c>
      <c r="C25" s="6" t="n">
        <v>44633</v>
      </c>
    </row>
    <row r="26" spans="1:3">
      <c r="A26" s="4" t="s">
        <v>602</v>
      </c>
    </row>
    <row r="27" spans="1:3">
      <c r="A27" s="3" t="s">
        <v>478</v>
      </c>
    </row>
    <row r="28" spans="1:3">
      <c r="A28" s="4" t="s">
        <v>34</v>
      </c>
      <c r="B28" s="6" t="n">
        <v>0</v>
      </c>
      <c r="C28" s="6" t="n">
        <v>0</v>
      </c>
    </row>
    <row r="29" spans="1:3">
      <c r="A29" s="4" t="s">
        <v>35</v>
      </c>
      <c r="B29" s="6" t="n">
        <v>0</v>
      </c>
      <c r="C29" s="6" t="n">
        <v>0</v>
      </c>
    </row>
    <row r="30" spans="1:3">
      <c r="A30" s="4" t="s">
        <v>600</v>
      </c>
      <c r="B30" s="6" t="n">
        <v>0</v>
      </c>
      <c r="C30" s="6" t="n">
        <v>0</v>
      </c>
    </row>
    <row r="31" spans="1:3">
      <c r="A31" s="4" t="s">
        <v>43</v>
      </c>
      <c r="B31" s="6" t="n">
        <v>0</v>
      </c>
      <c r="C31" s="6" t="n">
        <v>0</v>
      </c>
    </row>
    <row r="32" spans="1:3">
      <c r="A32" s="4" t="s">
        <v>45</v>
      </c>
      <c r="B32" s="6" t="n">
        <v>0</v>
      </c>
      <c r="C32" s="6" t="n">
        <v>0</v>
      </c>
    </row>
    <row r="33" spans="1:3">
      <c r="A33" s="4" t="s">
        <v>601</v>
      </c>
      <c r="B33" s="6" t="n">
        <v>0</v>
      </c>
      <c r="C33" s="6" t="n">
        <v>0</v>
      </c>
    </row>
    <row r="34" spans="1:3">
      <c r="A34" s="4" t="s">
        <v>50</v>
      </c>
      <c r="B34" s="6" t="n">
        <v>0</v>
      </c>
      <c r="C34" s="6" t="n">
        <v>0</v>
      </c>
    </row>
    <row r="35" spans="1:3">
      <c r="A35" s="4" t="s">
        <v>603</v>
      </c>
    </row>
    <row r="36" spans="1:3">
      <c r="A36" s="3" t="s">
        <v>478</v>
      </c>
    </row>
    <row r="37" spans="1:3">
      <c r="A37" s="4" t="s">
        <v>34</v>
      </c>
      <c r="B37" s="6" t="n">
        <v>623531</v>
      </c>
      <c r="C37" s="6" t="n">
        <v>869780</v>
      </c>
    </row>
    <row r="38" spans="1:3">
      <c r="A38" s="4" t="s">
        <v>35</v>
      </c>
      <c r="B38" s="6" t="n">
        <v>80733</v>
      </c>
      <c r="C38" s="6" t="n">
        <v>46763</v>
      </c>
    </row>
    <row r="39" spans="1:3">
      <c r="A39" s="4" t="s">
        <v>600</v>
      </c>
      <c r="B39" s="6" t="n">
        <v>871</v>
      </c>
      <c r="C39" s="6" t="n">
        <v>657</v>
      </c>
    </row>
    <row r="40" spans="1:3">
      <c r="A40" s="4" t="s">
        <v>43</v>
      </c>
      <c r="B40" s="6" t="n">
        <v>705135</v>
      </c>
      <c r="C40" s="6" t="n">
        <v>917200</v>
      </c>
    </row>
    <row r="41" spans="1:3">
      <c r="A41" s="4" t="s">
        <v>45</v>
      </c>
      <c r="B41" s="6" t="n">
        <v>5542</v>
      </c>
      <c r="C41" s="6" t="n">
        <v>5892</v>
      </c>
    </row>
    <row r="42" spans="1:3">
      <c r="A42" s="4" t="s">
        <v>601</v>
      </c>
      <c r="B42" s="6" t="n">
        <v>73162</v>
      </c>
      <c r="C42" s="6" t="n">
        <v>38741</v>
      </c>
    </row>
    <row r="43" spans="1:3">
      <c r="A43" s="4" t="s">
        <v>50</v>
      </c>
      <c r="B43" s="6" t="n">
        <v>78704</v>
      </c>
      <c r="C43" s="6" t="n">
        <v>44633</v>
      </c>
    </row>
    <row r="44" spans="1:3">
      <c r="A44" s="4" t="s">
        <v>604</v>
      </c>
    </row>
    <row r="45" spans="1:3">
      <c r="A45" s="3" t="s">
        <v>478</v>
      </c>
    </row>
    <row r="46" spans="1:3">
      <c r="A46" s="4" t="s">
        <v>34</v>
      </c>
      <c r="B46" s="6" t="n">
        <v>0</v>
      </c>
      <c r="C46" s="6" t="n">
        <v>0</v>
      </c>
    </row>
    <row r="47" spans="1:3">
      <c r="A47" s="4" t="s">
        <v>35</v>
      </c>
      <c r="B47" s="6" t="n">
        <v>0</v>
      </c>
      <c r="C47" s="6" t="n">
        <v>0</v>
      </c>
    </row>
    <row r="48" spans="1:3">
      <c r="A48" s="4" t="s">
        <v>600</v>
      </c>
      <c r="B48" s="6" t="n">
        <v>0</v>
      </c>
      <c r="C48" s="6" t="n">
        <v>0</v>
      </c>
    </row>
    <row r="49" spans="1:3">
      <c r="A49" s="4" t="s">
        <v>43</v>
      </c>
      <c r="B49" s="6" t="n">
        <v>0</v>
      </c>
      <c r="C49" s="6" t="n">
        <v>0</v>
      </c>
    </row>
    <row r="50" spans="1:3">
      <c r="A50" s="4" t="s">
        <v>45</v>
      </c>
      <c r="B50" s="6" t="n">
        <v>0</v>
      </c>
      <c r="C50" s="6" t="n">
        <v>0</v>
      </c>
    </row>
    <row r="51" spans="1:3">
      <c r="A51" s="4" t="s">
        <v>601</v>
      </c>
      <c r="B51" s="6" t="n">
        <v>0</v>
      </c>
      <c r="C51" s="6" t="n">
        <v>0</v>
      </c>
    </row>
    <row r="52" spans="1:3">
      <c r="A52" s="4" t="s">
        <v>50</v>
      </c>
      <c r="B52" s="6" t="n">
        <v>0</v>
      </c>
      <c r="C52" s="6" t="n">
        <v>0</v>
      </c>
    </row>
    <row r="53" spans="1:3">
      <c r="A53" s="4" t="s">
        <v>605</v>
      </c>
    </row>
    <row r="54" spans="1:3">
      <c r="A54" s="3" t="s">
        <v>478</v>
      </c>
    </row>
    <row r="55" spans="1:3">
      <c r="A55" s="4" t="s">
        <v>34</v>
      </c>
      <c r="B55" s="6" t="n">
        <v>623531</v>
      </c>
      <c r="C55" s="6" t="n">
        <v>869780</v>
      </c>
    </row>
    <row r="56" spans="1:3">
      <c r="A56" s="4" t="s">
        <v>35</v>
      </c>
      <c r="B56" s="6" t="n">
        <v>80733</v>
      </c>
      <c r="C56" s="6" t="n">
        <v>46763</v>
      </c>
    </row>
    <row r="57" spans="1:3">
      <c r="A57" s="4" t="s">
        <v>600</v>
      </c>
      <c r="B57" s="6" t="n">
        <v>871</v>
      </c>
      <c r="C57" s="6" t="n">
        <v>657</v>
      </c>
    </row>
    <row r="58" spans="1:3">
      <c r="A58" s="4" t="s">
        <v>43</v>
      </c>
      <c r="B58" s="6" t="n">
        <v>705135</v>
      </c>
      <c r="C58" s="6" t="n">
        <v>917200</v>
      </c>
    </row>
    <row r="59" spans="1:3">
      <c r="A59" s="4" t="s">
        <v>45</v>
      </c>
      <c r="B59" s="6" t="n">
        <v>5542</v>
      </c>
      <c r="C59" s="6" t="n">
        <v>5892</v>
      </c>
    </row>
    <row r="60" spans="1:3">
      <c r="A60" s="4" t="s">
        <v>601</v>
      </c>
      <c r="B60" s="6" t="n">
        <v>73162</v>
      </c>
      <c r="C60" s="6" t="n">
        <v>38741</v>
      </c>
    </row>
    <row r="61" spans="1:3">
      <c r="A61" s="4" t="s">
        <v>50</v>
      </c>
      <c r="B61" s="7" t="n">
        <v>78704</v>
      </c>
      <c r="C61" s="7" t="n">
        <v>446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2"/>
    <col customWidth="1" max="3" min="3" width="9"/>
    <col customWidth="1" max="4" min="4" width="37"/>
    <col customWidth="1" max="5" min="5" width="28"/>
    <col customWidth="1" max="6" min="6" width="36"/>
    <col customWidth="1" max="7" min="7" width="64"/>
    <col customWidth="1" max="8" min="8" width="13"/>
    <col customWidth="1" max="9" min="9" width="27"/>
    <col customWidth="1" max="10" min="10" width="15"/>
    <col customWidth="1" max="11" min="11" width="39"/>
    <col customWidth="1" max="12" min="12" width="20"/>
  </cols>
  <sheetData>
    <row r="1" spans="1:12">
      <c r="A1" s="1" t="s">
        <v>105</v>
      </c>
      <c r="B1" s="2" t="s">
        <v>106</v>
      </c>
      <c r="C1" s="2" t="s">
        <v>107</v>
      </c>
      <c r="D1" s="2" t="s">
        <v>108</v>
      </c>
      <c r="E1" s="2" t="s">
        <v>109</v>
      </c>
      <c r="F1" s="2" t="s">
        <v>110</v>
      </c>
      <c r="G1" s="2" t="s">
        <v>111</v>
      </c>
      <c r="H1" s="2" t="s">
        <v>112</v>
      </c>
      <c r="I1" s="2" t="s">
        <v>113</v>
      </c>
      <c r="J1" s="2" t="s">
        <v>114</v>
      </c>
      <c r="K1" s="2" t="s">
        <v>115</v>
      </c>
      <c r="L1" s="2" t="s">
        <v>116</v>
      </c>
    </row>
    <row r="2" spans="1:12">
      <c r="A2" s="4" t="s">
        <v>117</v>
      </c>
      <c r="E2" s="6" t="n">
        <v>-239365432</v>
      </c>
      <c r="H2" s="6" t="n">
        <v>-45167448</v>
      </c>
      <c r="J2" s="6" t="n">
        <v>-70560</v>
      </c>
    </row>
    <row r="3" spans="1:12">
      <c r="A3" s="4" t="s">
        <v>118</v>
      </c>
      <c r="B3" s="7" t="n">
        <v>52210</v>
      </c>
      <c r="E3" s="7" t="n">
        <v>103023</v>
      </c>
      <c r="H3" s="7" t="n">
        <v>123</v>
      </c>
      <c r="I3" s="7" t="n">
        <v>6713</v>
      </c>
      <c r="J3" s="7" t="n">
        <v>-12</v>
      </c>
      <c r="K3" s="7" t="n">
        <v>0</v>
      </c>
      <c r="L3" s="7" t="n">
        <v>-57637</v>
      </c>
    </row>
    <row r="4" spans="1:12">
      <c r="A4" s="3" t="s">
        <v>119</v>
      </c>
    </row>
    <row r="5" spans="1:12">
      <c r="A5" s="4" t="s">
        <v>120</v>
      </c>
      <c r="F5" s="6" t="n">
        <v>829356</v>
      </c>
    </row>
    <row r="6" spans="1:12">
      <c r="A6" s="4" t="s">
        <v>121</v>
      </c>
      <c r="C6" s="7" t="n">
        <v>221</v>
      </c>
      <c r="F6" s="7" t="n">
        <v>221</v>
      </c>
    </row>
    <row r="7" spans="1:12">
      <c r="A7" s="4" t="s">
        <v>122</v>
      </c>
      <c r="H7" s="6" t="n">
        <v>957876</v>
      </c>
    </row>
    <row r="8" spans="1:12">
      <c r="A8" s="4" t="s">
        <v>123</v>
      </c>
      <c r="B8" s="6" t="n">
        <v>150</v>
      </c>
      <c r="H8" s="7" t="n">
        <v>2</v>
      </c>
      <c r="I8" s="6" t="n">
        <v>148</v>
      </c>
    </row>
    <row r="9" spans="1:12">
      <c r="A9" s="4" t="s">
        <v>124</v>
      </c>
      <c r="B9" s="6" t="n">
        <v>6490</v>
      </c>
      <c r="I9" s="6" t="n">
        <v>6490</v>
      </c>
    </row>
    <row r="10" spans="1:12">
      <c r="A10" s="4" t="s">
        <v>125</v>
      </c>
      <c r="H10" s="6" t="n">
        <v>8931876</v>
      </c>
    </row>
    <row r="11" spans="1:12">
      <c r="A11" s="4" t="s">
        <v>126</v>
      </c>
      <c r="B11" s="6" t="n">
        <v>1715</v>
      </c>
      <c r="H11" s="7" t="n">
        <v>23</v>
      </c>
      <c r="I11" s="6" t="n">
        <v>1692</v>
      </c>
    </row>
    <row r="12" spans="1:12">
      <c r="A12" s="4" t="s">
        <v>100</v>
      </c>
      <c r="B12" s="6" t="n">
        <v>0</v>
      </c>
    </row>
    <row r="13" spans="1:12">
      <c r="A13" s="4" t="s">
        <v>127</v>
      </c>
      <c r="H13" s="6" t="n">
        <v>-70560</v>
      </c>
      <c r="J13" s="6" t="n">
        <v>70560</v>
      </c>
    </row>
    <row r="14" spans="1:12">
      <c r="A14" s="4" t="s">
        <v>128</v>
      </c>
      <c r="H14" s="7" t="n">
        <v>-10</v>
      </c>
      <c r="I14" s="6" t="n">
        <v>-2</v>
      </c>
      <c r="J14" s="7" t="n">
        <v>12</v>
      </c>
    </row>
    <row r="15" spans="1:12">
      <c r="A15" s="4" t="s">
        <v>92</v>
      </c>
      <c r="B15" s="6" t="n">
        <v>7308</v>
      </c>
      <c r="L15" s="6" t="n">
        <v>7308</v>
      </c>
    </row>
    <row r="16" spans="1:12">
      <c r="A16" s="4" t="s">
        <v>129</v>
      </c>
      <c r="E16" s="6" t="n">
        <v>-240194788</v>
      </c>
      <c r="H16" s="6" t="n">
        <v>-54986640</v>
      </c>
      <c r="J16" s="6" t="n">
        <v>0</v>
      </c>
    </row>
    <row r="17" spans="1:12">
      <c r="A17" s="4" t="s">
        <v>130</v>
      </c>
      <c r="B17" s="6" t="n">
        <v>68094</v>
      </c>
      <c r="E17" s="7" t="n">
        <v>103244</v>
      </c>
      <c r="H17" s="7" t="n">
        <v>138</v>
      </c>
      <c r="I17" s="6" t="n">
        <v>15041</v>
      </c>
      <c r="J17" s="7" t="n">
        <v>0</v>
      </c>
      <c r="K17" s="6" t="n">
        <v>0</v>
      </c>
      <c r="L17" s="6" t="n">
        <v>-50329</v>
      </c>
    </row>
    <row r="18" spans="1:12">
      <c r="A18" s="3" t="s">
        <v>119</v>
      </c>
    </row>
    <row r="19" spans="1:12">
      <c r="A19" s="4" t="s">
        <v>120</v>
      </c>
      <c r="F19" s="6" t="n">
        <v>572161</v>
      </c>
    </row>
    <row r="20" spans="1:12">
      <c r="A20" s="4" t="s">
        <v>121</v>
      </c>
      <c r="C20" s="7" t="n">
        <v>66</v>
      </c>
      <c r="F20" s="7" t="n">
        <v>66</v>
      </c>
    </row>
    <row r="21" spans="1:12">
      <c r="A21" s="4" t="s">
        <v>122</v>
      </c>
      <c r="H21" s="6" t="n">
        <v>1818174</v>
      </c>
    </row>
    <row r="22" spans="1:12">
      <c r="A22" s="4" t="s">
        <v>123</v>
      </c>
      <c r="B22" s="6" t="n">
        <v>512</v>
      </c>
      <c r="H22" s="7" t="n">
        <v>18</v>
      </c>
      <c r="I22" s="6" t="n">
        <v>494</v>
      </c>
    </row>
    <row r="23" spans="1:12">
      <c r="A23" s="4" t="s">
        <v>124</v>
      </c>
      <c r="B23" s="6" t="n">
        <v>39024</v>
      </c>
      <c r="E23" s="6" t="n">
        <v>9176</v>
      </c>
      <c r="I23" s="6" t="n">
        <v>29848</v>
      </c>
    </row>
    <row r="24" spans="1:12">
      <c r="A24" s="4" t="s">
        <v>131</v>
      </c>
      <c r="B24" s="6" t="n">
        <v>827680</v>
      </c>
      <c r="D24" s="7" t="n">
        <v>64803</v>
      </c>
      <c r="G24" s="7" t="n">
        <v>64803</v>
      </c>
      <c r="H24" s="7" t="n">
        <v>590</v>
      </c>
      <c r="I24" s="6" t="n">
        <v>827090</v>
      </c>
    </row>
    <row r="25" spans="1:12">
      <c r="A25" s="4" t="s">
        <v>132</v>
      </c>
      <c r="G25" s="6" t="n">
        <v>6390556</v>
      </c>
      <c r="H25" s="6" t="n">
        <v>59000000</v>
      </c>
    </row>
    <row r="26" spans="1:12">
      <c r="A26" s="4" t="s">
        <v>133</v>
      </c>
      <c r="G26" s="6" t="n">
        <v>2443930</v>
      </c>
    </row>
    <row r="27" spans="1:12">
      <c r="A27" s="4" t="s">
        <v>134</v>
      </c>
      <c r="D27" s="7" t="n">
        <v>2762</v>
      </c>
      <c r="G27" s="7" t="n">
        <v>2762</v>
      </c>
    </row>
    <row r="28" spans="1:12">
      <c r="A28" s="4" t="s">
        <v>125</v>
      </c>
      <c r="H28" s="6" t="n">
        <v>6037667</v>
      </c>
    </row>
    <row r="29" spans="1:12">
      <c r="A29" s="4" t="s">
        <v>126</v>
      </c>
      <c r="B29" s="6" t="n">
        <v>3564</v>
      </c>
      <c r="H29" s="7" t="n">
        <v>60</v>
      </c>
      <c r="I29" s="6" t="n">
        <v>3504</v>
      </c>
    </row>
    <row r="30" spans="1:12">
      <c r="A30" s="4" t="s">
        <v>135</v>
      </c>
      <c r="E30" s="7" t="n">
        <v>-180051</v>
      </c>
      <c r="H30" s="7" t="n">
        <v>2496</v>
      </c>
      <c r="I30" s="6" t="n">
        <v>177555</v>
      </c>
    </row>
    <row r="31" spans="1:12">
      <c r="A31" s="4" t="s">
        <v>136</v>
      </c>
      <c r="E31" s="6" t="n">
        <v>-249601435</v>
      </c>
      <c r="H31" s="6" t="n">
        <v>249601435</v>
      </c>
    </row>
    <row r="32" spans="1:12">
      <c r="A32" s="4" t="s">
        <v>137</v>
      </c>
      <c r="B32" s="6" t="n">
        <v>-392</v>
      </c>
      <c r="I32" s="6" t="n">
        <v>-392</v>
      </c>
    </row>
    <row r="33" spans="1:12">
      <c r="A33" s="4" t="s">
        <v>138</v>
      </c>
      <c r="H33" s="7" t="n">
        <v>412</v>
      </c>
      <c r="I33" s="6" t="n">
        <v>-412</v>
      </c>
    </row>
    <row r="34" spans="1:12">
      <c r="A34" s="4" t="s">
        <v>100</v>
      </c>
      <c r="B34" s="6" t="n">
        <v>0</v>
      </c>
    </row>
    <row r="35" spans="1:12">
      <c r="A35" s="4" t="s">
        <v>92</v>
      </c>
      <c r="B35" s="6" t="n">
        <v>-32894</v>
      </c>
      <c r="L35" s="6" t="n">
        <v>-32894</v>
      </c>
    </row>
    <row r="36" spans="1:12">
      <c r="A36" s="4" t="s">
        <v>139</v>
      </c>
      <c r="E36" s="6" t="n">
        <v>0</v>
      </c>
      <c r="H36" s="6" t="n">
        <v>-371443916</v>
      </c>
      <c r="J36" s="6" t="n">
        <v>0</v>
      </c>
    </row>
    <row r="37" spans="1:12">
      <c r="A37" s="4" t="s">
        <v>140</v>
      </c>
      <c r="B37" s="6" t="n">
        <v>973219</v>
      </c>
      <c r="E37" s="7" t="n">
        <v>0</v>
      </c>
      <c r="H37" s="7" t="n">
        <v>3714</v>
      </c>
      <c r="I37" s="6" t="n">
        <v>1052728</v>
      </c>
      <c r="J37" s="7" t="n">
        <v>0</v>
      </c>
      <c r="K37" s="6" t="n">
        <v>0</v>
      </c>
      <c r="L37" s="6" t="n">
        <v>-83223</v>
      </c>
    </row>
    <row r="38" spans="1:12">
      <c r="A38" s="3" t="s">
        <v>119</v>
      </c>
    </row>
    <row r="39" spans="1:12">
      <c r="A39" s="4" t="s">
        <v>124</v>
      </c>
      <c r="B39" s="7" t="n">
        <v>56005</v>
      </c>
      <c r="E39" s="7" t="n">
        <v>0</v>
      </c>
      <c r="I39" s="6" t="n">
        <v>56005</v>
      </c>
    </row>
    <row r="40" spans="1:12">
      <c r="A40" s="4" t="s">
        <v>125</v>
      </c>
      <c r="B40" s="6" t="n">
        <v>7579324</v>
      </c>
      <c r="H40" s="6" t="n">
        <v>7862705</v>
      </c>
    </row>
    <row r="41" spans="1:12">
      <c r="A41" s="4" t="s">
        <v>126</v>
      </c>
      <c r="B41" s="7" t="n">
        <v>13473</v>
      </c>
      <c r="H41" s="7" t="n">
        <v>79</v>
      </c>
      <c r="I41" s="6" t="n">
        <v>13394</v>
      </c>
    </row>
    <row r="42" spans="1:12">
      <c r="A42" s="4" t="s">
        <v>141</v>
      </c>
      <c r="B42" s="6" t="n">
        <v>410009</v>
      </c>
      <c r="E42" s="6" t="n">
        <v>0</v>
      </c>
      <c r="H42" s="6" t="n">
        <v>410009</v>
      </c>
      <c r="J42" s="6" t="n">
        <v>0</v>
      </c>
    </row>
    <row r="43" spans="1:12">
      <c r="A43" s="4" t="s">
        <v>142</v>
      </c>
      <c r="B43" s="7" t="n">
        <v>5091</v>
      </c>
      <c r="E43" s="7" t="n">
        <v>0</v>
      </c>
      <c r="H43" s="7" t="n">
        <v>4</v>
      </c>
      <c r="I43" s="6" t="n">
        <v>5087</v>
      </c>
      <c r="J43" s="7" t="n">
        <v>0</v>
      </c>
      <c r="L43" s="6" t="n">
        <v>0</v>
      </c>
    </row>
    <row r="44" spans="1:12">
      <c r="A44" s="4" t="s">
        <v>100</v>
      </c>
      <c r="B44" s="6" t="n">
        <v>-1671</v>
      </c>
      <c r="E44" s="7" t="n">
        <v>0</v>
      </c>
      <c r="H44" s="7" t="n">
        <v>0</v>
      </c>
      <c r="I44" s="6" t="n">
        <v>0</v>
      </c>
      <c r="J44" s="7" t="n">
        <v>0</v>
      </c>
      <c r="K44" s="6" t="n">
        <v>-1671</v>
      </c>
      <c r="L44" s="6" t="n">
        <v>0</v>
      </c>
    </row>
    <row r="45" spans="1:12">
      <c r="A45" s="4" t="s">
        <v>143</v>
      </c>
      <c r="B45" s="6" t="n">
        <v>738</v>
      </c>
      <c r="I45" s="6" t="n">
        <v>738</v>
      </c>
    </row>
    <row r="46" spans="1:12">
      <c r="A46" s="4" t="s">
        <v>92</v>
      </c>
      <c r="B46" s="6" t="n">
        <v>-4995</v>
      </c>
      <c r="L46" s="6" t="n">
        <v>-4995</v>
      </c>
    </row>
    <row r="47" spans="1:12">
      <c r="A47" s="4" t="s">
        <v>144</v>
      </c>
      <c r="E47" s="6" t="n">
        <v>0</v>
      </c>
      <c r="H47" s="6" t="n">
        <v>-379716630</v>
      </c>
      <c r="J47" s="6" t="n">
        <v>0</v>
      </c>
    </row>
    <row r="48" spans="1:12">
      <c r="A48" s="4" t="s">
        <v>145</v>
      </c>
      <c r="B48" s="7" t="n">
        <v>1041860</v>
      </c>
      <c r="E48" s="7" t="n">
        <v>0</v>
      </c>
      <c r="H48" s="7" t="n">
        <v>3797</v>
      </c>
      <c r="I48" s="7" t="n">
        <v>1127952</v>
      </c>
      <c r="J48" s="7" t="n">
        <v>0</v>
      </c>
      <c r="K48" s="7" t="n">
        <v>-1671</v>
      </c>
      <c r="L48" s="7" t="n">
        <v>-882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6</v>
      </c>
      <c r="B1" s="2" t="s">
        <v>1</v>
      </c>
    </row>
    <row r="2" spans="1:3">
      <c r="B2" s="2" t="s">
        <v>2</v>
      </c>
      <c r="C2" s="2" t="s">
        <v>32</v>
      </c>
    </row>
    <row r="3" spans="1:3">
      <c r="A3" s="3" t="s">
        <v>478</v>
      </c>
    </row>
    <row r="4" spans="1:3">
      <c r="A4" s="4" t="s">
        <v>607</v>
      </c>
      <c r="B4" s="4" t="s">
        <v>510</v>
      </c>
      <c r="C4" s="4" t="s">
        <v>510</v>
      </c>
    </row>
    <row r="5" spans="1:3">
      <c r="A5" s="4" t="s">
        <v>403</v>
      </c>
    </row>
    <row r="6" spans="1:3">
      <c r="A6" s="3" t="s">
        <v>478</v>
      </c>
    </row>
    <row r="7" spans="1:3">
      <c r="A7" s="4" t="s">
        <v>607</v>
      </c>
      <c r="B7" s="4" t="s">
        <v>510</v>
      </c>
      <c r="C7" s="4" t="s">
        <v>510</v>
      </c>
    </row>
    <row r="8" spans="1:3">
      <c r="A8" s="4" t="s">
        <v>406</v>
      </c>
    </row>
    <row r="9" spans="1:3">
      <c r="A9" s="3" t="s">
        <v>478</v>
      </c>
    </row>
    <row r="10" spans="1:3">
      <c r="A10" s="4" t="s">
        <v>607</v>
      </c>
      <c r="B10" s="4" t="s">
        <v>511</v>
      </c>
      <c r="C10" s="4" t="s">
        <v>5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08</v>
      </c>
      <c r="B1" s="2" t="s">
        <v>2</v>
      </c>
      <c r="C1" s="2" t="s">
        <v>32</v>
      </c>
    </row>
    <row r="2" spans="1:3">
      <c r="A2" s="3" t="s">
        <v>219</v>
      </c>
    </row>
    <row r="3" spans="1:3">
      <c r="A3" s="4" t="s">
        <v>609</v>
      </c>
      <c r="B3" s="7" t="n">
        <v>40709</v>
      </c>
      <c r="C3" s="7" t="n">
        <v>16023</v>
      </c>
    </row>
    <row r="4" spans="1:3">
      <c r="A4" s="4" t="s">
        <v>610</v>
      </c>
      <c r="B4" s="6" t="n">
        <v>14076</v>
      </c>
      <c r="C4" s="6" t="n">
        <v>7929</v>
      </c>
    </row>
    <row r="5" spans="1:3">
      <c r="A5" s="4" t="s">
        <v>611</v>
      </c>
      <c r="B5" s="6" t="n">
        <v>11559</v>
      </c>
      <c r="C5" s="6" t="n">
        <v>4802</v>
      </c>
    </row>
    <row r="6" spans="1:3">
      <c r="A6" s="4" t="s">
        <v>612</v>
      </c>
      <c r="B6" s="6" t="n">
        <v>5336</v>
      </c>
      <c r="C6" s="6" t="n">
        <v>3326</v>
      </c>
    </row>
    <row r="7" spans="1:3">
      <c r="A7" s="4" t="s">
        <v>613</v>
      </c>
      <c r="B7" s="6" t="n">
        <v>5086</v>
      </c>
      <c r="C7" s="6" t="n">
        <v>2405</v>
      </c>
    </row>
    <row r="8" spans="1:3">
      <c r="A8" s="4" t="s">
        <v>614</v>
      </c>
      <c r="B8" s="6" t="n">
        <v>2870</v>
      </c>
      <c r="C8" s="6" t="n">
        <v>549</v>
      </c>
    </row>
    <row r="9" spans="1:3">
      <c r="A9" s="4" t="s">
        <v>615</v>
      </c>
      <c r="B9" s="6" t="n">
        <v>79636</v>
      </c>
      <c r="C9" s="6" t="n">
        <v>35034</v>
      </c>
    </row>
    <row r="10" spans="1:3">
      <c r="A10" s="4" t="s">
        <v>616</v>
      </c>
      <c r="B10" s="6" t="n">
        <v>-23706</v>
      </c>
      <c r="C10" s="6" t="n">
        <v>-7983</v>
      </c>
    </row>
    <row r="11" spans="1:3">
      <c r="A11" s="4" t="s">
        <v>617</v>
      </c>
      <c r="B11" s="7" t="n">
        <v>55930</v>
      </c>
      <c r="C11" s="7" t="n">
        <v>2705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59</v>
      </c>
    </row>
    <row r="3" spans="1:4">
      <c r="A3" s="3" t="s">
        <v>619</v>
      </c>
    </row>
    <row r="4" spans="1:4">
      <c r="A4" s="4" t="s">
        <v>620</v>
      </c>
      <c r="B4" s="7" t="n">
        <v>21578</v>
      </c>
      <c r="C4" s="7" t="n">
        <v>10258</v>
      </c>
      <c r="D4" s="7" t="n">
        <v>1663</v>
      </c>
    </row>
    <row r="5" spans="1:4">
      <c r="A5" s="4" t="s">
        <v>621</v>
      </c>
    </row>
    <row r="6" spans="1:4">
      <c r="A6" s="3" t="s">
        <v>619</v>
      </c>
    </row>
    <row r="7" spans="1:4">
      <c r="A7" s="4" t="s">
        <v>622</v>
      </c>
      <c r="B7" s="6" t="n">
        <v>600</v>
      </c>
      <c r="C7" s="6" t="n">
        <v>500</v>
      </c>
    </row>
    <row r="8" spans="1:4">
      <c r="A8" s="4" t="s">
        <v>325</v>
      </c>
    </row>
    <row r="9" spans="1:4">
      <c r="A9" s="3" t="s">
        <v>619</v>
      </c>
    </row>
    <row r="10" spans="1:4">
      <c r="A10" s="4" t="s">
        <v>620</v>
      </c>
      <c r="B10" s="7" t="n">
        <v>16200</v>
      </c>
      <c r="C10" s="7" t="n">
        <v>6400</v>
      </c>
      <c r="D10" s="7" t="n">
        <v>1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623</v>
      </c>
      <c r="B1" s="2" t="s">
        <v>2</v>
      </c>
      <c r="C1" s="2" t="s">
        <v>32</v>
      </c>
    </row>
    <row r="2" spans="1:3">
      <c r="A2" s="3" t="s">
        <v>624</v>
      </c>
    </row>
    <row r="3" spans="1:3">
      <c r="A3" s="4" t="s">
        <v>42</v>
      </c>
      <c r="B3" s="7" t="n">
        <v>38413</v>
      </c>
      <c r="C3" s="7" t="n">
        <v>14799</v>
      </c>
    </row>
    <row r="4" spans="1:3">
      <c r="A4" s="4" t="s">
        <v>625</v>
      </c>
    </row>
    <row r="5" spans="1:3">
      <c r="A5" s="3" t="s">
        <v>624</v>
      </c>
    </row>
    <row r="6" spans="1:3">
      <c r="A6" s="4" t="s">
        <v>42</v>
      </c>
      <c r="B6" s="6" t="n">
        <v>16283</v>
      </c>
      <c r="C6" s="6" t="n">
        <v>6807</v>
      </c>
    </row>
    <row r="7" spans="1:3">
      <c r="A7" s="4" t="s">
        <v>626</v>
      </c>
    </row>
    <row r="8" spans="1:3">
      <c r="A8" s="3" t="s">
        <v>624</v>
      </c>
    </row>
    <row r="9" spans="1:3">
      <c r="A9" s="4" t="s">
        <v>42</v>
      </c>
      <c r="B9" s="6" t="n">
        <v>10250</v>
      </c>
      <c r="C9" s="6" t="n">
        <v>2181</v>
      </c>
    </row>
    <row r="10" spans="1:3">
      <c r="A10" s="4" t="s">
        <v>627</v>
      </c>
    </row>
    <row r="11" spans="1:3">
      <c r="A11" s="3" t="s">
        <v>624</v>
      </c>
    </row>
    <row r="12" spans="1:3">
      <c r="A12" s="4" t="s">
        <v>42</v>
      </c>
      <c r="B12" s="6" t="n">
        <v>4976</v>
      </c>
      <c r="C12" s="6" t="n">
        <v>1744</v>
      </c>
    </row>
    <row r="13" spans="1:3">
      <c r="A13" s="4" t="s">
        <v>628</v>
      </c>
    </row>
    <row r="14" spans="1:3">
      <c r="A14" s="3" t="s">
        <v>624</v>
      </c>
    </row>
    <row r="15" spans="1:3">
      <c r="A15" s="4" t="s">
        <v>42</v>
      </c>
      <c r="B15" s="6" t="n">
        <v>1521</v>
      </c>
      <c r="C15" s="6" t="n">
        <v>2695</v>
      </c>
    </row>
    <row r="16" spans="1:3">
      <c r="A16" s="4" t="s">
        <v>629</v>
      </c>
    </row>
    <row r="17" spans="1:3">
      <c r="A17" s="3" t="s">
        <v>624</v>
      </c>
    </row>
    <row r="18" spans="1:3">
      <c r="A18" s="4" t="s">
        <v>42</v>
      </c>
      <c r="B18" s="6" t="n">
        <v>1296</v>
      </c>
      <c r="C18" s="6" t="n">
        <v>0</v>
      </c>
    </row>
    <row r="19" spans="1:3">
      <c r="A19" s="4" t="s">
        <v>630</v>
      </c>
    </row>
    <row r="20" spans="1:3">
      <c r="A20" s="3" t="s">
        <v>624</v>
      </c>
    </row>
    <row r="21" spans="1:3">
      <c r="A21" s="4" t="s">
        <v>42</v>
      </c>
      <c r="B21" s="6" t="n">
        <v>1117</v>
      </c>
      <c r="C21" s="6" t="n">
        <v>155</v>
      </c>
    </row>
    <row r="22" spans="1:3">
      <c r="A22" s="4" t="s">
        <v>600</v>
      </c>
    </row>
    <row r="23" spans="1:3">
      <c r="A23" s="3" t="s">
        <v>624</v>
      </c>
    </row>
    <row r="24" spans="1:3">
      <c r="A24" s="4" t="s">
        <v>42</v>
      </c>
      <c r="B24" s="6" t="n">
        <v>871</v>
      </c>
      <c r="C24" s="6" t="n">
        <v>657</v>
      </c>
    </row>
    <row r="25" spans="1:3">
      <c r="A25" s="4" t="s">
        <v>631</v>
      </c>
    </row>
    <row r="26" spans="1:3">
      <c r="A26" s="3" t="s">
        <v>624</v>
      </c>
    </row>
    <row r="27" spans="1:3">
      <c r="A27" s="4" t="s">
        <v>42</v>
      </c>
      <c r="B27" s="6" t="n">
        <v>778</v>
      </c>
      <c r="C27" s="6" t="n">
        <v>0</v>
      </c>
    </row>
    <row r="28" spans="1:3">
      <c r="A28" s="4" t="s">
        <v>162</v>
      </c>
    </row>
    <row r="29" spans="1:3">
      <c r="A29" s="3" t="s">
        <v>624</v>
      </c>
    </row>
    <row r="30" spans="1:3">
      <c r="A30" s="4" t="s">
        <v>42</v>
      </c>
      <c r="B30" s="6" t="n">
        <v>655</v>
      </c>
      <c r="C30" s="6" t="n">
        <v>467</v>
      </c>
    </row>
    <row r="31" spans="1:3">
      <c r="A31" s="4" t="s">
        <v>128</v>
      </c>
    </row>
    <row r="32" spans="1:3">
      <c r="A32" s="3" t="s">
        <v>624</v>
      </c>
    </row>
    <row r="33" spans="1:3">
      <c r="A33" s="4" t="s">
        <v>42</v>
      </c>
      <c r="B33" s="7" t="n">
        <v>666</v>
      </c>
      <c r="C33" s="7" t="n">
        <v>9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632</v>
      </c>
      <c r="B1" s="2" t="s">
        <v>1</v>
      </c>
    </row>
    <row r="2" spans="1:3">
      <c r="B2" s="2" t="s">
        <v>2</v>
      </c>
      <c r="C2" s="2" t="s">
        <v>32</v>
      </c>
    </row>
    <row r="3" spans="1:3">
      <c r="A3" s="3" t="s">
        <v>633</v>
      </c>
    </row>
    <row r="4" spans="1:3">
      <c r="A4" s="4" t="s">
        <v>634</v>
      </c>
      <c r="B4" s="4" t="s">
        <v>635</v>
      </c>
    </row>
    <row r="5" spans="1:3">
      <c r="A5" s="4" t="s">
        <v>636</v>
      </c>
      <c r="B5" s="10" t="n">
        <v>5.3</v>
      </c>
      <c r="C5" s="10" t="n">
        <v>3.9</v>
      </c>
    </row>
    <row r="6" spans="1:3">
      <c r="A6" s="4" t="s">
        <v>637</v>
      </c>
    </row>
    <row r="7" spans="1:3">
      <c r="A7" s="3" t="s">
        <v>633</v>
      </c>
    </row>
    <row r="8" spans="1:3">
      <c r="A8" s="4" t="s">
        <v>638</v>
      </c>
      <c r="B8" s="4" t="s">
        <v>639</v>
      </c>
    </row>
    <row r="9" spans="1:3">
      <c r="A9" s="4" t="s">
        <v>640</v>
      </c>
    </row>
    <row r="10" spans="1:3">
      <c r="A10" s="3" t="s">
        <v>633</v>
      </c>
    </row>
    <row r="11" spans="1:3">
      <c r="A11" s="4" t="s">
        <v>638</v>
      </c>
      <c r="B11" s="4" t="s">
        <v>402</v>
      </c>
    </row>
    <row r="12" spans="1:3">
      <c r="A12" s="4" t="s">
        <v>641</v>
      </c>
    </row>
    <row r="13" spans="1:3">
      <c r="A13" s="3" t="s">
        <v>633</v>
      </c>
    </row>
    <row r="14" spans="1:3">
      <c r="A14" s="4" t="s">
        <v>638</v>
      </c>
      <c r="B14" s="4" t="s">
        <v>6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3</v>
      </c>
      <c r="B1" s="2" t="s">
        <v>2</v>
      </c>
      <c r="C1" s="2" t="s">
        <v>32</v>
      </c>
    </row>
    <row r="2" spans="1:3">
      <c r="A2" s="3" t="s">
        <v>633</v>
      </c>
    </row>
    <row r="3" spans="1:3">
      <c r="A3" s="4" t="s">
        <v>644</v>
      </c>
      <c r="B3" s="7" t="n">
        <v>40200</v>
      </c>
      <c r="C3" s="7" t="n">
        <v>40200</v>
      </c>
    </row>
    <row r="4" spans="1:3">
      <c r="A4" s="4" t="s">
        <v>645</v>
      </c>
      <c r="B4" s="6" t="n">
        <v>-9229</v>
      </c>
      <c r="C4" s="6" t="n">
        <v>-3898</v>
      </c>
    </row>
    <row r="5" spans="1:3">
      <c r="A5" s="4" t="s">
        <v>646</v>
      </c>
      <c r="B5" s="6" t="n">
        <v>30971</v>
      </c>
      <c r="C5" s="6" t="n">
        <v>36302</v>
      </c>
    </row>
    <row r="6" spans="1:3">
      <c r="A6" s="4" t="s">
        <v>637</v>
      </c>
    </row>
    <row r="7" spans="1:3">
      <c r="A7" s="3" t="s">
        <v>633</v>
      </c>
    </row>
    <row r="8" spans="1:3">
      <c r="A8" s="4" t="s">
        <v>644</v>
      </c>
      <c r="B8" s="6" t="n">
        <v>39500</v>
      </c>
      <c r="C8" s="6" t="n">
        <v>39500</v>
      </c>
    </row>
    <row r="9" spans="1:3">
      <c r="A9" s="4" t="s">
        <v>645</v>
      </c>
      <c r="B9" s="6" t="n">
        <v>-8702</v>
      </c>
      <c r="C9" s="6" t="n">
        <v>-3700</v>
      </c>
    </row>
    <row r="10" spans="1:3">
      <c r="A10" s="4" t="s">
        <v>646</v>
      </c>
      <c r="B10" s="6" t="n">
        <v>30798</v>
      </c>
      <c r="C10" s="6" t="n">
        <v>35800</v>
      </c>
    </row>
    <row r="11" spans="1:3">
      <c r="A11" s="4" t="s">
        <v>640</v>
      </c>
    </row>
    <row r="12" spans="1:3">
      <c r="A12" s="3" t="s">
        <v>633</v>
      </c>
    </row>
    <row r="13" spans="1:3">
      <c r="A13" s="4" t="s">
        <v>644</v>
      </c>
      <c r="B13" s="6" t="n">
        <v>400</v>
      </c>
      <c r="C13" s="6" t="n">
        <v>400</v>
      </c>
    </row>
    <row r="14" spans="1:3">
      <c r="A14" s="4" t="s">
        <v>645</v>
      </c>
      <c r="B14" s="6" t="n">
        <v>-227</v>
      </c>
      <c r="C14" s="6" t="n">
        <v>-93</v>
      </c>
    </row>
    <row r="15" spans="1:3">
      <c r="A15" s="4" t="s">
        <v>646</v>
      </c>
      <c r="B15" s="6" t="n">
        <v>173</v>
      </c>
      <c r="C15" s="6" t="n">
        <v>307</v>
      </c>
    </row>
    <row r="16" spans="1:3">
      <c r="A16" s="4" t="s">
        <v>641</v>
      </c>
    </row>
    <row r="17" spans="1:3">
      <c r="A17" s="3" t="s">
        <v>633</v>
      </c>
    </row>
    <row r="18" spans="1:3">
      <c r="A18" s="4" t="s">
        <v>644</v>
      </c>
      <c r="B18" s="6" t="n">
        <v>300</v>
      </c>
      <c r="C18" s="6" t="n">
        <v>300</v>
      </c>
    </row>
    <row r="19" spans="1:3">
      <c r="A19" s="4" t="s">
        <v>645</v>
      </c>
      <c r="B19" s="6" t="n">
        <v>-300</v>
      </c>
      <c r="C19" s="6" t="n">
        <v>-105</v>
      </c>
    </row>
    <row r="20" spans="1:3">
      <c r="A20" s="4" t="s">
        <v>646</v>
      </c>
      <c r="B20" s="7" t="n">
        <v>0</v>
      </c>
      <c r="C20" s="7" t="n">
        <v>19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7</v>
      </c>
      <c r="B1" s="2" t="s">
        <v>2</v>
      </c>
      <c r="C1" s="2" t="s">
        <v>32</v>
      </c>
    </row>
    <row r="2" spans="1:3">
      <c r="A2" s="3" t="s">
        <v>225</v>
      </c>
    </row>
    <row r="3" spans="1:3">
      <c r="A3" s="6" t="n">
        <v>2016</v>
      </c>
      <c r="B3" s="7" t="n">
        <v>4757</v>
      </c>
    </row>
    <row r="4" spans="1:3">
      <c r="A4" s="6" t="n">
        <v>2017</v>
      </c>
      <c r="B4" s="6" t="n">
        <v>4287</v>
      </c>
    </row>
    <row r="5" spans="1:3">
      <c r="A5" s="6" t="n">
        <v>2018</v>
      </c>
      <c r="B5" s="6" t="n">
        <v>3872</v>
      </c>
    </row>
    <row r="6" spans="1:3">
      <c r="A6" s="6" t="n">
        <v>2019</v>
      </c>
      <c r="B6" s="6" t="n">
        <v>3498</v>
      </c>
    </row>
    <row r="7" spans="1:3">
      <c r="A7" s="6" t="n">
        <v>2020</v>
      </c>
      <c r="B7" s="6" t="n">
        <v>3122</v>
      </c>
    </row>
    <row r="8" spans="1:3">
      <c r="A8" s="4" t="s">
        <v>648</v>
      </c>
      <c r="B8" s="6" t="n">
        <v>11435</v>
      </c>
    </row>
    <row r="9" spans="1:3">
      <c r="A9" s="4" t="s">
        <v>646</v>
      </c>
      <c r="B9" s="7" t="n">
        <v>30971</v>
      </c>
      <c r="C9" s="7" t="n">
        <v>3630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9</v>
      </c>
      <c r="B1" s="2" t="s">
        <v>1</v>
      </c>
    </row>
    <row r="2" spans="1:3">
      <c r="B2" s="2" t="s">
        <v>2</v>
      </c>
      <c r="C2" s="2" t="s">
        <v>32</v>
      </c>
    </row>
    <row r="3" spans="1:3">
      <c r="A3" s="3" t="s">
        <v>650</v>
      </c>
    </row>
    <row r="4" spans="1:3">
      <c r="A4" s="4" t="s">
        <v>651</v>
      </c>
      <c r="B4" s="7" t="n">
        <v>72592</v>
      </c>
      <c r="C4" s="7" t="n">
        <v>0</v>
      </c>
    </row>
    <row r="5" spans="1:3">
      <c r="A5" s="4" t="s">
        <v>652</v>
      </c>
      <c r="C5" s="6" t="n">
        <v>72592</v>
      </c>
    </row>
    <row r="6" spans="1:3">
      <c r="A6" s="4" t="s">
        <v>653</v>
      </c>
      <c r="B6" s="6" t="n">
        <v>91</v>
      </c>
    </row>
    <row r="7" spans="1:3">
      <c r="A7" s="4" t="s">
        <v>654</v>
      </c>
      <c r="B7" s="7" t="n">
        <v>72683</v>
      </c>
      <c r="C7" s="7" t="n">
        <v>7259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55</v>
      </c>
      <c r="B1" s="2" t="s">
        <v>2</v>
      </c>
      <c r="C1" s="2" t="s">
        <v>32</v>
      </c>
    </row>
    <row r="2" spans="1:3">
      <c r="A2" s="3" t="s">
        <v>228</v>
      </c>
    </row>
    <row r="3" spans="1:3">
      <c r="A3" s="4" t="s">
        <v>656</v>
      </c>
      <c r="B3" s="7" t="n">
        <v>28780</v>
      </c>
      <c r="C3" s="7" t="n">
        <v>13659</v>
      </c>
    </row>
    <row r="4" spans="1:3">
      <c r="A4" s="4" t="s">
        <v>657</v>
      </c>
      <c r="B4" s="6" t="n">
        <v>14054</v>
      </c>
      <c r="C4" s="6" t="n">
        <v>6220</v>
      </c>
    </row>
    <row r="5" spans="1:3">
      <c r="A5" s="4" t="s">
        <v>658</v>
      </c>
      <c r="B5" s="6" t="n">
        <v>4615</v>
      </c>
      <c r="C5" s="6" t="n">
        <v>1377</v>
      </c>
    </row>
    <row r="6" spans="1:3">
      <c r="A6" s="4" t="s">
        <v>659</v>
      </c>
      <c r="B6" s="6" t="n">
        <v>3973</v>
      </c>
      <c r="C6" s="6" t="n">
        <v>3973</v>
      </c>
    </row>
    <row r="7" spans="1:3">
      <c r="A7" s="4" t="s">
        <v>660</v>
      </c>
      <c r="B7" s="6" t="n">
        <v>3446</v>
      </c>
      <c r="C7" s="6" t="n">
        <v>1332</v>
      </c>
    </row>
    <row r="8" spans="1:3">
      <c r="A8" s="4" t="s">
        <v>661</v>
      </c>
      <c r="B8" s="6" t="n">
        <v>2551</v>
      </c>
      <c r="C8" s="6" t="n">
        <v>759</v>
      </c>
    </row>
    <row r="9" spans="1:3">
      <c r="A9" s="4" t="s">
        <v>662</v>
      </c>
      <c r="B9" s="6" t="n">
        <v>955</v>
      </c>
      <c r="C9" s="6" t="n">
        <v>267</v>
      </c>
    </row>
    <row r="10" spans="1:3">
      <c r="A10" s="4" t="s">
        <v>663</v>
      </c>
      <c r="B10" s="6" t="n">
        <v>700</v>
      </c>
      <c r="C10" s="6" t="n">
        <v>1995</v>
      </c>
    </row>
    <row r="11" spans="1:3">
      <c r="A11" s="4" t="s">
        <v>664</v>
      </c>
      <c r="B11" s="6" t="n">
        <v>578</v>
      </c>
      <c r="C11" s="6" t="n">
        <v>828</v>
      </c>
    </row>
    <row r="12" spans="1:3">
      <c r="A12" s="4" t="s">
        <v>665</v>
      </c>
      <c r="B12" s="6" t="n">
        <v>83</v>
      </c>
      <c r="C12" s="6" t="n">
        <v>392</v>
      </c>
    </row>
    <row r="13" spans="1:3">
      <c r="A13" s="4" t="s">
        <v>128</v>
      </c>
      <c r="B13" s="6" t="n">
        <v>1508</v>
      </c>
      <c r="C13" s="6" t="n">
        <v>818</v>
      </c>
    </row>
    <row r="14" spans="1:3">
      <c r="A14" s="4" t="s">
        <v>666</v>
      </c>
      <c r="B14" s="7" t="n">
        <v>61243</v>
      </c>
      <c r="C14" s="7" t="n">
        <v>3162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59</v>
      </c>
    </row>
    <row r="3" spans="1:4">
      <c r="A3" s="3" t="s">
        <v>231</v>
      </c>
    </row>
    <row r="4" spans="1:4">
      <c r="A4" s="4" t="s">
        <v>100</v>
      </c>
      <c r="B4" s="7" t="n">
        <v>-1671</v>
      </c>
      <c r="C4" s="7" t="n">
        <v>0</v>
      </c>
      <c r="D4" s="7" t="n">
        <v>0</v>
      </c>
    </row>
    <row r="5" spans="1:4">
      <c r="A5" s="4" t="s">
        <v>668</v>
      </c>
      <c r="B5" s="6" t="n">
        <v>0</v>
      </c>
    </row>
    <row r="6" spans="1:4">
      <c r="A6" s="4" t="s">
        <v>669</v>
      </c>
      <c r="B6" s="6" t="n">
        <v>-1671</v>
      </c>
    </row>
    <row r="7" spans="1:4">
      <c r="A7" s="4" t="s">
        <v>101</v>
      </c>
      <c r="B7" s="6" t="n">
        <v>-1671</v>
      </c>
      <c r="C7" s="6" t="n">
        <v>0</v>
      </c>
      <c r="D7" s="6" t="n">
        <v>0</v>
      </c>
    </row>
    <row r="8" spans="1:4">
      <c r="A8" s="4" t="s">
        <v>102</v>
      </c>
      <c r="B8" s="6" t="n">
        <v>0</v>
      </c>
      <c r="C8" s="6" t="n">
        <v>0</v>
      </c>
      <c r="D8" s="6" t="n">
        <v>0</v>
      </c>
    </row>
    <row r="9" spans="1:4">
      <c r="A9" s="4" t="s">
        <v>103</v>
      </c>
      <c r="B9" s="7" t="n">
        <v>-1671</v>
      </c>
      <c r="C9" s="7" t="n">
        <v>0</v>
      </c>
      <c r="D9"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59</v>
      </c>
    </row>
    <row r="3" spans="1:4">
      <c r="A3" s="3" t="s">
        <v>147</v>
      </c>
    </row>
    <row r="4" spans="1:4">
      <c r="A4" s="4" t="s">
        <v>92</v>
      </c>
      <c r="B4" s="7" t="n">
        <v>-4995</v>
      </c>
      <c r="C4" s="7" t="n">
        <v>-32894</v>
      </c>
      <c r="D4" s="7" t="n">
        <v>7308</v>
      </c>
    </row>
    <row r="5" spans="1:4">
      <c r="A5" s="3" t="s">
        <v>148</v>
      </c>
    </row>
    <row r="6" spans="1:4">
      <c r="A6" s="4" t="s">
        <v>149</v>
      </c>
      <c r="B6" s="6" t="n">
        <v>-14</v>
      </c>
      <c r="C6" s="6" t="n">
        <v>122</v>
      </c>
      <c r="D6" s="6" t="n">
        <v>33</v>
      </c>
    </row>
    <row r="7" spans="1:4">
      <c r="A7" s="4" t="s">
        <v>150</v>
      </c>
      <c r="B7" s="6" t="n">
        <v>-5194</v>
      </c>
      <c r="C7" s="6" t="n">
        <v>3037</v>
      </c>
      <c r="D7" s="6" t="n">
        <v>936</v>
      </c>
    </row>
    <row r="8" spans="1:4">
      <c r="A8" s="4" t="s">
        <v>151</v>
      </c>
      <c r="B8" s="6" t="n">
        <v>3803</v>
      </c>
      <c r="C8" s="6" t="n">
        <v>-1647</v>
      </c>
      <c r="D8" s="6" t="n">
        <v>-534</v>
      </c>
    </row>
    <row r="9" spans="1:4">
      <c r="A9" s="4" t="s">
        <v>152</v>
      </c>
      <c r="B9" s="6" t="n">
        <v>51222</v>
      </c>
      <c r="C9" s="6" t="n">
        <v>37150</v>
      </c>
      <c r="D9" s="6" t="n">
        <v>6490</v>
      </c>
    </row>
    <row r="10" spans="1:4">
      <c r="A10" s="4" t="s">
        <v>153</v>
      </c>
      <c r="B10" s="6" t="n">
        <v>-738</v>
      </c>
      <c r="C10" s="6" t="n">
        <v>0</v>
      </c>
      <c r="D10" s="6" t="n">
        <v>0</v>
      </c>
    </row>
    <row r="11" spans="1:4">
      <c r="A11" s="4" t="s">
        <v>154</v>
      </c>
      <c r="B11" s="6" t="n">
        <v>21578</v>
      </c>
      <c r="C11" s="6" t="n">
        <v>10258</v>
      </c>
      <c r="D11" s="6" t="n">
        <v>1663</v>
      </c>
    </row>
    <row r="12" spans="1:4">
      <c r="A12" s="4" t="s">
        <v>155</v>
      </c>
      <c r="B12" s="6" t="n">
        <v>-4885</v>
      </c>
      <c r="C12" s="6" t="n">
        <v>3569</v>
      </c>
      <c r="D12" s="6" t="n">
        <v>-3862</v>
      </c>
    </row>
    <row r="13" spans="1:4">
      <c r="A13" s="4" t="s">
        <v>156</v>
      </c>
      <c r="B13" s="6" t="n">
        <v>-129</v>
      </c>
      <c r="C13" s="6" t="n">
        <v>198</v>
      </c>
      <c r="D13" s="6" t="n">
        <v>0</v>
      </c>
    </row>
    <row r="14" spans="1:4">
      <c r="A14" s="4" t="s">
        <v>157</v>
      </c>
      <c r="B14" s="6" t="n">
        <v>790</v>
      </c>
      <c r="C14" s="6" t="n">
        <v>553</v>
      </c>
      <c r="D14" s="6" t="n">
        <v>30</v>
      </c>
    </row>
    <row r="15" spans="1:4">
      <c r="A15" s="4" t="s">
        <v>158</v>
      </c>
      <c r="B15" s="6" t="n">
        <v>-3358611</v>
      </c>
      <c r="C15" s="6" t="n">
        <v>-1733614</v>
      </c>
      <c r="D15" s="6" t="n">
        <v>-442362</v>
      </c>
    </row>
    <row r="16" spans="1:4">
      <c r="A16" s="4" t="s">
        <v>159</v>
      </c>
      <c r="B16" s="6" t="n">
        <v>3358611</v>
      </c>
      <c r="C16" s="6" t="n">
        <v>1730045</v>
      </c>
      <c r="D16" s="6" t="n">
        <v>446224</v>
      </c>
    </row>
    <row r="17" spans="1:4">
      <c r="A17" s="3" t="s">
        <v>160</v>
      </c>
    </row>
    <row r="18" spans="1:4">
      <c r="A18" s="4" t="s">
        <v>161</v>
      </c>
      <c r="B18" s="6" t="n">
        <v>-13819</v>
      </c>
      <c r="C18" s="6" t="n">
        <v>-8287</v>
      </c>
      <c r="D18" s="6" t="n">
        <v>-10454</v>
      </c>
    </row>
    <row r="19" spans="1:4">
      <c r="A19" s="4" t="s">
        <v>42</v>
      </c>
      <c r="B19" s="6" t="n">
        <v>-15857</v>
      </c>
      <c r="C19" s="6" t="n">
        <v>13270</v>
      </c>
      <c r="D19" s="6" t="n">
        <v>-21021</v>
      </c>
    </row>
    <row r="20" spans="1:4">
      <c r="A20" s="4" t="s">
        <v>162</v>
      </c>
      <c r="B20" s="6" t="n">
        <v>-188</v>
      </c>
      <c r="C20" s="6" t="n">
        <v>-112</v>
      </c>
      <c r="D20" s="6" t="n">
        <v>-240</v>
      </c>
    </row>
    <row r="21" spans="1:4">
      <c r="A21" s="4" t="s">
        <v>45</v>
      </c>
      <c r="B21" s="6" t="n">
        <v>-598</v>
      </c>
      <c r="C21" s="6" t="n">
        <v>2357</v>
      </c>
      <c r="D21" s="6" t="n">
        <v>1788</v>
      </c>
    </row>
    <row r="22" spans="1:4">
      <c r="A22" s="4" t="s">
        <v>163</v>
      </c>
      <c r="B22" s="6" t="n">
        <v>13280</v>
      </c>
      <c r="C22" s="6" t="n">
        <v>9223</v>
      </c>
      <c r="D22" s="6" t="n">
        <v>11063</v>
      </c>
    </row>
    <row r="23" spans="1:4">
      <c r="A23" s="4" t="s">
        <v>47</v>
      </c>
      <c r="B23" s="6" t="n">
        <v>30485</v>
      </c>
      <c r="C23" s="6" t="n">
        <v>16692</v>
      </c>
      <c r="D23" s="6" t="n">
        <v>4077</v>
      </c>
    </row>
    <row r="24" spans="1:4">
      <c r="A24" s="4" t="s">
        <v>164</v>
      </c>
      <c r="B24" s="6" t="n">
        <v>74741</v>
      </c>
      <c r="C24" s="6" t="n">
        <v>49920</v>
      </c>
      <c r="D24" s="6" t="n">
        <v>1139</v>
      </c>
    </row>
    <row r="25" spans="1:4">
      <c r="A25" s="3" t="s">
        <v>165</v>
      </c>
    </row>
    <row r="26" spans="1:4">
      <c r="A26" s="4" t="s">
        <v>166</v>
      </c>
      <c r="B26" s="6" t="n">
        <v>-3865565</v>
      </c>
      <c r="C26" s="6" t="n">
        <v>-2156382</v>
      </c>
      <c r="D26" s="6" t="n">
        <v>-1618404</v>
      </c>
    </row>
    <row r="27" spans="1:4">
      <c r="A27" s="4" t="s">
        <v>167</v>
      </c>
      <c r="B27" s="6" t="n">
        <v>1804719</v>
      </c>
      <c r="C27" s="6" t="n">
        <v>1054357</v>
      </c>
      <c r="D27" s="6" t="n">
        <v>511232</v>
      </c>
    </row>
    <row r="28" spans="1:4">
      <c r="A28" s="4" t="s">
        <v>168</v>
      </c>
      <c r="B28" s="6" t="n">
        <v>26256</v>
      </c>
      <c r="C28" s="6" t="n">
        <v>7960</v>
      </c>
      <c r="D28" s="6" t="n">
        <v>1716</v>
      </c>
    </row>
    <row r="29" spans="1:4">
      <c r="A29" s="4" t="s">
        <v>169</v>
      </c>
      <c r="B29" s="6" t="n">
        <v>-419173</v>
      </c>
      <c r="C29" s="6" t="n">
        <v>0</v>
      </c>
      <c r="D29" s="6" t="n">
        <v>0</v>
      </c>
    </row>
    <row r="30" spans="1:4">
      <c r="A30" s="4" t="s">
        <v>170</v>
      </c>
      <c r="B30" s="6" t="n">
        <v>120420</v>
      </c>
      <c r="C30" s="6" t="n">
        <v>0</v>
      </c>
      <c r="D30" s="6" t="n">
        <v>0</v>
      </c>
    </row>
    <row r="31" spans="1:4">
      <c r="A31" s="4" t="s">
        <v>171</v>
      </c>
      <c r="B31" s="6" t="n">
        <v>0</v>
      </c>
      <c r="C31" s="6" t="n">
        <v>-109464</v>
      </c>
      <c r="D31" s="6" t="n">
        <v>0</v>
      </c>
    </row>
    <row r="32" spans="1:4">
      <c r="A32" s="4" t="s">
        <v>172</v>
      </c>
      <c r="B32" s="6" t="n">
        <v>-33970</v>
      </c>
      <c r="C32" s="6" t="n">
        <v>-32974</v>
      </c>
      <c r="D32" s="6" t="n">
        <v>-4724</v>
      </c>
    </row>
    <row r="33" spans="1:4">
      <c r="A33" s="4" t="s">
        <v>173</v>
      </c>
      <c r="B33" s="6" t="n">
        <v>-39387</v>
      </c>
      <c r="C33" s="6" t="n">
        <v>-20572</v>
      </c>
      <c r="D33" s="6" t="n">
        <v>-10435</v>
      </c>
    </row>
    <row r="34" spans="1:4">
      <c r="A34" s="4" t="s">
        <v>174</v>
      </c>
      <c r="B34" s="6" t="n">
        <v>-2406700</v>
      </c>
      <c r="C34" s="6" t="n">
        <v>-1257075</v>
      </c>
      <c r="D34" s="6" t="n">
        <v>-1120615</v>
      </c>
    </row>
    <row r="35" spans="1:4">
      <c r="A35" s="3" t="s">
        <v>175</v>
      </c>
    </row>
    <row r="36" spans="1:4">
      <c r="A36" s="4" t="s">
        <v>176</v>
      </c>
      <c r="B36" s="6" t="n">
        <v>34421</v>
      </c>
      <c r="C36" s="6" t="n">
        <v>34308</v>
      </c>
      <c r="D36" s="6" t="n">
        <v>1868</v>
      </c>
    </row>
    <row r="37" spans="1:4">
      <c r="A37" s="4" t="s">
        <v>177</v>
      </c>
      <c r="B37" s="6" t="n">
        <v>3861995</v>
      </c>
      <c r="C37" s="6" t="n">
        <v>2156019</v>
      </c>
      <c r="D37" s="6" t="n">
        <v>1618269</v>
      </c>
    </row>
    <row r="38" spans="1:4">
      <c r="A38" s="4" t="s">
        <v>178</v>
      </c>
      <c r="B38" s="6" t="n">
        <v>-1800859</v>
      </c>
      <c r="C38" s="6" t="n">
        <v>-1049982</v>
      </c>
      <c r="D38" s="6" t="n">
        <v>-504330</v>
      </c>
    </row>
    <row r="39" spans="1:4">
      <c r="A39" s="4" t="s">
        <v>179</v>
      </c>
      <c r="B39" s="6" t="n">
        <v>-26143</v>
      </c>
      <c r="C39" s="6" t="n">
        <v>-7929</v>
      </c>
      <c r="D39" s="6" t="n">
        <v>-1669</v>
      </c>
    </row>
    <row r="40" spans="1:4">
      <c r="A40" s="4" t="s">
        <v>180</v>
      </c>
      <c r="B40" s="6" t="n">
        <v>0</v>
      </c>
      <c r="C40" s="6" t="n">
        <v>49813</v>
      </c>
      <c r="D40" s="6" t="n">
        <v>0</v>
      </c>
    </row>
    <row r="41" spans="1:4">
      <c r="A41" s="4" t="s">
        <v>181</v>
      </c>
      <c r="B41" s="6" t="n">
        <v>-1296</v>
      </c>
      <c r="C41" s="6" t="n">
        <v>-1218</v>
      </c>
      <c r="D41" s="6" t="n">
        <v>0</v>
      </c>
    </row>
    <row r="42" spans="1:4">
      <c r="A42" s="4" t="s">
        <v>182</v>
      </c>
      <c r="B42" s="6" t="n">
        <v>0</v>
      </c>
      <c r="C42" s="6" t="n">
        <v>-50000</v>
      </c>
      <c r="D42" s="6" t="n">
        <v>0</v>
      </c>
    </row>
    <row r="43" spans="1:4">
      <c r="A43" s="4" t="s">
        <v>183</v>
      </c>
      <c r="B43" s="6" t="n">
        <v>0</v>
      </c>
      <c r="C43" s="6" t="n">
        <v>827680</v>
      </c>
      <c r="D43" s="6" t="n">
        <v>0</v>
      </c>
    </row>
    <row r="44" spans="1:4">
      <c r="A44" s="4" t="s">
        <v>184</v>
      </c>
      <c r="B44" s="6" t="n">
        <v>11670</v>
      </c>
      <c r="C44" s="6" t="n">
        <v>3564</v>
      </c>
      <c r="D44" s="6" t="n">
        <v>1715</v>
      </c>
    </row>
    <row r="45" spans="1:4">
      <c r="A45" s="4" t="s">
        <v>153</v>
      </c>
      <c r="B45" s="6" t="n">
        <v>738</v>
      </c>
      <c r="C45" s="6" t="n">
        <v>0</v>
      </c>
      <c r="D45" s="6" t="n">
        <v>0</v>
      </c>
    </row>
    <row r="46" spans="1:4">
      <c r="A46" s="4" t="s">
        <v>185</v>
      </c>
      <c r="B46" s="6" t="n">
        <v>5091</v>
      </c>
      <c r="C46" s="6" t="n">
        <v>0</v>
      </c>
      <c r="D46" s="6" t="n">
        <v>0</v>
      </c>
    </row>
    <row r="47" spans="1:4">
      <c r="A47" s="4" t="s">
        <v>186</v>
      </c>
      <c r="B47" s="6" t="n">
        <v>90</v>
      </c>
      <c r="C47" s="6" t="n">
        <v>0</v>
      </c>
      <c r="D47" s="6" t="n">
        <v>0</v>
      </c>
    </row>
    <row r="48" spans="1:4">
      <c r="A48" s="4" t="s">
        <v>187</v>
      </c>
      <c r="B48" s="6" t="n">
        <v>2085710</v>
      </c>
      <c r="C48" s="6" t="n">
        <v>2027636</v>
      </c>
      <c r="D48" s="6" t="n">
        <v>1116224</v>
      </c>
    </row>
    <row r="49" spans="1:4">
      <c r="A49" s="4" t="s">
        <v>188</v>
      </c>
      <c r="B49" s="6" t="n">
        <v>-246249</v>
      </c>
      <c r="C49" s="6" t="n">
        <v>820481</v>
      </c>
      <c r="D49" s="6" t="n">
        <v>-3252</v>
      </c>
    </row>
    <row r="50" spans="1:4">
      <c r="A50" s="4" t="s">
        <v>189</v>
      </c>
      <c r="B50" s="6" t="n">
        <v>869780</v>
      </c>
      <c r="C50" s="6" t="n">
        <v>49299</v>
      </c>
      <c r="D50" s="6" t="n">
        <v>52551</v>
      </c>
    </row>
    <row r="51" spans="1:4">
      <c r="A51" s="4" t="s">
        <v>190</v>
      </c>
      <c r="B51" s="6" t="n">
        <v>623531</v>
      </c>
      <c r="C51" s="6" t="n">
        <v>869780</v>
      </c>
      <c r="D51" s="6" t="n">
        <v>49299</v>
      </c>
    </row>
    <row r="52" spans="1:4">
      <c r="A52" s="3" t="s">
        <v>191</v>
      </c>
    </row>
    <row r="53" spans="1:4">
      <c r="A53" s="4" t="s">
        <v>192</v>
      </c>
      <c r="B53" s="6" t="n">
        <v>536448</v>
      </c>
      <c r="C53" s="6" t="n">
        <v>345919</v>
      </c>
      <c r="D53" s="6" t="n">
        <v>176195</v>
      </c>
    </row>
    <row r="54" spans="1:4">
      <c r="A54" s="4" t="s">
        <v>193</v>
      </c>
      <c r="B54" s="6" t="n">
        <v>2975</v>
      </c>
      <c r="C54" s="6" t="n">
        <v>832</v>
      </c>
      <c r="D54" s="6" t="n">
        <v>2275</v>
      </c>
    </row>
    <row r="55" spans="1:4">
      <c r="A55" s="4" t="s">
        <v>194</v>
      </c>
      <c r="B55" s="6" t="n">
        <v>0</v>
      </c>
      <c r="C55" s="6" t="n">
        <v>2762</v>
      </c>
      <c r="D55" s="6" t="n">
        <v>0</v>
      </c>
    </row>
    <row r="56" spans="1:4">
      <c r="A56" s="4" t="s">
        <v>195</v>
      </c>
      <c r="B56" s="6" t="n">
        <v>0</v>
      </c>
      <c r="C56" s="6" t="n">
        <v>180051</v>
      </c>
      <c r="D56" s="6" t="n">
        <v>0</v>
      </c>
    </row>
    <row r="57" spans="1:4">
      <c r="A57" s="4" t="s">
        <v>196</v>
      </c>
      <c r="B57" s="6" t="n">
        <v>0</v>
      </c>
      <c r="C57" s="6" t="n">
        <v>2688</v>
      </c>
      <c r="D57" s="6" t="n">
        <v>0</v>
      </c>
    </row>
    <row r="58" spans="1:4">
      <c r="A58" s="4" t="s">
        <v>108</v>
      </c>
    </row>
    <row r="59" spans="1:4">
      <c r="A59" s="3" t="s">
        <v>175</v>
      </c>
    </row>
    <row r="60" spans="1:4">
      <c r="A60" s="4" t="s">
        <v>197</v>
      </c>
      <c r="B60" s="6" t="n">
        <v>0</v>
      </c>
      <c r="C60" s="6" t="n">
        <v>64803</v>
      </c>
      <c r="D60" s="6" t="n">
        <v>0</v>
      </c>
    </row>
    <row r="61" spans="1:4">
      <c r="A61" s="4" t="s">
        <v>198</v>
      </c>
    </row>
    <row r="62" spans="1:4">
      <c r="A62" s="3" t="s">
        <v>175</v>
      </c>
    </row>
    <row r="63" spans="1:4">
      <c r="A63" s="4" t="s">
        <v>199</v>
      </c>
      <c r="B63" s="6" t="n">
        <v>0</v>
      </c>
      <c r="C63" s="6" t="n">
        <v>66</v>
      </c>
      <c r="D63" s="6" t="n">
        <v>221</v>
      </c>
    </row>
    <row r="64" spans="1:4">
      <c r="A64" s="4" t="s">
        <v>200</v>
      </c>
    </row>
    <row r="65" spans="1:4">
      <c r="A65" s="3" t="s">
        <v>175</v>
      </c>
    </row>
    <row r="66" spans="1:4">
      <c r="A66" s="4" t="s">
        <v>199</v>
      </c>
      <c r="B66" s="7" t="n">
        <v>3</v>
      </c>
      <c r="C66" s="7" t="n">
        <v>512</v>
      </c>
      <c r="D66" s="7" t="n">
        <v>1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59</v>
      </c>
    </row>
    <row r="3" spans="1:4">
      <c r="A3" s="3" t="s">
        <v>671</v>
      </c>
    </row>
    <row r="4" spans="1:4">
      <c r="A4" s="4" t="s">
        <v>672</v>
      </c>
      <c r="B4" s="7" t="n">
        <v>0</v>
      </c>
    </row>
    <row r="5" spans="1:4">
      <c r="A5" s="4" t="s">
        <v>673</v>
      </c>
      <c r="B5" s="6" t="n">
        <v>-1671</v>
      </c>
      <c r="C5" s="7" t="n">
        <v>0</v>
      </c>
      <c r="D5" s="7" t="n">
        <v>0</v>
      </c>
    </row>
    <row r="6" spans="1:4">
      <c r="A6" s="4" t="s">
        <v>674</v>
      </c>
      <c r="B6" s="7" t="n">
        <v>-1671</v>
      </c>
      <c r="C6"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14"/>
    <col customWidth="1" max="5" min="5" width="21"/>
    <col customWidth="1" max="6" min="6" width="21"/>
  </cols>
  <sheetData>
    <row r="1" spans="1:6">
      <c r="A1" s="1" t="s">
        <v>675</v>
      </c>
      <c r="B1" s="2" t="s">
        <v>1</v>
      </c>
    </row>
    <row r="2" spans="1:6">
      <c r="B2" s="2" t="s">
        <v>382</v>
      </c>
      <c r="C2" s="2" t="s">
        <v>676</v>
      </c>
      <c r="D2" s="2" t="s">
        <v>677</v>
      </c>
      <c r="E2" s="2" t="s">
        <v>678</v>
      </c>
      <c r="F2" s="2" t="s">
        <v>679</v>
      </c>
    </row>
    <row r="3" spans="1:6">
      <c r="A3" s="4" t="s">
        <v>680</v>
      </c>
    </row>
    <row r="4" spans="1:6">
      <c r="A4" s="3" t="s">
        <v>681</v>
      </c>
    </row>
    <row r="5" spans="1:6">
      <c r="A5" s="4" t="s">
        <v>682</v>
      </c>
      <c r="B5" s="4" t="s">
        <v>683</v>
      </c>
    </row>
    <row r="6" spans="1:6">
      <c r="A6" s="4" t="s">
        <v>684</v>
      </c>
      <c r="F6" s="7" t="n">
        <v>50000000</v>
      </c>
    </row>
    <row r="7" spans="1:6">
      <c r="A7" s="4" t="s">
        <v>685</v>
      </c>
      <c r="C7" s="4" t="s">
        <v>686</v>
      </c>
    </row>
    <row r="8" spans="1:6">
      <c r="A8" s="4" t="s">
        <v>687</v>
      </c>
      <c r="C8" s="7" t="n">
        <v>2300000</v>
      </c>
    </row>
    <row r="9" spans="1:6">
      <c r="A9" s="4" t="s">
        <v>688</v>
      </c>
      <c r="C9" s="4" t="s">
        <v>689</v>
      </c>
    </row>
    <row r="10" spans="1:6">
      <c r="A10" s="4" t="s">
        <v>690</v>
      </c>
    </row>
    <row r="11" spans="1:6">
      <c r="A11" s="3" t="s">
        <v>681</v>
      </c>
    </row>
    <row r="12" spans="1:6">
      <c r="A12" s="4" t="s">
        <v>691</v>
      </c>
      <c r="E12" s="7" t="n">
        <v>120000000</v>
      </c>
    </row>
    <row r="13" spans="1:6">
      <c r="A13" s="4" t="s">
        <v>692</v>
      </c>
      <c r="B13" s="6" t="n">
        <v>4</v>
      </c>
    </row>
    <row r="14" spans="1:6">
      <c r="A14" s="4" t="s">
        <v>693</v>
      </c>
      <c r="B14" s="6" t="n">
        <v>0</v>
      </c>
    </row>
    <row r="15" spans="1:6">
      <c r="A15" s="4" t="s">
        <v>694</v>
      </c>
      <c r="B15" s="7" t="n">
        <v>1300000</v>
      </c>
    </row>
    <row r="16" spans="1:6">
      <c r="A16" s="4" t="s">
        <v>695</v>
      </c>
    </row>
    <row r="17" spans="1:6">
      <c r="A17" s="3" t="s">
        <v>681</v>
      </c>
    </row>
    <row r="18" spans="1:6">
      <c r="A18" s="4" t="s">
        <v>692</v>
      </c>
      <c r="D18" s="6" t="n">
        <v>3</v>
      </c>
    </row>
    <row r="19" spans="1:6">
      <c r="A19" s="4" t="s">
        <v>696</v>
      </c>
    </row>
    <row r="20" spans="1:6">
      <c r="A20" s="3" t="s">
        <v>681</v>
      </c>
    </row>
    <row r="21" spans="1:6">
      <c r="A21" s="4" t="s">
        <v>697</v>
      </c>
      <c r="B21" s="4" t="s">
        <v>698</v>
      </c>
    </row>
    <row r="22" spans="1:6">
      <c r="A22" s="4" t="s">
        <v>699</v>
      </c>
    </row>
    <row r="23" spans="1:6">
      <c r="A23" s="3" t="s">
        <v>681</v>
      </c>
    </row>
    <row r="24" spans="1:6">
      <c r="A24" s="4" t="s">
        <v>697</v>
      </c>
      <c r="B24" s="4" t="s">
        <v>700</v>
      </c>
    </row>
    <row r="25" spans="1:6">
      <c r="A25" s="4" t="s">
        <v>701</v>
      </c>
    </row>
    <row r="26" spans="1:6">
      <c r="A26" s="3" t="s">
        <v>681</v>
      </c>
    </row>
    <row r="27" spans="1:6">
      <c r="A27" s="4" t="s">
        <v>702</v>
      </c>
      <c r="B27" s="4" t="s">
        <v>703</v>
      </c>
    </row>
    <row r="28" spans="1:6">
      <c r="A28" s="4" t="s">
        <v>704</v>
      </c>
    </row>
    <row r="29" spans="1:6">
      <c r="A29" s="3" t="s">
        <v>681</v>
      </c>
    </row>
    <row r="30" spans="1:6">
      <c r="A30" s="4" t="s">
        <v>702</v>
      </c>
      <c r="B30" s="4" t="s">
        <v>7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6</v>
      </c>
      <c r="B1" s="2" t="s">
        <v>707</v>
      </c>
      <c r="C1" s="2" t="s">
        <v>32</v>
      </c>
      <c r="D1" s="2" t="s">
        <v>708</v>
      </c>
      <c r="E1" s="2" t="s">
        <v>2</v>
      </c>
      <c r="F1" s="2" t="s">
        <v>32</v>
      </c>
      <c r="G1" s="2" t="s">
        <v>59</v>
      </c>
      <c r="H1" s="2" t="s">
        <v>709</v>
      </c>
      <c r="I1" s="2" t="s">
        <v>710</v>
      </c>
      <c r="J1" s="2" t="s">
        <v>711</v>
      </c>
    </row>
    <row r="2" spans="1:10">
      <c r="A2" s="3" t="s">
        <v>390</v>
      </c>
    </row>
    <row r="3" spans="1:10">
      <c r="A3" s="4" t="s">
        <v>712</v>
      </c>
      <c r="B3" s="7" t="n">
        <v>15</v>
      </c>
      <c r="C3" s="8" t="n">
        <v>0.01</v>
      </c>
      <c r="F3" s="8" t="n">
        <v>0.01</v>
      </c>
      <c r="G3" s="8" t="n">
        <v>0.01</v>
      </c>
      <c r="J3" s="8" t="n">
        <v>0.01</v>
      </c>
    </row>
    <row r="4" spans="1:10">
      <c r="A4" s="4" t="s">
        <v>713</v>
      </c>
      <c r="B4" s="7" t="n">
        <v>1000000</v>
      </c>
      <c r="E4" s="7" t="n">
        <v>0</v>
      </c>
      <c r="F4" s="7" t="n">
        <v>827680</v>
      </c>
      <c r="G4" s="7" t="n">
        <v>0</v>
      </c>
    </row>
    <row r="5" spans="1:10">
      <c r="A5" s="4" t="s">
        <v>714</v>
      </c>
      <c r="D5" s="6" t="n">
        <v>622614174</v>
      </c>
      <c r="I5" s="6" t="n">
        <v>910000000</v>
      </c>
    </row>
    <row r="6" spans="1:10">
      <c r="A6" s="4" t="s">
        <v>715</v>
      </c>
      <c r="C6" s="6" t="n">
        <v>900000000</v>
      </c>
      <c r="F6" s="6" t="n">
        <v>900000000</v>
      </c>
      <c r="G6" s="6" t="n">
        <v>900000000</v>
      </c>
      <c r="I6" s="6" t="n">
        <v>900000000</v>
      </c>
    </row>
    <row r="7" spans="1:10">
      <c r="A7" s="4" t="s">
        <v>716</v>
      </c>
      <c r="G7" s="6" t="n">
        <v>246470064</v>
      </c>
      <c r="I7" s="6" t="n">
        <v>10000000</v>
      </c>
    </row>
    <row r="8" spans="1:10">
      <c r="A8" s="4" t="s">
        <v>717</v>
      </c>
      <c r="D8" s="6" t="n">
        <v>249601435</v>
      </c>
    </row>
    <row r="9" spans="1:10">
      <c r="A9" s="4" t="s">
        <v>718</v>
      </c>
      <c r="D9" s="6" t="n">
        <v>1</v>
      </c>
    </row>
    <row r="10" spans="1:10">
      <c r="A10" s="4" t="s">
        <v>108</v>
      </c>
    </row>
    <row r="11" spans="1:10">
      <c r="A11" s="3" t="s">
        <v>390</v>
      </c>
    </row>
    <row r="12" spans="1:10">
      <c r="A12" s="4" t="s">
        <v>719</v>
      </c>
      <c r="D12" s="6" t="n">
        <v>6390556</v>
      </c>
    </row>
    <row r="13" spans="1:10">
      <c r="A13" s="4" t="s">
        <v>720</v>
      </c>
      <c r="D13" s="8" t="n">
        <v>0.01</v>
      </c>
    </row>
    <row r="14" spans="1:10">
      <c r="A14" s="4" t="s">
        <v>721</v>
      </c>
      <c r="D14" s="7" t="n">
        <v>65000</v>
      </c>
      <c r="E14" s="7" t="n">
        <v>0</v>
      </c>
      <c r="F14" s="7" t="n">
        <v>64803</v>
      </c>
      <c r="G14" s="7" t="n">
        <v>0</v>
      </c>
    </row>
    <row r="15" spans="1:10">
      <c r="A15" s="4" t="s">
        <v>714</v>
      </c>
      <c r="G15" s="6" t="n">
        <v>606470064</v>
      </c>
      <c r="H15" s="6" t="n">
        <v>622614174</v>
      </c>
    </row>
    <row r="16" spans="1:10">
      <c r="A16" s="4" t="s">
        <v>715</v>
      </c>
      <c r="D16" s="6" t="n">
        <v>372000000</v>
      </c>
    </row>
    <row r="17" spans="1:10">
      <c r="A17" s="4" t="s">
        <v>716</v>
      </c>
      <c r="D17" s="6" t="n">
        <v>250614174</v>
      </c>
    </row>
    <row r="18" spans="1:10">
      <c r="A18" s="4" t="s">
        <v>718</v>
      </c>
      <c r="D18" s="6" t="n">
        <v>1</v>
      </c>
    </row>
    <row r="19" spans="1:10">
      <c r="A19" s="4" t="s">
        <v>112</v>
      </c>
    </row>
    <row r="20" spans="1:10">
      <c r="A20" s="3" t="s">
        <v>390</v>
      </c>
    </row>
    <row r="21" spans="1:10">
      <c r="A21" s="4" t="s">
        <v>719</v>
      </c>
      <c r="F21" s="6" t="n">
        <v>59000000</v>
      </c>
    </row>
    <row r="22" spans="1:10">
      <c r="A22" s="4" t="s">
        <v>712</v>
      </c>
      <c r="D22" s="8" t="n">
        <v>0.01</v>
      </c>
    </row>
    <row r="23" spans="1:10">
      <c r="A23" s="4" t="s">
        <v>722</v>
      </c>
    </row>
    <row r="24" spans="1:10">
      <c r="A24" s="3" t="s">
        <v>390</v>
      </c>
    </row>
    <row r="25" spans="1:10">
      <c r="A25" s="4" t="s">
        <v>719</v>
      </c>
      <c r="C25" s="6" t="n">
        <v>66700000</v>
      </c>
    </row>
    <row r="26" spans="1:10">
      <c r="A26" s="4" t="s">
        <v>712</v>
      </c>
      <c r="C26" s="7" t="n">
        <v>15</v>
      </c>
      <c r="F26" s="7" t="n">
        <v>15</v>
      </c>
    </row>
    <row r="27" spans="1:10">
      <c r="A27" s="4" t="s">
        <v>713</v>
      </c>
      <c r="C27" s="7" t="n">
        <v>1000000</v>
      </c>
    </row>
    <row r="28" spans="1:10">
      <c r="A28" s="4" t="s">
        <v>723</v>
      </c>
      <c r="C28" s="7" t="n">
        <v>8277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4</v>
      </c>
      <c r="B1" s="2" t="s">
        <v>710</v>
      </c>
      <c r="C1" s="2" t="s">
        <v>59</v>
      </c>
    </row>
    <row r="2" spans="1:3">
      <c r="A2" s="3" t="s">
        <v>390</v>
      </c>
    </row>
    <row r="3" spans="1:3">
      <c r="A3" s="4" t="s">
        <v>725</v>
      </c>
      <c r="B3" s="6" t="n">
        <v>10000000</v>
      </c>
      <c r="C3" s="6" t="n">
        <v>246470064</v>
      </c>
    </row>
    <row r="4" spans="1:3">
      <c r="A4" s="4" t="s">
        <v>726</v>
      </c>
      <c r="C4" s="6" t="n">
        <v>240194788</v>
      </c>
    </row>
    <row r="5" spans="1:3">
      <c r="A5" s="4" t="s">
        <v>727</v>
      </c>
      <c r="C5" s="7" t="n">
        <v>103901</v>
      </c>
    </row>
    <row r="6" spans="1:3">
      <c r="A6" s="4" t="s">
        <v>728</v>
      </c>
      <c r="C6" s="7" t="n">
        <v>103244</v>
      </c>
    </row>
    <row r="7" spans="1:3">
      <c r="A7" s="4" t="s">
        <v>107</v>
      </c>
    </row>
    <row r="8" spans="1:3">
      <c r="A8" s="3" t="s">
        <v>390</v>
      </c>
    </row>
    <row r="9" spans="1:3">
      <c r="A9" s="4" t="s">
        <v>725</v>
      </c>
      <c r="C9" s="6" t="n">
        <v>68025100</v>
      </c>
    </row>
    <row r="10" spans="1:3">
      <c r="A10" s="4" t="s">
        <v>726</v>
      </c>
      <c r="C10" s="6" t="n">
        <v>66100340</v>
      </c>
    </row>
    <row r="11" spans="1:3">
      <c r="A11" s="4" t="s">
        <v>727</v>
      </c>
      <c r="C11" s="7" t="n">
        <v>17599</v>
      </c>
    </row>
    <row r="12" spans="1:3">
      <c r="A12" s="4" t="s">
        <v>728</v>
      </c>
      <c r="C12" s="7" t="n">
        <v>17402</v>
      </c>
    </row>
    <row r="13" spans="1:3">
      <c r="A13" s="4" t="s">
        <v>729</v>
      </c>
    </row>
    <row r="14" spans="1:3">
      <c r="A14" s="3" t="s">
        <v>390</v>
      </c>
    </row>
    <row r="15" spans="1:3">
      <c r="A15" s="4" t="s">
        <v>725</v>
      </c>
      <c r="C15" s="6" t="n">
        <v>65642104</v>
      </c>
    </row>
    <row r="16" spans="1:3">
      <c r="A16" s="4" t="s">
        <v>726</v>
      </c>
      <c r="C16" s="6" t="n">
        <v>65577300</v>
      </c>
    </row>
    <row r="17" spans="1:3">
      <c r="A17" s="4" t="s">
        <v>727</v>
      </c>
      <c r="C17" s="7" t="n">
        <v>12268</v>
      </c>
    </row>
    <row r="18" spans="1:3">
      <c r="A18" s="4" t="s">
        <v>728</v>
      </c>
      <c r="C18" s="7" t="n">
        <v>12164</v>
      </c>
    </row>
    <row r="19" spans="1:3">
      <c r="A19" s="4" t="s">
        <v>730</v>
      </c>
    </row>
    <row r="20" spans="1:3">
      <c r="A20" s="3" t="s">
        <v>390</v>
      </c>
    </row>
    <row r="21" spans="1:3">
      <c r="A21" s="4" t="s">
        <v>725</v>
      </c>
      <c r="C21" s="6" t="n">
        <v>62486436</v>
      </c>
    </row>
    <row r="22" spans="1:3">
      <c r="A22" s="4" t="s">
        <v>726</v>
      </c>
      <c r="C22" s="6" t="n">
        <v>62486436</v>
      </c>
    </row>
    <row r="23" spans="1:3">
      <c r="A23" s="4" t="s">
        <v>727</v>
      </c>
      <c r="C23" s="7" t="n">
        <v>24490</v>
      </c>
    </row>
    <row r="24" spans="1:3">
      <c r="A24" s="4" t="s">
        <v>728</v>
      </c>
      <c r="C24" s="7" t="n">
        <v>24388</v>
      </c>
    </row>
    <row r="25" spans="1:3">
      <c r="A25" s="4" t="s">
        <v>731</v>
      </c>
    </row>
    <row r="26" spans="1:3">
      <c r="A26" s="3" t="s">
        <v>390</v>
      </c>
    </row>
    <row r="27" spans="1:3">
      <c r="A27" s="4" t="s">
        <v>725</v>
      </c>
      <c r="C27" s="6" t="n">
        <v>36030712</v>
      </c>
    </row>
    <row r="28" spans="1:3">
      <c r="A28" s="4" t="s">
        <v>726</v>
      </c>
      <c r="C28" s="6" t="n">
        <v>36030712</v>
      </c>
    </row>
    <row r="29" spans="1:3">
      <c r="A29" s="4" t="s">
        <v>727</v>
      </c>
      <c r="C29" s="7" t="n">
        <v>32044</v>
      </c>
    </row>
    <row r="30" spans="1:3">
      <c r="A30" s="4" t="s">
        <v>728</v>
      </c>
      <c r="C30" s="7" t="n">
        <v>31943</v>
      </c>
    </row>
    <row r="31" spans="1:3">
      <c r="A31" s="4" t="s">
        <v>732</v>
      </c>
    </row>
    <row r="32" spans="1:3">
      <c r="A32" s="3" t="s">
        <v>390</v>
      </c>
    </row>
    <row r="33" spans="1:3">
      <c r="A33" s="4" t="s">
        <v>725</v>
      </c>
      <c r="C33" s="6" t="n">
        <v>14285712</v>
      </c>
    </row>
    <row r="34" spans="1:3">
      <c r="A34" s="4" t="s">
        <v>726</v>
      </c>
      <c r="C34" s="6" t="n">
        <v>10000000</v>
      </c>
    </row>
    <row r="35" spans="1:3">
      <c r="A35" s="4" t="s">
        <v>727</v>
      </c>
      <c r="C35" s="7" t="n">
        <v>17500</v>
      </c>
    </row>
    <row r="36" spans="1:3">
      <c r="A36" s="4" t="s">
        <v>728</v>
      </c>
      <c r="C36" s="7" t="n">
        <v>1734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3</v>
      </c>
      <c r="B1" s="2" t="s">
        <v>2</v>
      </c>
      <c r="C1" s="2" t="s">
        <v>32</v>
      </c>
    </row>
    <row r="2" spans="1:3">
      <c r="A2" s="3" t="s">
        <v>390</v>
      </c>
    </row>
    <row r="3" spans="1:3">
      <c r="A3" s="4" t="s">
        <v>734</v>
      </c>
      <c r="B3" s="6" t="n">
        <v>47784071</v>
      </c>
    </row>
    <row r="4" spans="1:3">
      <c r="A4" s="4" t="s">
        <v>735</v>
      </c>
      <c r="B4" s="6" t="n">
        <v>88803240</v>
      </c>
      <c r="C4" s="6" t="n">
        <v>96948298</v>
      </c>
    </row>
    <row r="5" spans="1:3">
      <c r="A5" s="4" t="s">
        <v>408</v>
      </c>
    </row>
    <row r="6" spans="1:3">
      <c r="A6" s="3" t="s">
        <v>390</v>
      </c>
    </row>
    <row r="7" spans="1:3">
      <c r="A7" s="4" t="s">
        <v>734</v>
      </c>
      <c r="B7" s="6" t="n">
        <v>52652310</v>
      </c>
      <c r="C7" s="6" t="n">
        <v>57386829</v>
      </c>
    </row>
    <row r="8" spans="1:3">
      <c r="A8" s="4" t="s">
        <v>735</v>
      </c>
      <c r="B8" s="6" t="n">
        <v>33560939</v>
      </c>
      <c r="C8" s="6" t="n">
        <v>36561469</v>
      </c>
    </row>
    <row r="9" spans="1:3">
      <c r="A9" s="4" t="s">
        <v>736</v>
      </c>
    </row>
    <row r="10" spans="1:3">
      <c r="A10" s="3" t="s">
        <v>390</v>
      </c>
    </row>
    <row r="11" spans="1:3">
      <c r="A11" s="4" t="s">
        <v>735</v>
      </c>
      <c r="B11" s="6" t="n">
        <v>2589991</v>
      </c>
      <c r="C11" s="6" t="n">
        <v>3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1"/>
    <col customWidth="1" max="3" min="3" width="47"/>
    <col customWidth="1" max="4" min="4" width="37"/>
    <col customWidth="1" max="5" min="5" width="37"/>
  </cols>
  <sheetData>
    <row r="1" spans="1:5">
      <c r="A1" s="1" t="s">
        <v>737</v>
      </c>
      <c r="B1" s="2" t="s">
        <v>738</v>
      </c>
      <c r="C1" s="2" t="s">
        <v>739</v>
      </c>
      <c r="D1" s="2" t="s">
        <v>740</v>
      </c>
      <c r="E1" s="2" t="s">
        <v>741</v>
      </c>
    </row>
    <row r="2" spans="1:5">
      <c r="A2" s="3" t="s">
        <v>348</v>
      </c>
    </row>
    <row r="3" spans="1:5">
      <c r="A3" s="4" t="s">
        <v>742</v>
      </c>
      <c r="C3" s="7" t="n">
        <v>700000</v>
      </c>
    </row>
    <row r="4" spans="1:5">
      <c r="A4" s="4" t="s">
        <v>743</v>
      </c>
      <c r="C4" s="6" t="n">
        <v>0</v>
      </c>
    </row>
    <row r="5" spans="1:5">
      <c r="A5" s="4" t="s">
        <v>744</v>
      </c>
      <c r="C5" s="7" t="n">
        <v>300000</v>
      </c>
      <c r="D5" s="7" t="n">
        <v>3000000</v>
      </c>
      <c r="E5" s="7" t="n">
        <v>0</v>
      </c>
    </row>
    <row r="6" spans="1:5">
      <c r="A6" s="4" t="s">
        <v>745</v>
      </c>
      <c r="C6" s="6" t="n">
        <v>48208911</v>
      </c>
      <c r="D6" s="6" t="n">
        <v>57386829</v>
      </c>
    </row>
    <row r="7" spans="1:5">
      <c r="A7" s="4" t="s">
        <v>746</v>
      </c>
      <c r="C7" s="6" t="n">
        <v>1164929</v>
      </c>
    </row>
    <row r="8" spans="1:5">
      <c r="A8" s="4" t="s">
        <v>747</v>
      </c>
      <c r="C8" s="7" t="n">
        <v>20</v>
      </c>
    </row>
    <row r="9" spans="1:5">
      <c r="A9" s="4" t="s">
        <v>748</v>
      </c>
      <c r="C9" s="7" t="n">
        <v>103500000</v>
      </c>
      <c r="D9" s="7" t="n">
        <v>48600000</v>
      </c>
      <c r="E9" s="6" t="n">
        <v>26200000</v>
      </c>
    </row>
    <row r="10" spans="1:5">
      <c r="A10" s="4" t="s">
        <v>749</v>
      </c>
      <c r="C10" s="7" t="n">
        <v>36800000</v>
      </c>
      <c r="D10" s="7" t="n">
        <v>19600000</v>
      </c>
      <c r="E10" s="7" t="n">
        <v>4500000</v>
      </c>
    </row>
    <row r="11" spans="1:5">
      <c r="A11" s="4" t="s">
        <v>398</v>
      </c>
      <c r="C11" s="4" t="s">
        <v>399</v>
      </c>
    </row>
    <row r="12" spans="1:5">
      <c r="A12" s="4" t="s">
        <v>750</v>
      </c>
      <c r="C12" s="4" t="s">
        <v>412</v>
      </c>
    </row>
    <row r="13" spans="1:5">
      <c r="A13" s="4" t="s">
        <v>751</v>
      </c>
      <c r="C13" s="6" t="n">
        <v>410009</v>
      </c>
    </row>
    <row r="14" spans="1:5">
      <c r="A14" s="4" t="s">
        <v>752</v>
      </c>
      <c r="C14" s="6" t="n">
        <v>88803240</v>
      </c>
      <c r="D14" s="6" t="n">
        <v>96948298</v>
      </c>
    </row>
    <row r="15" spans="1:5">
      <c r="A15" s="4" t="s">
        <v>753</v>
      </c>
      <c r="C15" s="4" t="s">
        <v>754</v>
      </c>
    </row>
    <row r="16" spans="1:5">
      <c r="A16" s="4" t="s">
        <v>755</v>
      </c>
      <c r="C16" s="4" t="s">
        <v>756</v>
      </c>
    </row>
    <row r="17" spans="1:5">
      <c r="A17" s="4" t="s">
        <v>757</v>
      </c>
      <c r="C17" s="7" t="n">
        <v>5000</v>
      </c>
    </row>
    <row r="18" spans="1:5">
      <c r="A18" s="4" t="s">
        <v>758</v>
      </c>
      <c r="C18" s="6" t="n">
        <v>2100000</v>
      </c>
      <c r="D18" s="7" t="n">
        <v>900000</v>
      </c>
    </row>
    <row r="19" spans="1:5">
      <c r="A19" s="4" t="s">
        <v>759</v>
      </c>
    </row>
    <row r="20" spans="1:5">
      <c r="A20" s="3" t="s">
        <v>348</v>
      </c>
    </row>
    <row r="21" spans="1:5">
      <c r="A21" s="4" t="s">
        <v>760</v>
      </c>
      <c r="B21" s="4" t="s">
        <v>402</v>
      </c>
    </row>
    <row r="22" spans="1:5">
      <c r="A22" s="4" t="s">
        <v>761</v>
      </c>
    </row>
    <row r="23" spans="1:5">
      <c r="A23" s="3" t="s">
        <v>348</v>
      </c>
    </row>
    <row r="24" spans="1:5">
      <c r="A24" s="4" t="s">
        <v>762</v>
      </c>
      <c r="C24" s="6" t="n">
        <v>25000000</v>
      </c>
    </row>
    <row r="25" spans="1:5">
      <c r="A25" s="4" t="s">
        <v>763</v>
      </c>
      <c r="B25" s="7" t="n">
        <v>22100000</v>
      </c>
      <c r="C25" s="7" t="n">
        <v>22100000</v>
      </c>
    </row>
    <row r="26" spans="1:5">
      <c r="A26" s="4" t="s">
        <v>760</v>
      </c>
      <c r="C26" s="4" t="s">
        <v>402</v>
      </c>
    </row>
    <row r="27" spans="1:5">
      <c r="A27" s="4" t="s">
        <v>406</v>
      </c>
    </row>
    <row r="28" spans="1:5">
      <c r="A28" s="3" t="s">
        <v>348</v>
      </c>
    </row>
    <row r="29" spans="1:5">
      <c r="A29" s="4" t="s">
        <v>764</v>
      </c>
      <c r="C29" s="4" t="s">
        <v>765</v>
      </c>
    </row>
    <row r="30" spans="1:5">
      <c r="A30" s="4" t="s">
        <v>766</v>
      </c>
    </row>
    <row r="31" spans="1:5">
      <c r="A31" s="3" t="s">
        <v>348</v>
      </c>
    </row>
    <row r="32" spans="1:5">
      <c r="A32" s="4" t="s">
        <v>767</v>
      </c>
      <c r="C32" s="6" t="n">
        <v>2</v>
      </c>
    </row>
    <row r="33" spans="1:5">
      <c r="A33" s="4" t="s">
        <v>768</v>
      </c>
    </row>
    <row r="34" spans="1:5">
      <c r="A34" s="3" t="s">
        <v>348</v>
      </c>
    </row>
    <row r="35" spans="1:5">
      <c r="A35" s="4" t="s">
        <v>745</v>
      </c>
      <c r="C35" s="6" t="n">
        <v>47090982</v>
      </c>
    </row>
    <row r="36" spans="1:5">
      <c r="A36" s="4" t="s">
        <v>769</v>
      </c>
    </row>
    <row r="37" spans="1:5">
      <c r="A37" s="3" t="s">
        <v>348</v>
      </c>
    </row>
    <row r="38" spans="1:5">
      <c r="A38" s="4" t="s">
        <v>770</v>
      </c>
      <c r="C38" s="6" t="n">
        <v>33560939</v>
      </c>
    </row>
    <row r="39" spans="1:5">
      <c r="A39" s="4" t="s">
        <v>771</v>
      </c>
    </row>
    <row r="40" spans="1:5">
      <c r="A40" s="3" t="s">
        <v>348</v>
      </c>
    </row>
    <row r="41" spans="1:5">
      <c r="A41" s="4" t="s">
        <v>746</v>
      </c>
      <c r="D41" s="6" t="n">
        <v>22081243</v>
      </c>
      <c r="E41" s="6" t="n">
        <v>12707000</v>
      </c>
    </row>
    <row r="42" spans="1:5">
      <c r="A42" s="4" t="s">
        <v>747</v>
      </c>
      <c r="D42" s="8" t="n">
        <v>6.74</v>
      </c>
      <c r="E42" s="8" t="n">
        <v>2.44</v>
      </c>
    </row>
    <row r="43" spans="1:5">
      <c r="A43" s="4" t="s">
        <v>772</v>
      </c>
      <c r="C43" s="8" t="n">
        <v>9.800000000000001</v>
      </c>
      <c r="D43" s="8" t="n">
        <v>4.62</v>
      </c>
      <c r="E43" s="8" t="n">
        <v>2.71</v>
      </c>
    </row>
    <row r="44" spans="1:5">
      <c r="A44" s="4" t="s">
        <v>439</v>
      </c>
      <c r="C44" s="7" t="n">
        <v>11400000</v>
      </c>
      <c r="D44" s="7" t="n">
        <v>102100000</v>
      </c>
      <c r="E44" s="7" t="n">
        <v>34400000</v>
      </c>
    </row>
    <row r="45" spans="1:5">
      <c r="A45" s="4" t="s">
        <v>773</v>
      </c>
      <c r="C45" s="7" t="n">
        <v>78300000</v>
      </c>
    </row>
    <row r="46" spans="1:5">
      <c r="A46" s="4" t="s">
        <v>774</v>
      </c>
    </row>
    <row r="47" spans="1:5">
      <c r="A47" s="3" t="s">
        <v>348</v>
      </c>
    </row>
    <row r="48" spans="1:5">
      <c r="A48" s="4" t="s">
        <v>398</v>
      </c>
      <c r="C48" s="4" t="s">
        <v>775</v>
      </c>
    </row>
    <row r="49" spans="1:5">
      <c r="A49" s="4" t="s">
        <v>776</v>
      </c>
      <c r="C49" s="6" t="n">
        <v>4807875</v>
      </c>
    </row>
    <row r="50" spans="1:5">
      <c r="A50" s="4" t="s">
        <v>439</v>
      </c>
      <c r="C50" s="7" t="n">
        <v>74600000</v>
      </c>
    </row>
    <row r="51" spans="1:5">
      <c r="A51" s="4" t="s">
        <v>773</v>
      </c>
      <c r="C51" s="7" t="n">
        <v>61600000</v>
      </c>
    </row>
    <row r="52" spans="1:5">
      <c r="A52" s="4" t="s">
        <v>736</v>
      </c>
    </row>
    <row r="53" spans="1:5">
      <c r="A53" s="3" t="s">
        <v>348</v>
      </c>
    </row>
    <row r="54" spans="1:5">
      <c r="A54" s="4" t="s">
        <v>777</v>
      </c>
      <c r="C54" s="8" t="n">
        <v>12.42</v>
      </c>
    </row>
    <row r="55" spans="1:5">
      <c r="A55" s="4" t="s">
        <v>752</v>
      </c>
      <c r="C55" s="6" t="n">
        <v>2589991</v>
      </c>
      <c r="D55" s="6" t="n">
        <v>3000000</v>
      </c>
    </row>
    <row r="56" spans="1:5">
      <c r="A56" s="4" t="s">
        <v>778</v>
      </c>
    </row>
    <row r="57" spans="1:5">
      <c r="A57" s="3" t="s">
        <v>348</v>
      </c>
    </row>
    <row r="58" spans="1:5">
      <c r="A58" s="4" t="s">
        <v>779</v>
      </c>
      <c r="C58" s="7" t="n">
        <v>4400000</v>
      </c>
      <c r="D58" s="7" t="n">
        <v>1900000</v>
      </c>
      <c r="E58" s="7" t="n">
        <v>2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59</v>
      </c>
    </row>
    <row r="3" spans="1:4">
      <c r="A3" s="3" t="s">
        <v>348</v>
      </c>
    </row>
    <row r="4" spans="1:4">
      <c r="A4" s="4" t="s">
        <v>781</v>
      </c>
      <c r="B4" s="7" t="n">
        <v>51222</v>
      </c>
      <c r="C4" s="7" t="n">
        <v>37150</v>
      </c>
      <c r="D4" s="7" t="n">
        <v>6283</v>
      </c>
    </row>
    <row r="5" spans="1:4">
      <c r="A5" s="4" t="s">
        <v>759</v>
      </c>
    </row>
    <row r="6" spans="1:4">
      <c r="A6" s="3" t="s">
        <v>348</v>
      </c>
    </row>
    <row r="7" spans="1:4">
      <c r="A7" s="4" t="s">
        <v>781</v>
      </c>
      <c r="B7" s="6" t="n">
        <v>9416</v>
      </c>
      <c r="C7" s="6" t="n">
        <v>9946</v>
      </c>
      <c r="D7" s="6" t="n">
        <v>0</v>
      </c>
    </row>
    <row r="8" spans="1:4">
      <c r="A8" s="4" t="s">
        <v>408</v>
      </c>
    </row>
    <row r="9" spans="1:4">
      <c r="A9" s="3" t="s">
        <v>348</v>
      </c>
    </row>
    <row r="10" spans="1:4">
      <c r="A10" s="4" t="s">
        <v>781</v>
      </c>
      <c r="B10" s="6" t="n">
        <v>30717</v>
      </c>
      <c r="C10" s="6" t="n">
        <v>27100</v>
      </c>
      <c r="D10" s="6" t="n">
        <v>6283</v>
      </c>
    </row>
    <row r="11" spans="1:4">
      <c r="A11" s="4" t="s">
        <v>774</v>
      </c>
    </row>
    <row r="12" spans="1:4">
      <c r="A12" s="3" t="s">
        <v>348</v>
      </c>
    </row>
    <row r="13" spans="1:4">
      <c r="A13" s="4" t="s">
        <v>781</v>
      </c>
      <c r="B13" s="6" t="n">
        <v>1904</v>
      </c>
      <c r="C13" s="6" t="n">
        <v>0</v>
      </c>
      <c r="D13" s="6" t="n">
        <v>0</v>
      </c>
    </row>
    <row r="14" spans="1:4">
      <c r="A14" s="4" t="s">
        <v>359</v>
      </c>
    </row>
    <row r="15" spans="1:4">
      <c r="A15" s="3" t="s">
        <v>348</v>
      </c>
    </row>
    <row r="16" spans="1:4">
      <c r="A16" s="4" t="s">
        <v>781</v>
      </c>
      <c r="B16" s="7" t="n">
        <v>9185</v>
      </c>
      <c r="C16" s="7" t="n">
        <v>104</v>
      </c>
      <c r="D16"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59</v>
      </c>
    </row>
    <row r="3" spans="1:4">
      <c r="A3" s="3" t="s">
        <v>348</v>
      </c>
    </row>
    <row r="4" spans="1:4">
      <c r="A4" s="4" t="s">
        <v>781</v>
      </c>
      <c r="B4" s="7" t="n">
        <v>51222</v>
      </c>
      <c r="C4" s="7" t="n">
        <v>37150</v>
      </c>
      <c r="D4" s="7" t="n">
        <v>6283</v>
      </c>
    </row>
    <row r="5" spans="1:4">
      <c r="A5" s="4" t="s">
        <v>84</v>
      </c>
    </row>
    <row r="6" spans="1:4">
      <c r="A6" s="3" t="s">
        <v>348</v>
      </c>
    </row>
    <row r="7" spans="1:4">
      <c r="A7" s="4" t="s">
        <v>781</v>
      </c>
      <c r="B7" s="6" t="n">
        <v>7250</v>
      </c>
      <c r="C7" s="6" t="n">
        <v>5476</v>
      </c>
      <c r="D7" s="6" t="n">
        <v>1147</v>
      </c>
    </row>
    <row r="8" spans="1:4">
      <c r="A8" s="4" t="s">
        <v>86</v>
      </c>
    </row>
    <row r="9" spans="1:4">
      <c r="A9" s="3" t="s">
        <v>348</v>
      </c>
    </row>
    <row r="10" spans="1:4">
      <c r="A10" s="4" t="s">
        <v>781</v>
      </c>
      <c r="B10" s="6" t="n">
        <v>2735</v>
      </c>
      <c r="C10" s="6" t="n">
        <v>1653</v>
      </c>
      <c r="D10" s="6" t="n">
        <v>424</v>
      </c>
    </row>
    <row r="11" spans="1:4">
      <c r="A11" s="4" t="s">
        <v>783</v>
      </c>
    </row>
    <row r="12" spans="1:4">
      <c r="A12" s="3" t="s">
        <v>348</v>
      </c>
    </row>
    <row r="13" spans="1:4">
      <c r="A13" s="4" t="s">
        <v>781</v>
      </c>
      <c r="B13" s="6" t="n">
        <v>11335</v>
      </c>
      <c r="C13" s="6" t="n">
        <v>6445</v>
      </c>
      <c r="D13" s="6" t="n">
        <v>2336</v>
      </c>
    </row>
    <row r="14" spans="1:4">
      <c r="A14" s="4" t="s">
        <v>784</v>
      </c>
    </row>
    <row r="15" spans="1:4">
      <c r="A15" s="3" t="s">
        <v>348</v>
      </c>
    </row>
    <row r="16" spans="1:4">
      <c r="A16" s="4" t="s">
        <v>781</v>
      </c>
      <c r="B16" s="7" t="n">
        <v>29902</v>
      </c>
      <c r="C16" s="7" t="n">
        <v>23576</v>
      </c>
      <c r="D16" s="7" t="n">
        <v>23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r="1" spans="1:2">
      <c r="A1" s="1" t="s">
        <v>785</v>
      </c>
      <c r="B1" s="2" t="s">
        <v>1</v>
      </c>
    </row>
    <row r="2" spans="1:2">
      <c r="B2" s="2" t="s">
        <v>786</v>
      </c>
    </row>
    <row r="3" spans="1:2">
      <c r="A3" s="3" t="s">
        <v>239</v>
      </c>
    </row>
    <row r="4" spans="1:2">
      <c r="A4" s="4" t="s">
        <v>787</v>
      </c>
      <c r="B4" s="8" t="n">
        <v>11.05</v>
      </c>
    </row>
    <row r="5" spans="1:2">
      <c r="A5" s="3" t="s">
        <v>788</v>
      </c>
    </row>
    <row r="6" spans="1:2">
      <c r="A6" s="4" t="s">
        <v>789</v>
      </c>
      <c r="B6" s="6" t="n">
        <v>57386829</v>
      </c>
    </row>
    <row r="7" spans="1:2">
      <c r="A7" s="4" t="s">
        <v>790</v>
      </c>
      <c r="B7" s="6" t="n">
        <v>1164929</v>
      </c>
    </row>
    <row r="8" spans="1:2">
      <c r="A8" s="4" t="s">
        <v>791</v>
      </c>
      <c r="B8" s="6" t="n">
        <v>-7579324</v>
      </c>
    </row>
    <row r="9" spans="1:2">
      <c r="A9" s="4" t="s">
        <v>792</v>
      </c>
      <c r="B9" s="6" t="n">
        <v>-2763523</v>
      </c>
    </row>
    <row r="10" spans="1:2">
      <c r="A10" s="4" t="s">
        <v>793</v>
      </c>
      <c r="B10" s="6" t="n">
        <v>48208911</v>
      </c>
    </row>
    <row r="11" spans="1:2">
      <c r="A11" s="4" t="s">
        <v>794</v>
      </c>
      <c r="B11" s="6" t="n">
        <v>47784071</v>
      </c>
    </row>
    <row r="12" spans="1:2">
      <c r="A12" s="4" t="s">
        <v>795</v>
      </c>
      <c r="B12" s="6" t="n">
        <v>27290693</v>
      </c>
    </row>
    <row r="13" spans="1:2">
      <c r="A13" s="3" t="s">
        <v>796</v>
      </c>
    </row>
    <row r="14" spans="1:2">
      <c r="A14" s="4" t="s">
        <v>797</v>
      </c>
      <c r="B14" s="8" t="n">
        <v>3.15</v>
      </c>
    </row>
    <row r="15" spans="1:2">
      <c r="A15" s="4" t="s">
        <v>798</v>
      </c>
      <c r="B15" s="6" t="n">
        <v>20</v>
      </c>
    </row>
    <row r="16" spans="1:2">
      <c r="A16" s="4" t="s">
        <v>799</v>
      </c>
      <c r="B16" s="11" t="n">
        <v>1.57</v>
      </c>
    </row>
    <row r="17" spans="1:2">
      <c r="A17" s="4" t="s">
        <v>800</v>
      </c>
      <c r="B17" s="11" t="n">
        <v>6.57</v>
      </c>
    </row>
    <row r="18" spans="1:2">
      <c r="A18" s="4" t="s">
        <v>801</v>
      </c>
      <c r="B18" s="11" t="n">
        <v>3.6</v>
      </c>
    </row>
    <row r="19" spans="1:2">
      <c r="A19" s="4" t="s">
        <v>802</v>
      </c>
      <c r="B19" s="11" t="n">
        <v>3.58</v>
      </c>
    </row>
    <row r="20" spans="1:2">
      <c r="A20" s="4" t="s">
        <v>803</v>
      </c>
      <c r="B20" s="8" t="n">
        <v>1.93</v>
      </c>
    </row>
    <row r="21" spans="1:2">
      <c r="A21" s="3" t="s">
        <v>804</v>
      </c>
    </row>
    <row r="22" spans="1:2">
      <c r="A22" s="4" t="s">
        <v>801</v>
      </c>
      <c r="B22" s="4" t="s">
        <v>805</v>
      </c>
    </row>
    <row r="23" spans="1:2">
      <c r="A23" s="4" t="s">
        <v>802</v>
      </c>
      <c r="B23" s="4" t="s">
        <v>806</v>
      </c>
    </row>
    <row r="24" spans="1:2">
      <c r="A24" s="4" t="s">
        <v>803</v>
      </c>
      <c r="B24" s="4" t="s">
        <v>807</v>
      </c>
    </row>
    <row r="25" spans="1:2">
      <c r="A25" s="4" t="s">
        <v>808</v>
      </c>
      <c r="B25" s="7" t="n">
        <v>370388</v>
      </c>
    </row>
    <row r="26" spans="1:2">
      <c r="A26" s="4" t="s">
        <v>809</v>
      </c>
      <c r="B26" s="6" t="n">
        <v>368127</v>
      </c>
    </row>
    <row r="27" spans="1:2">
      <c r="A27" s="4" t="s">
        <v>810</v>
      </c>
      <c r="B27" s="7" t="n">
        <v>25005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25"/>
  </cols>
  <sheetData>
    <row r="1" spans="1:4">
      <c r="A1" s="1" t="s">
        <v>811</v>
      </c>
      <c r="B1" s="2" t="s">
        <v>1</v>
      </c>
    </row>
    <row r="2" spans="1:4">
      <c r="B2" s="2" t="s">
        <v>2</v>
      </c>
      <c r="C2" s="2" t="s">
        <v>32</v>
      </c>
      <c r="D2" s="2" t="s">
        <v>59</v>
      </c>
    </row>
    <row r="3" spans="1:4">
      <c r="A3" s="3" t="s">
        <v>812</v>
      </c>
    </row>
    <row r="4" spans="1:4">
      <c r="A4" s="4" t="s">
        <v>396</v>
      </c>
      <c r="B4" s="4" t="s">
        <v>397</v>
      </c>
      <c r="C4" s="4" t="s">
        <v>397</v>
      </c>
      <c r="D4" s="4" t="s">
        <v>397</v>
      </c>
    </row>
    <row r="5" spans="1:4">
      <c r="A5" s="4" t="s">
        <v>408</v>
      </c>
    </row>
    <row r="6" spans="1:4">
      <c r="A6" s="3" t="s">
        <v>812</v>
      </c>
    </row>
    <row r="7" spans="1:4">
      <c r="A7" s="4" t="s">
        <v>396</v>
      </c>
      <c r="B7" s="4" t="s">
        <v>397</v>
      </c>
    </row>
    <row r="8" spans="1:4">
      <c r="A8" s="4" t="s">
        <v>813</v>
      </c>
      <c r="B8" s="4" t="s">
        <v>814</v>
      </c>
      <c r="C8" s="4" t="s">
        <v>815</v>
      </c>
      <c r="D8" s="4" t="s">
        <v>816</v>
      </c>
    </row>
    <row r="9" spans="1:4">
      <c r="A9" s="4" t="s">
        <v>817</v>
      </c>
      <c r="B9" s="4" t="s">
        <v>818</v>
      </c>
      <c r="C9" s="4" t="s">
        <v>819</v>
      </c>
      <c r="D9" s="4" t="s">
        <v>820</v>
      </c>
    </row>
    <row r="10" spans="1:4">
      <c r="A10" s="4" t="s">
        <v>821</v>
      </c>
      <c r="B10" s="4" t="s">
        <v>807</v>
      </c>
      <c r="C10" s="4" t="s">
        <v>822</v>
      </c>
      <c r="D10" s="4" t="s">
        <v>8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30"/>
  </cols>
  <sheetData>
    <row r="1" spans="1:2">
      <c r="A1" s="1" t="s">
        <v>824</v>
      </c>
      <c r="B1" s="2" t="s">
        <v>1</v>
      </c>
    </row>
    <row r="2" spans="1:2">
      <c r="B2" s="2" t="s">
        <v>825</v>
      </c>
    </row>
    <row r="3" spans="1:2">
      <c r="A3" s="3" t="s">
        <v>826</v>
      </c>
    </row>
    <row r="4" spans="1:2">
      <c r="A4" s="4" t="s">
        <v>827</v>
      </c>
      <c r="B4" s="7" t="n">
        <v>0</v>
      </c>
    </row>
    <row r="5" spans="1:2">
      <c r="A5" s="4" t="s">
        <v>828</v>
      </c>
      <c r="B5" s="11" t="n">
        <v>15.52</v>
      </c>
    </row>
    <row r="6" spans="1:2">
      <c r="A6" s="4" t="s">
        <v>829</v>
      </c>
      <c r="B6" s="11" t="n">
        <v>19.92</v>
      </c>
    </row>
    <row r="7" spans="1:2">
      <c r="A7" s="4" t="s">
        <v>830</v>
      </c>
      <c r="B7" s="11" t="n">
        <v>18.44</v>
      </c>
    </row>
    <row r="8" spans="1:2">
      <c r="A8" s="4" t="s">
        <v>831</v>
      </c>
      <c r="B8" s="11" t="n">
        <v>15.23</v>
      </c>
    </row>
    <row r="9" spans="1:2">
      <c r="A9" s="4" t="s">
        <v>832</v>
      </c>
      <c r="B9" s="8" t="n">
        <v>15.25</v>
      </c>
    </row>
    <row r="10" spans="1:2">
      <c r="A10" s="3" t="s">
        <v>833</v>
      </c>
    </row>
    <row r="11" spans="1:2">
      <c r="A11" s="4" t="s">
        <v>834</v>
      </c>
      <c r="B11" s="6" t="n">
        <v>0</v>
      </c>
    </row>
    <row r="12" spans="1:2">
      <c r="A12" s="4" t="s">
        <v>790</v>
      </c>
      <c r="B12" s="6" t="n">
        <v>4807875</v>
      </c>
    </row>
    <row r="13" spans="1:2">
      <c r="A13" s="4" t="s">
        <v>835</v>
      </c>
      <c r="B13" s="6" t="n">
        <v>-155725</v>
      </c>
    </row>
    <row r="14" spans="1:2">
      <c r="A14" s="4" t="s">
        <v>836</v>
      </c>
      <c r="B14" s="6" t="n">
        <v>-208751</v>
      </c>
    </row>
    <row r="15" spans="1:2">
      <c r="A15" s="4" t="s">
        <v>837</v>
      </c>
      <c r="B15" s="6" t="n">
        <v>4443399</v>
      </c>
    </row>
    <row r="16" spans="1:2">
      <c r="A16" s="4" t="s">
        <v>838</v>
      </c>
      <c r="B16" s="6" t="n">
        <v>425101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839</v>
      </c>
      <c r="B1" s="2" t="s">
        <v>1</v>
      </c>
    </row>
    <row r="2" spans="1:4">
      <c r="B2" s="2" t="s">
        <v>2</v>
      </c>
      <c r="C2" s="2" t="s">
        <v>32</v>
      </c>
      <c r="D2" s="2" t="s">
        <v>59</v>
      </c>
    </row>
    <row r="3" spans="1:4">
      <c r="A3" s="3" t="s">
        <v>348</v>
      </c>
    </row>
    <row r="4" spans="1:4">
      <c r="A4" s="4" t="s">
        <v>396</v>
      </c>
      <c r="B4" s="4" t="s">
        <v>397</v>
      </c>
      <c r="C4" s="4" t="s">
        <v>397</v>
      </c>
      <c r="D4" s="4" t="s">
        <v>397</v>
      </c>
    </row>
    <row r="5" spans="1:4">
      <c r="A5" s="4" t="s">
        <v>736</v>
      </c>
    </row>
    <row r="6" spans="1:4">
      <c r="A6" s="3" t="s">
        <v>348</v>
      </c>
    </row>
    <row r="7" spans="1:4">
      <c r="A7" s="4" t="s">
        <v>396</v>
      </c>
      <c r="B7" s="4" t="s">
        <v>397</v>
      </c>
      <c r="C7" s="4" t="s">
        <v>397</v>
      </c>
    </row>
    <row r="8" spans="1:4">
      <c r="A8" s="4" t="s">
        <v>813</v>
      </c>
      <c r="B8" s="4" t="s">
        <v>840</v>
      </c>
      <c r="C8" s="4" t="s">
        <v>841</v>
      </c>
    </row>
    <row r="9" spans="1:4">
      <c r="A9" s="4" t="s">
        <v>842</v>
      </c>
      <c r="B9" s="4" t="s">
        <v>843</v>
      </c>
      <c r="C9" s="4" t="s">
        <v>844</v>
      </c>
    </row>
    <row r="10" spans="1:4">
      <c r="A10" s="4" t="s">
        <v>845</v>
      </c>
      <c r="B10" s="4" t="s">
        <v>846</v>
      </c>
      <c r="C10" s="4" t="s">
        <v>4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847</v>
      </c>
      <c r="B1" s="2" t="s">
        <v>1</v>
      </c>
    </row>
    <row r="2" spans="1:4">
      <c r="B2" s="2" t="s">
        <v>2</v>
      </c>
      <c r="C2" s="2" t="s">
        <v>32</v>
      </c>
      <c r="D2" s="2" t="s">
        <v>59</v>
      </c>
    </row>
    <row r="3" spans="1:4">
      <c r="A3" s="3" t="s">
        <v>242</v>
      </c>
    </row>
    <row r="4" spans="1:4">
      <c r="A4" s="4" t="s">
        <v>848</v>
      </c>
      <c r="B4" s="7" t="n">
        <v>0</v>
      </c>
      <c r="C4" s="7" t="n">
        <v>0</v>
      </c>
      <c r="D4" s="7" t="n">
        <v>0</v>
      </c>
    </row>
    <row r="5" spans="1:4">
      <c r="A5" s="4" t="s">
        <v>849</v>
      </c>
      <c r="B5" s="6" t="n">
        <v>720</v>
      </c>
      <c r="C5" s="6" t="n">
        <v>56</v>
      </c>
      <c r="D5" s="6" t="n">
        <v>0</v>
      </c>
    </row>
    <row r="6" spans="1:4">
      <c r="A6" s="4" t="s">
        <v>850</v>
      </c>
      <c r="B6" s="6" t="n">
        <v>720</v>
      </c>
      <c r="C6" s="6" t="n">
        <v>56</v>
      </c>
      <c r="D6" s="6" t="n">
        <v>0</v>
      </c>
    </row>
    <row r="7" spans="1:4">
      <c r="A7" s="4" t="s">
        <v>851</v>
      </c>
      <c r="B7" s="6" t="n">
        <v>1405</v>
      </c>
      <c r="C7" s="6" t="n">
        <v>1185</v>
      </c>
      <c r="D7" s="6" t="n">
        <v>0</v>
      </c>
    </row>
    <row r="8" spans="1:4">
      <c r="A8" s="4" t="s">
        <v>852</v>
      </c>
      <c r="B8" s="6" t="n">
        <v>708</v>
      </c>
      <c r="C8" s="6" t="n">
        <v>149</v>
      </c>
      <c r="D8" s="6" t="n">
        <v>0</v>
      </c>
    </row>
    <row r="9" spans="1:4">
      <c r="A9" s="4" t="s">
        <v>853</v>
      </c>
      <c r="B9" s="6" t="n">
        <v>2113</v>
      </c>
      <c r="C9" s="6" t="n">
        <v>1334</v>
      </c>
      <c r="D9" s="6" t="n">
        <v>0</v>
      </c>
    </row>
    <row r="10" spans="1:4">
      <c r="A10" s="4" t="s">
        <v>91</v>
      </c>
      <c r="B10" s="7" t="n">
        <v>2833</v>
      </c>
      <c r="C10" s="7" t="n">
        <v>1390</v>
      </c>
      <c r="D10"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854</v>
      </c>
      <c r="B1" s="2" t="s">
        <v>1</v>
      </c>
    </row>
    <row r="2" spans="1:4">
      <c r="B2" s="2" t="s">
        <v>2</v>
      </c>
      <c r="C2" s="2" t="s">
        <v>32</v>
      </c>
      <c r="D2" s="2" t="s">
        <v>59</v>
      </c>
    </row>
    <row r="3" spans="1:4">
      <c r="A3" s="3" t="s">
        <v>855</v>
      </c>
    </row>
    <row r="4" spans="1:4">
      <c r="A4" s="4" t="s">
        <v>856</v>
      </c>
      <c r="B4" s="7" t="n">
        <v>-2162</v>
      </c>
      <c r="C4" s="7" t="n">
        <v>-31504</v>
      </c>
      <c r="D4" s="7" t="n">
        <v>7308</v>
      </c>
    </row>
    <row r="5" spans="1:4">
      <c r="A5" s="4" t="s">
        <v>857</v>
      </c>
      <c r="B5" s="6" t="n">
        <v>40000</v>
      </c>
    </row>
    <row r="6" spans="1:4">
      <c r="A6" s="4" t="s">
        <v>858</v>
      </c>
      <c r="B6" s="6" t="n">
        <v>5621</v>
      </c>
      <c r="C6" s="6" t="n">
        <v>13510</v>
      </c>
    </row>
    <row r="7" spans="1:4">
      <c r="A7" s="4" t="s">
        <v>859</v>
      </c>
      <c r="C7" s="6" t="n">
        <v>14000</v>
      </c>
    </row>
    <row r="8" spans="1:4">
      <c r="A8" s="4" t="s">
        <v>859</v>
      </c>
      <c r="B8" s="6" t="n">
        <v>25348</v>
      </c>
      <c r="C8" s="6" t="n">
        <v>26788</v>
      </c>
    </row>
    <row r="9" spans="1:4">
      <c r="A9" s="4" t="s">
        <v>860</v>
      </c>
    </row>
    <row r="10" spans="1:4">
      <c r="A10" s="3" t="s">
        <v>855</v>
      </c>
    </row>
    <row r="11" spans="1:4">
      <c r="A11" s="4" t="s">
        <v>861</v>
      </c>
      <c r="B11" s="6" t="n">
        <v>109900</v>
      </c>
    </row>
    <row r="12" spans="1:4">
      <c r="A12" s="4" t="s">
        <v>862</v>
      </c>
    </row>
    <row r="13" spans="1:4">
      <c r="A13" s="3" t="s">
        <v>855</v>
      </c>
    </row>
    <row r="14" spans="1:4">
      <c r="A14" s="4" t="s">
        <v>861</v>
      </c>
      <c r="B14" s="6" t="n">
        <v>77400</v>
      </c>
    </row>
    <row r="15" spans="1:4">
      <c r="A15" s="4" t="s">
        <v>863</v>
      </c>
      <c r="B15" s="6" t="n">
        <v>2100</v>
      </c>
    </row>
    <row r="16" spans="1:4">
      <c r="A16" s="4" t="s">
        <v>864</v>
      </c>
    </row>
    <row r="17" spans="1:4">
      <c r="A17" s="3" t="s">
        <v>855</v>
      </c>
    </row>
    <row r="18" spans="1:4">
      <c r="A18" s="4" t="s">
        <v>863</v>
      </c>
      <c r="B18" s="7" t="n">
        <v>800</v>
      </c>
    </row>
    <row r="19" spans="1:4">
      <c r="A19" s="4" t="s">
        <v>865</v>
      </c>
    </row>
    <row r="20" spans="1:4">
      <c r="A20" s="3" t="s">
        <v>855</v>
      </c>
    </row>
    <row r="21" spans="1:4">
      <c r="A21" s="4" t="s">
        <v>858</v>
      </c>
      <c r="C21" s="7" t="n">
        <v>14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59</v>
      </c>
    </row>
    <row r="3" spans="1:4">
      <c r="A3" s="3" t="s">
        <v>867</v>
      </c>
    </row>
    <row r="4" spans="1:4">
      <c r="A4" s="4" t="s">
        <v>868</v>
      </c>
      <c r="B4" s="7" t="n">
        <v>-738</v>
      </c>
      <c r="C4" s="7" t="n">
        <v>-10711</v>
      </c>
      <c r="D4" s="7" t="n">
        <v>2485</v>
      </c>
    </row>
    <row r="5" spans="1:4">
      <c r="A5" s="4" t="s">
        <v>869</v>
      </c>
      <c r="B5" s="6" t="n">
        <v>1277</v>
      </c>
      <c r="C5" s="6" t="n">
        <v>98</v>
      </c>
      <c r="D5" s="6" t="n">
        <v>563</v>
      </c>
    </row>
    <row r="6" spans="1:4">
      <c r="A6" s="4" t="s">
        <v>781</v>
      </c>
      <c r="B6" s="6" t="n">
        <v>549</v>
      </c>
      <c r="C6" s="6" t="n">
        <v>5040</v>
      </c>
      <c r="D6" s="6" t="n">
        <v>-593</v>
      </c>
    </row>
    <row r="7" spans="1:4">
      <c r="A7" s="4" t="s">
        <v>870</v>
      </c>
      <c r="B7" s="6" t="n">
        <v>-1068</v>
      </c>
      <c r="C7" s="6" t="n">
        <v>0</v>
      </c>
      <c r="D7" s="6" t="n">
        <v>-459</v>
      </c>
    </row>
    <row r="8" spans="1:4">
      <c r="A8" s="4" t="s">
        <v>871</v>
      </c>
      <c r="B8" s="6" t="n">
        <v>2686</v>
      </c>
      <c r="C8" s="6" t="n">
        <v>6858</v>
      </c>
      <c r="D8" s="6" t="n">
        <v>-2534</v>
      </c>
    </row>
    <row r="9" spans="1:4">
      <c r="A9" s="4" t="s">
        <v>872</v>
      </c>
      <c r="B9" s="6" t="n">
        <v>-62</v>
      </c>
      <c r="C9" s="6" t="n">
        <v>0</v>
      </c>
      <c r="D9" s="6" t="n">
        <v>518</v>
      </c>
    </row>
    <row r="10" spans="1:4">
      <c r="A10" s="4" t="s">
        <v>128</v>
      </c>
      <c r="B10" s="6" t="n">
        <v>189</v>
      </c>
      <c r="C10" s="6" t="n">
        <v>105</v>
      </c>
      <c r="D10" s="6" t="n">
        <v>20</v>
      </c>
    </row>
    <row r="11" spans="1:4">
      <c r="A11" s="4" t="s">
        <v>91</v>
      </c>
      <c r="B11" s="7" t="n">
        <v>2833</v>
      </c>
      <c r="C11" s="7" t="n">
        <v>1390</v>
      </c>
      <c r="D11"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3</v>
      </c>
      <c r="B1" s="2" t="s">
        <v>2</v>
      </c>
      <c r="C1" s="2" t="s">
        <v>32</v>
      </c>
    </row>
    <row r="2" spans="1:3">
      <c r="A2" s="3" t="s">
        <v>874</v>
      </c>
    </row>
    <row r="3" spans="1:3">
      <c r="A3" s="4" t="s">
        <v>875</v>
      </c>
      <c r="B3" s="7" t="n">
        <v>19696</v>
      </c>
      <c r="C3" s="7" t="n">
        <v>8491</v>
      </c>
    </row>
    <row r="4" spans="1:3">
      <c r="A4" s="4" t="s">
        <v>876</v>
      </c>
      <c r="B4" s="6" t="n">
        <v>11506</v>
      </c>
      <c r="C4" s="6" t="n">
        <v>6249</v>
      </c>
    </row>
    <row r="5" spans="1:3">
      <c r="A5" s="4" t="s">
        <v>858</v>
      </c>
      <c r="B5" s="6" t="n">
        <v>5621</v>
      </c>
      <c r="C5" s="6" t="n">
        <v>13510</v>
      </c>
    </row>
    <row r="6" spans="1:3">
      <c r="A6" s="4" t="s">
        <v>877</v>
      </c>
      <c r="B6" s="6" t="n">
        <v>2693</v>
      </c>
      <c r="C6" s="6" t="n">
        <v>1161</v>
      </c>
    </row>
    <row r="7" spans="1:3">
      <c r="A7" s="4" t="s">
        <v>878</v>
      </c>
      <c r="B7" s="6" t="n">
        <v>1810</v>
      </c>
      <c r="C7" s="6" t="n">
        <v>552</v>
      </c>
    </row>
    <row r="8" spans="1:3">
      <c r="A8" s="4" t="s">
        <v>128</v>
      </c>
      <c r="B8" s="6" t="n">
        <v>697</v>
      </c>
      <c r="C8" s="6" t="n">
        <v>10</v>
      </c>
    </row>
    <row r="9" spans="1:3">
      <c r="A9" s="4" t="s">
        <v>72</v>
      </c>
      <c r="B9" s="6" t="n">
        <v>0</v>
      </c>
      <c r="C9" s="6" t="n">
        <v>1428</v>
      </c>
    </row>
    <row r="10" spans="1:3">
      <c r="A10" s="4" t="s">
        <v>879</v>
      </c>
      <c r="B10" s="6" t="n">
        <v>42023</v>
      </c>
      <c r="C10" s="6" t="n">
        <v>31401</v>
      </c>
    </row>
    <row r="11" spans="1:3">
      <c r="A11" s="4" t="s">
        <v>859</v>
      </c>
      <c r="B11" s="6" t="n">
        <v>-25348</v>
      </c>
      <c r="C11" s="6" t="n">
        <v>-26788</v>
      </c>
    </row>
    <row r="12" spans="1:3">
      <c r="A12" s="4" t="s">
        <v>880</v>
      </c>
      <c r="B12" s="6" t="n">
        <v>16675</v>
      </c>
      <c r="C12" s="6" t="n">
        <v>4613</v>
      </c>
    </row>
    <row r="13" spans="1:3">
      <c r="A13" s="3" t="s">
        <v>881</v>
      </c>
    </row>
    <row r="14" spans="1:3">
      <c r="A14" s="4" t="s">
        <v>609</v>
      </c>
      <c r="B14" s="6" t="n">
        <v>-11353</v>
      </c>
      <c r="C14" s="6" t="n">
        <v>-2967</v>
      </c>
    </row>
    <row r="15" spans="1:3">
      <c r="A15" s="4" t="s">
        <v>154</v>
      </c>
      <c r="B15" s="6" t="n">
        <v>-4089</v>
      </c>
      <c r="C15" s="6" t="n">
        <v>-1798</v>
      </c>
    </row>
    <row r="16" spans="1:3">
      <c r="A16" s="4" t="s">
        <v>41</v>
      </c>
      <c r="B16" s="6" t="n">
        <v>-3163</v>
      </c>
      <c r="C16" s="6" t="n">
        <v>-1180</v>
      </c>
    </row>
    <row r="17" spans="1:3">
      <c r="A17" s="4" t="s">
        <v>72</v>
      </c>
      <c r="B17" s="6" t="n">
        <v>1516</v>
      </c>
      <c r="C17" s="6" t="n">
        <v>0</v>
      </c>
    </row>
    <row r="18" spans="1:3">
      <c r="A18" s="4" t="s">
        <v>882</v>
      </c>
      <c r="B18" s="6" t="n">
        <v>20121</v>
      </c>
      <c r="C18" s="6" t="n">
        <v>5945</v>
      </c>
    </row>
    <row r="19" spans="1:3">
      <c r="A19" s="4" t="s">
        <v>883</v>
      </c>
      <c r="B19" s="7" t="n">
        <v>-3446</v>
      </c>
      <c r="C19" s="7" t="n">
        <v>-133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59</v>
      </c>
    </row>
    <row r="3" spans="1:4">
      <c r="A3" s="3" t="s">
        <v>885</v>
      </c>
    </row>
    <row r="4" spans="1:4">
      <c r="A4" s="4" t="s">
        <v>651</v>
      </c>
      <c r="B4" s="7" t="n">
        <v>491</v>
      </c>
      <c r="C4" s="7" t="n">
        <v>1080</v>
      </c>
      <c r="D4" s="7" t="n">
        <v>367</v>
      </c>
    </row>
    <row r="5" spans="1:4">
      <c r="A5" s="4" t="s">
        <v>886</v>
      </c>
      <c r="B5" s="6" t="n">
        <v>-310</v>
      </c>
      <c r="C5" s="6" t="n">
        <v>-589</v>
      </c>
      <c r="D5" s="6" t="n">
        <v>523</v>
      </c>
    </row>
    <row r="6" spans="1:4">
      <c r="A6" s="4" t="s">
        <v>887</v>
      </c>
      <c r="B6" s="6" t="n">
        <v>248</v>
      </c>
      <c r="C6" s="6" t="n">
        <v>0</v>
      </c>
      <c r="D6" s="6" t="n">
        <v>190</v>
      </c>
    </row>
    <row r="7" spans="1:4">
      <c r="A7" s="4" t="s">
        <v>654</v>
      </c>
      <c r="B7" s="7" t="n">
        <v>429</v>
      </c>
      <c r="C7" s="7" t="n">
        <v>491</v>
      </c>
      <c r="D7" s="7" t="n">
        <v>10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 customWidth="1" max="5" min="5" width="21"/>
    <col customWidth="1" max="6" min="6" width="17"/>
  </cols>
  <sheetData>
    <row r="1" spans="1:6">
      <c r="A1" s="1" t="s">
        <v>888</v>
      </c>
      <c r="B1" s="2" t="s">
        <v>889</v>
      </c>
      <c r="C1" s="2" t="s">
        <v>890</v>
      </c>
      <c r="D1" s="2" t="s">
        <v>676</v>
      </c>
      <c r="E1" s="2" t="s">
        <v>891</v>
      </c>
      <c r="F1" s="2" t="s">
        <v>892</v>
      </c>
    </row>
    <row r="2" spans="1:6">
      <c r="A2" s="3" t="s">
        <v>893</v>
      </c>
    </row>
    <row r="3" spans="1:6">
      <c r="A3" s="4" t="s">
        <v>894</v>
      </c>
      <c r="C3" s="4" t="s">
        <v>407</v>
      </c>
    </row>
    <row r="4" spans="1:6">
      <c r="A4" s="4" t="s">
        <v>895</v>
      </c>
      <c r="C4" s="6" t="n">
        <v>2</v>
      </c>
    </row>
    <row r="5" spans="1:6">
      <c r="A5" s="4" t="s">
        <v>896</v>
      </c>
      <c r="C5" s="7" t="n">
        <v>7400000</v>
      </c>
      <c r="D5" s="7" t="n">
        <v>3700000</v>
      </c>
      <c r="E5" s="7" t="n">
        <v>1900000</v>
      </c>
    </row>
    <row r="6" spans="1:6">
      <c r="A6" s="4" t="s">
        <v>897</v>
      </c>
      <c r="C6" s="6" t="n">
        <v>6000000</v>
      </c>
      <c r="D6" s="6" t="n">
        <v>3300000</v>
      </c>
      <c r="E6" s="6" t="n">
        <v>1300000</v>
      </c>
    </row>
    <row r="7" spans="1:6">
      <c r="A7" s="4" t="s">
        <v>898</v>
      </c>
      <c r="C7" s="6" t="n">
        <v>800000</v>
      </c>
    </row>
    <row r="8" spans="1:6">
      <c r="A8" s="4" t="s">
        <v>899</v>
      </c>
      <c r="C8" s="7" t="n">
        <v>4700000</v>
      </c>
    </row>
    <row r="9" spans="1:6">
      <c r="A9" s="4" t="s">
        <v>900</v>
      </c>
      <c r="C9" s="6" t="n">
        <v>2</v>
      </c>
    </row>
    <row r="10" spans="1:6">
      <c r="A10" s="4" t="s">
        <v>901</v>
      </c>
      <c r="C10" s="7" t="n">
        <v>77600000</v>
      </c>
      <c r="D10" s="6" t="n">
        <v>4100000</v>
      </c>
      <c r="E10" s="6" t="n">
        <v>0</v>
      </c>
    </row>
    <row r="11" spans="1:6">
      <c r="A11" s="4" t="s">
        <v>17</v>
      </c>
      <c r="C11" s="6" t="n">
        <v>2015</v>
      </c>
    </row>
    <row r="12" spans="1:6">
      <c r="A12" s="4" t="s">
        <v>902</v>
      </c>
      <c r="C12" s="7" t="n">
        <v>5000000</v>
      </c>
    </row>
    <row r="13" spans="1:6">
      <c r="A13" s="4" t="s">
        <v>903</v>
      </c>
      <c r="C13" s="7" t="n">
        <v>3400000</v>
      </c>
      <c r="D13" s="7" t="n">
        <v>3400000</v>
      </c>
      <c r="E13" s="7" t="n">
        <v>3400000</v>
      </c>
    </row>
    <row r="14" spans="1:6">
      <c r="A14" s="4" t="s">
        <v>759</v>
      </c>
    </row>
    <row r="15" spans="1:6">
      <c r="A15" s="3" t="s">
        <v>893</v>
      </c>
    </row>
    <row r="16" spans="1:6">
      <c r="A16" s="4" t="s">
        <v>904</v>
      </c>
      <c r="B16" s="7" t="n">
        <v>700000</v>
      </c>
    </row>
    <row r="17" spans="1:6">
      <c r="A17" s="4" t="s">
        <v>905</v>
      </c>
    </row>
    <row r="18" spans="1:6">
      <c r="A18" s="3" t="s">
        <v>893</v>
      </c>
    </row>
    <row r="19" spans="1:6">
      <c r="A19" s="4" t="s">
        <v>906</v>
      </c>
      <c r="C19" s="6" t="n">
        <v>169</v>
      </c>
      <c r="F19" s="6" t="n">
        <v>112</v>
      </c>
    </row>
    <row r="20" spans="1:6">
      <c r="A20" s="4" t="s">
        <v>907</v>
      </c>
      <c r="C20" s="4" t="s">
        <v>908</v>
      </c>
    </row>
    <row r="21" spans="1:6">
      <c r="A21" s="4" t="s">
        <v>894</v>
      </c>
      <c r="C21" s="4" t="s">
        <v>407</v>
      </c>
    </row>
    <row r="22" spans="1:6">
      <c r="A22" s="4" t="s">
        <v>909</v>
      </c>
    </row>
    <row r="23" spans="1:6">
      <c r="A23" s="3" t="s">
        <v>893</v>
      </c>
    </row>
    <row r="24" spans="1:6">
      <c r="A24" s="4" t="s">
        <v>906</v>
      </c>
      <c r="C24" s="6" t="n">
        <v>26</v>
      </c>
    </row>
    <row r="25" spans="1:6">
      <c r="A25" s="4" t="s">
        <v>907</v>
      </c>
      <c r="C25" s="4" t="s">
        <v>91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11</v>
      </c>
      <c r="B1" s="2" t="s">
        <v>382</v>
      </c>
    </row>
    <row r="2" spans="1:2">
      <c r="A2" s="3" t="s">
        <v>245</v>
      </c>
    </row>
    <row r="3" spans="1:2">
      <c r="A3" s="6" t="n">
        <v>2016</v>
      </c>
      <c r="B3" s="7" t="n">
        <v>12085</v>
      </c>
    </row>
    <row r="4" spans="1:2">
      <c r="A4" s="6" t="n">
        <v>2017</v>
      </c>
      <c r="B4" s="6" t="n">
        <v>15095</v>
      </c>
    </row>
    <row r="5" spans="1:2">
      <c r="A5" s="6" t="n">
        <v>2018</v>
      </c>
      <c r="B5" s="6" t="n">
        <v>16056</v>
      </c>
    </row>
    <row r="6" spans="1:2">
      <c r="A6" s="6" t="n">
        <v>2019</v>
      </c>
      <c r="B6" s="6" t="n">
        <v>15624</v>
      </c>
    </row>
    <row r="7" spans="1:2">
      <c r="A7" s="6" t="n">
        <v>2020</v>
      </c>
      <c r="B7" s="6" t="n">
        <v>16526</v>
      </c>
    </row>
    <row r="8" spans="1:2">
      <c r="A8" s="4" t="s">
        <v>648</v>
      </c>
      <c r="B8" s="6" t="n">
        <v>57217</v>
      </c>
    </row>
    <row r="9" spans="1:2">
      <c r="A9" s="4" t="s">
        <v>106</v>
      </c>
      <c r="B9" s="7" t="n">
        <v>13260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912</v>
      </c>
      <c r="B1" s="2" t="s">
        <v>1</v>
      </c>
    </row>
    <row r="2" spans="1:2">
      <c r="B2" s="2" t="s">
        <v>913</v>
      </c>
    </row>
    <row r="3" spans="1:2">
      <c r="A3" s="3" t="s">
        <v>248</v>
      </c>
    </row>
    <row r="4" spans="1:2">
      <c r="A4" s="4" t="s">
        <v>914</v>
      </c>
      <c r="B4" s="6"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r="1" spans="1:2">
      <c r="A1" s="1" t="s">
        <v>915</v>
      </c>
      <c r="B1" s="2" t="s">
        <v>1</v>
      </c>
    </row>
    <row r="2" spans="1:2">
      <c r="B2" s="2" t="s">
        <v>382</v>
      </c>
    </row>
    <row r="3" spans="1:2">
      <c r="A3" s="4" t="s">
        <v>403</v>
      </c>
    </row>
    <row r="4" spans="1:2">
      <c r="A4" s="3" t="s">
        <v>916</v>
      </c>
    </row>
    <row r="5" spans="1:2">
      <c r="A5" s="4" t="s">
        <v>917</v>
      </c>
      <c r="B5" s="7" t="n">
        <v>12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r="1" spans="1:6">
      <c r="A1" s="1" t="s">
        <v>918</v>
      </c>
      <c r="B1" s="2" t="s">
        <v>919</v>
      </c>
      <c r="C1" s="2" t="s">
        <v>32</v>
      </c>
      <c r="D1" s="2" t="s">
        <v>2</v>
      </c>
      <c r="E1" s="2" t="s">
        <v>32</v>
      </c>
      <c r="F1" s="2" t="s">
        <v>59</v>
      </c>
    </row>
    <row r="2" spans="1:6">
      <c r="A2" s="3" t="s">
        <v>920</v>
      </c>
    </row>
    <row r="3" spans="1:6">
      <c r="A3" s="4" t="s">
        <v>921</v>
      </c>
      <c r="D3" s="7" t="n">
        <v>0</v>
      </c>
      <c r="E3" s="7" t="n">
        <v>109464</v>
      </c>
      <c r="F3" s="7" t="n">
        <v>0</v>
      </c>
    </row>
    <row r="4" spans="1:6">
      <c r="A4" s="4" t="s">
        <v>922</v>
      </c>
      <c r="E4" s="6" t="n">
        <v>2300</v>
      </c>
    </row>
    <row r="5" spans="1:6">
      <c r="A5" s="4" t="s">
        <v>108</v>
      </c>
    </row>
    <row r="6" spans="1:6">
      <c r="A6" s="3" t="s">
        <v>920</v>
      </c>
    </row>
    <row r="7" spans="1:6">
      <c r="A7" s="4" t="s">
        <v>923</v>
      </c>
      <c r="E7" s="7" t="n">
        <v>2762</v>
      </c>
    </row>
    <row r="8" spans="1:6">
      <c r="A8" s="4" t="s">
        <v>759</v>
      </c>
    </row>
    <row r="9" spans="1:6">
      <c r="A9" s="3" t="s">
        <v>920</v>
      </c>
    </row>
    <row r="10" spans="1:6">
      <c r="A10" s="4" t="s">
        <v>924</v>
      </c>
      <c r="D10" s="4" t="s">
        <v>925</v>
      </c>
    </row>
    <row r="11" spans="1:6">
      <c r="A11" s="4" t="s">
        <v>926</v>
      </c>
      <c r="B11" s="4" t="s">
        <v>927</v>
      </c>
    </row>
    <row r="12" spans="1:6">
      <c r="A12" s="4" t="s">
        <v>928</v>
      </c>
      <c r="B12" s="7" t="n">
        <v>111800</v>
      </c>
    </row>
    <row r="13" spans="1:6">
      <c r="A13" s="4" t="s">
        <v>921</v>
      </c>
      <c r="B13" s="6" t="n">
        <v>109000</v>
      </c>
    </row>
    <row r="14" spans="1:6">
      <c r="A14" s="4" t="s">
        <v>929</v>
      </c>
      <c r="B14" s="6" t="n">
        <v>25600</v>
      </c>
    </row>
    <row r="15" spans="1:6">
      <c r="A15" s="4" t="s">
        <v>930</v>
      </c>
      <c r="B15" s="7" t="n">
        <v>3500</v>
      </c>
    </row>
    <row r="16" spans="1:6">
      <c r="A16" s="4" t="s">
        <v>760</v>
      </c>
      <c r="B16" s="4" t="s">
        <v>402</v>
      </c>
    </row>
    <row r="17" spans="1:6">
      <c r="A17" s="4" t="s">
        <v>931</v>
      </c>
      <c r="B17" s="7" t="n">
        <v>19000</v>
      </c>
    </row>
    <row r="18" spans="1:6">
      <c r="A18" s="4" t="s">
        <v>932</v>
      </c>
      <c r="B18" s="4" t="s">
        <v>933</v>
      </c>
    </row>
    <row r="19" spans="1:6">
      <c r="A19" s="4" t="s">
        <v>934</v>
      </c>
      <c r="B19" s="7" t="n">
        <v>2400</v>
      </c>
    </row>
    <row r="20" spans="1:6">
      <c r="A20" s="4" t="s">
        <v>935</v>
      </c>
      <c r="C20" s="7" t="n">
        <v>15300</v>
      </c>
    </row>
    <row r="21" spans="1:6">
      <c r="A21" s="4" t="s">
        <v>761</v>
      </c>
    </row>
    <row r="22" spans="1:6">
      <c r="A22" s="3" t="s">
        <v>920</v>
      </c>
    </row>
    <row r="23" spans="1:6">
      <c r="A23" s="4" t="s">
        <v>923</v>
      </c>
      <c r="B23" s="6" t="n">
        <v>2800</v>
      </c>
    </row>
    <row r="24" spans="1:6">
      <c r="A24" s="4" t="s">
        <v>763</v>
      </c>
      <c r="B24" s="7" t="n">
        <v>22100</v>
      </c>
      <c r="D24" s="7" t="n">
        <v>22100</v>
      </c>
    </row>
    <row r="25" spans="1:6">
      <c r="A25" s="4" t="s">
        <v>760</v>
      </c>
      <c r="D25" s="4" t="s">
        <v>40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36</v>
      </c>
      <c r="B1" s="2" t="s">
        <v>2</v>
      </c>
      <c r="C1" s="2" t="s">
        <v>32</v>
      </c>
      <c r="D1" s="2" t="s">
        <v>919</v>
      </c>
      <c r="E1" s="2" t="s">
        <v>59</v>
      </c>
    </row>
    <row r="2" spans="1:5">
      <c r="A2" s="3" t="s">
        <v>937</v>
      </c>
    </row>
    <row r="3" spans="1:5">
      <c r="A3" s="4" t="s">
        <v>41</v>
      </c>
      <c r="B3" s="7" t="n">
        <v>72683</v>
      </c>
      <c r="C3" s="7" t="n">
        <v>72592</v>
      </c>
      <c r="E3" s="7" t="n">
        <v>0</v>
      </c>
    </row>
    <row r="4" spans="1:5">
      <c r="A4" s="4" t="s">
        <v>759</v>
      </c>
    </row>
    <row r="5" spans="1:5">
      <c r="A5" s="3" t="s">
        <v>937</v>
      </c>
    </row>
    <row r="6" spans="1:5">
      <c r="A6" s="4" t="s">
        <v>937</v>
      </c>
      <c r="D6" s="7" t="n">
        <v>2256</v>
      </c>
    </row>
    <row r="7" spans="1:5">
      <c r="A7" s="4" t="s">
        <v>35</v>
      </c>
      <c r="D7" s="6" t="n">
        <v>1581</v>
      </c>
    </row>
    <row r="8" spans="1:5">
      <c r="A8" s="4" t="s">
        <v>938</v>
      </c>
      <c r="D8" s="6" t="n">
        <v>366</v>
      </c>
    </row>
    <row r="9" spans="1:5">
      <c r="A9" s="4" t="s">
        <v>42</v>
      </c>
      <c r="D9" s="6" t="n">
        <v>599</v>
      </c>
    </row>
    <row r="10" spans="1:5">
      <c r="A10" s="4" t="s">
        <v>939</v>
      </c>
      <c r="D10" s="6" t="n">
        <v>40200</v>
      </c>
    </row>
    <row r="11" spans="1:5">
      <c r="A11" s="4" t="s">
        <v>41</v>
      </c>
      <c r="D11" s="6" t="n">
        <v>72592</v>
      </c>
    </row>
    <row r="12" spans="1:5">
      <c r="A12" s="3" t="s">
        <v>940</v>
      </c>
    </row>
    <row r="13" spans="1:5">
      <c r="A13" s="4" t="s">
        <v>45</v>
      </c>
      <c r="D13" s="6" t="n">
        <v>239</v>
      </c>
    </row>
    <row r="14" spans="1:5">
      <c r="A14" s="4" t="s">
        <v>47</v>
      </c>
      <c r="D14" s="6" t="n">
        <v>5536</v>
      </c>
    </row>
    <row r="15" spans="1:5">
      <c r="A15" s="4" t="s">
        <v>941</v>
      </c>
      <c r="D15" s="7" t="n">
        <v>11181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2</v>
      </c>
      <c r="B1" s="2" t="s">
        <v>1</v>
      </c>
    </row>
    <row r="2" spans="1:3">
      <c r="B2" s="2" t="s">
        <v>32</v>
      </c>
      <c r="C2" s="2" t="s">
        <v>59</v>
      </c>
    </row>
    <row r="3" spans="1:3">
      <c r="A3" s="3" t="s">
        <v>943</v>
      </c>
    </row>
    <row r="4" spans="1:3">
      <c r="A4" s="4" t="s">
        <v>82</v>
      </c>
      <c r="B4" s="7" t="n">
        <v>219174</v>
      </c>
      <c r="C4" s="7" t="n">
        <v>113040</v>
      </c>
    </row>
    <row r="5" spans="1:3">
      <c r="A5" s="4" t="s">
        <v>944</v>
      </c>
      <c r="B5" s="7" t="n">
        <v>-33796</v>
      </c>
      <c r="C5" s="7" t="n">
        <v>-17592</v>
      </c>
    </row>
    <row r="6" spans="1:3">
      <c r="A6" s="4" t="s">
        <v>93</v>
      </c>
      <c r="B6" s="8" t="n">
        <v>-0.45</v>
      </c>
      <c r="C6" s="8" t="n">
        <v>-0.34</v>
      </c>
    </row>
    <row r="7" spans="1:3">
      <c r="A7" s="4" t="s">
        <v>94</v>
      </c>
      <c r="B7" s="8" t="n">
        <v>-0.45</v>
      </c>
      <c r="C7" s="8" t="n">
        <v>-0.34</v>
      </c>
    </row>
    <row r="8" spans="1:3">
      <c r="A8" s="4" t="s">
        <v>945</v>
      </c>
      <c r="C8" s="7" t="n">
        <v>86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r="A1" s="1" t="s">
        <v>946</v>
      </c>
      <c r="B1" s="2" t="s">
        <v>947</v>
      </c>
    </row>
    <row r="2" spans="1:2">
      <c r="A2" s="3" t="s">
        <v>948</v>
      </c>
    </row>
    <row r="3" spans="1:2">
      <c r="A3" s="4" t="s">
        <v>949</v>
      </c>
      <c r="B3" s="7" t="n">
        <v>150000000</v>
      </c>
    </row>
    <row r="4" spans="1:2">
      <c r="A4" s="4" t="s">
        <v>950</v>
      </c>
      <c r="B4" s="4" t="s">
        <v>64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1</v>
      </c>
      <c r="B1" s="2" t="s">
        <v>1</v>
      </c>
    </row>
    <row r="2" spans="1:4">
      <c r="B2" s="2" t="s">
        <v>2</v>
      </c>
      <c r="C2" s="2" t="s">
        <v>32</v>
      </c>
      <c r="D2" s="2" t="s">
        <v>59</v>
      </c>
    </row>
    <row r="3" spans="1:4">
      <c r="A3" s="3" t="s">
        <v>952</v>
      </c>
    </row>
    <row r="4" spans="1:4">
      <c r="A4" s="4" t="s">
        <v>953</v>
      </c>
      <c r="B4" s="7" t="n">
        <v>26788</v>
      </c>
      <c r="C4" s="7" t="n">
        <v>19931</v>
      </c>
      <c r="D4" s="7" t="n">
        <v>22465</v>
      </c>
    </row>
    <row r="5" spans="1:4">
      <c r="A5" s="4" t="s">
        <v>954</v>
      </c>
      <c r="B5" s="6" t="n">
        <v>0</v>
      </c>
      <c r="C5" s="6" t="n">
        <v>6857</v>
      </c>
      <c r="D5" s="6" t="n">
        <v>0</v>
      </c>
    </row>
    <row r="6" spans="1:4">
      <c r="A6" s="4" t="s">
        <v>955</v>
      </c>
      <c r="B6" s="6" t="n">
        <v>680</v>
      </c>
      <c r="C6" s="6" t="n">
        <v>0</v>
      </c>
      <c r="D6" s="6" t="n">
        <v>0</v>
      </c>
    </row>
    <row r="7" spans="1:4">
      <c r="A7" s="4" t="s">
        <v>956</v>
      </c>
      <c r="B7" s="6" t="n">
        <v>2120</v>
      </c>
      <c r="C7" s="6" t="n">
        <v>0</v>
      </c>
      <c r="D7" s="6" t="n">
        <v>2534</v>
      </c>
    </row>
    <row r="8" spans="1:4">
      <c r="A8" s="4" t="s">
        <v>957</v>
      </c>
      <c r="B8" s="7" t="n">
        <v>25348</v>
      </c>
      <c r="C8" s="7" t="n">
        <v>26788</v>
      </c>
      <c r="D8" s="7" t="n">
        <v>1993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asis of Presentation</vt:lpstr>
      <vt:lpstr>Summary of Significant Accounti</vt:lpstr>
      <vt:lpstr>Net Income (Loss) Per Share and</vt:lpstr>
      <vt:lpstr>Securities Available for Sale</vt:lpstr>
      <vt:lpstr>Loans, Notes and Certificates a</vt:lpstr>
      <vt:lpstr>Fair Value of Assets and Liabil</vt:lpstr>
      <vt:lpstr>Property, Equipment and Softwar</vt:lpstr>
      <vt:lpstr>Other Assets</vt:lpstr>
      <vt:lpstr>Intangible Assets and Goodwill</vt:lpstr>
      <vt:lpstr>Accrued Expenses and Other Liab</vt:lpstr>
      <vt:lpstr>Accumulated Other Comprehensive</vt:lpstr>
      <vt:lpstr>Debt</vt:lpstr>
      <vt:lpstr>Stockholders' Equity</vt:lpstr>
      <vt:lpstr>Employee Incentive and Retireme</vt:lpstr>
      <vt:lpstr>Income Taxes</vt:lpstr>
      <vt:lpstr>Commitments and Contingencies</vt:lpstr>
      <vt:lpstr>Segment Reporting</vt:lpstr>
      <vt:lpstr>Related Party Transactions</vt:lpstr>
      <vt:lpstr>Springstone Acquisition</vt:lpstr>
      <vt:lpstr>Subsequent Events</vt:lpstr>
      <vt:lpstr>Schedule II - Valuation and Qua</vt:lpstr>
      <vt:lpstr>Summary of Significant Accoun29</vt:lpstr>
      <vt:lpstr>Net Income (Loss) Per Share a30</vt:lpstr>
      <vt:lpstr>Securities Available for Sale (</vt:lpstr>
      <vt:lpstr>Loans, Notes and Certificates32</vt:lpstr>
      <vt:lpstr>Fair Value of Assets and Liab33</vt:lpstr>
      <vt:lpstr>Property, Equipment and Softw34</vt:lpstr>
      <vt:lpstr>Other Assets (Tables)</vt:lpstr>
      <vt:lpstr>Intangible Assets and Goodwill </vt:lpstr>
      <vt:lpstr>Accrued Expenses and Other Li37</vt:lpstr>
      <vt:lpstr>Accumulated Other Comprehensi38</vt:lpstr>
      <vt:lpstr>Stockholders' Equity (Tables)</vt:lpstr>
      <vt:lpstr>Employee Incentive and Retire40</vt:lpstr>
      <vt:lpstr>Income Taxes (Tables)</vt:lpstr>
      <vt:lpstr>Commitments and Contingencies (</vt:lpstr>
      <vt:lpstr>Springstone Acquisition (Tables</vt:lpstr>
      <vt:lpstr>Basis of Presentation - Additio</vt:lpstr>
      <vt:lpstr>Summary of Significant Accoun45</vt:lpstr>
      <vt:lpstr>Net Income (Loss) Per Share a46</vt:lpstr>
      <vt:lpstr>Securities Available for Sale -</vt:lpstr>
      <vt:lpstr>Securities Available for Sale48</vt:lpstr>
      <vt:lpstr>Securities Available for Sale49</vt:lpstr>
      <vt:lpstr>Securities Available for Sale50</vt:lpstr>
      <vt:lpstr>Loans, Notes and Certificates51</vt:lpstr>
      <vt:lpstr>Loans, Notes and Certificates52</vt:lpstr>
      <vt:lpstr>Loans, Notes and Certificates53</vt:lpstr>
      <vt:lpstr>Fair Value of Assets and Liab54</vt:lpstr>
      <vt:lpstr>Fair Value of Assets and Liab55</vt:lpstr>
      <vt:lpstr>Fair Value of Assets and Liab56</vt:lpstr>
      <vt:lpstr>Fair Value of Assets and Liab57</vt:lpstr>
      <vt:lpstr>Fair Value of Assets and Liab58</vt:lpstr>
      <vt:lpstr>Fair Value of Assets and Liab59</vt:lpstr>
      <vt:lpstr>Fair Value of Assets and Liab60</vt:lpstr>
      <vt:lpstr>Property, Equipment and Softw61</vt:lpstr>
      <vt:lpstr>Property, Equipment and Softw62</vt:lpstr>
      <vt:lpstr>Other Assets (Detail)</vt:lpstr>
      <vt:lpstr>Intangible Assets and Goodwil64</vt:lpstr>
      <vt:lpstr>Intangible Assets and Goodwil65</vt:lpstr>
      <vt:lpstr>Intangible Assets and Goodwil66</vt:lpstr>
      <vt:lpstr>Intangible Assets and Goodwil67</vt:lpstr>
      <vt:lpstr>Accrued Expenses and Other Li68</vt:lpstr>
      <vt:lpstr>Accumulated Other Comprehensi69</vt:lpstr>
      <vt:lpstr>Accumulated Other Comprehensi70</vt:lpstr>
      <vt:lpstr>Debt - Additional Information (</vt:lpstr>
      <vt:lpstr>Stockholders' Equity - Addition</vt:lpstr>
      <vt:lpstr>Stockholders' Equity - Converti</vt:lpstr>
      <vt:lpstr>Stockholders' Equity - Shares o</vt:lpstr>
      <vt:lpstr>Employee Incentive and Retire75</vt:lpstr>
      <vt:lpstr>Employee Incentive and Retire76</vt:lpstr>
      <vt:lpstr>Employee Incentive and Retire77</vt:lpstr>
      <vt:lpstr>Employee Incentive and Retire78</vt:lpstr>
      <vt:lpstr>Employee Incentive and Retire79</vt:lpstr>
      <vt:lpstr>Employee Incentive and Retire80</vt:lpstr>
      <vt:lpstr>Employee Incentive and Retire81</vt:lpstr>
      <vt:lpstr>Income Taxes - Components of ta</vt:lpstr>
      <vt:lpstr>Income Taxes - Additional Infor</vt:lpstr>
      <vt:lpstr>Income Taxes - Reconciliation o</vt:lpstr>
      <vt:lpstr>Income Taxes - Deferred Tax Ass</vt:lpstr>
      <vt:lpstr>Income Taxes - Unrecognized Tax</vt:lpstr>
      <vt:lpstr>Commitments and Contingencies -</vt:lpstr>
      <vt:lpstr>Commitments and Contingencies88</vt:lpstr>
      <vt:lpstr>Segment Reporting - Additional </vt:lpstr>
      <vt:lpstr>Related Party Transactions (Det</vt:lpstr>
      <vt:lpstr>Springstone Acquisition - Addit</vt:lpstr>
      <vt:lpstr>Springstone Acquisition - Preli</vt:lpstr>
      <vt:lpstr>Springstone Acquisition - Summa</vt:lpstr>
      <vt:lpstr>Subsequent Events (Details)</vt:lpstr>
      <vt:lpstr>Schedule II - Valuation and Q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7:21:44Z</dcterms:created>
  <dcterms:modified xmlns:dcterms="http://purl.org/dc/terms/" xmlns:xsi="http://www.w3.org/2001/XMLSchema-instance" xsi:type="dcterms:W3CDTF">2016-02-22T17:21:44Z</dcterms:modified>
  <dc:title xmlns:dc="http://purl.org/dc/elements/1.1/">Untitled</dc:title>
  <dc:description xmlns:dc="http://purl.org/dc/elements/1.1/"/>
  <dc:subject xmlns:dc="http://purl.org/dc/elements/1.1/"/>
  <cp:keywords/>
  <cp:category/>
</cp:coreProperties>
</file>